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Consolidated Statement of Cash " sheetId="9" r:id="rId9"/>
    <s:sheet name="Fair Value Measurements" sheetId="10" r:id="rId10"/>
    <s:sheet name="Goodwill and Other Intangible A" sheetId="11" r:id="rId11"/>
    <s:sheet name="Financial Commitments" sheetId="12" r:id="rId12"/>
    <s:sheet name="Income Taxes" sheetId="13" r:id="rId13"/>
    <s:sheet name="Contingencies and Commitments" sheetId="14" r:id="rId14"/>
    <s:sheet name="Share-Based Compensation" sheetId="15" r:id="rId15"/>
    <s:sheet name="Business Segments" sheetId="16" r:id="rId16"/>
    <s:sheet name="Employee Benefit Plans" sheetId="17" r:id="rId17"/>
    <s:sheet name="Related Party Transactions" sheetId="18" r:id="rId18"/>
    <s:sheet name="Unaudited Quarterly Financial D" sheetId="19" r:id="rId19"/>
    <s:sheet name="Separate Financial Information " sheetId="20" r:id="rId20"/>
    <s:sheet name="Summary of Significant Accoun21" sheetId="21" r:id="rId21"/>
    <s:sheet name="Summary of Significant Accoun22" sheetId="22" r:id="rId22"/>
    <s:sheet name="Consolidated Statement of Cas23" sheetId="23" r:id="rId23"/>
    <s:sheet name="Fair Value Measurements (Tables" sheetId="24" r:id="rId24"/>
    <s:sheet name="Goodwill and Other Intangible25" sheetId="25" r:id="rId25"/>
    <s:sheet name="Financial Commitments (Tables)" sheetId="26" r:id="rId26"/>
    <s:sheet name="Income Taxes (Tables)" sheetId="27" r:id="rId27"/>
    <s:sheet name="Share-Based Compensation (Table" sheetId="28" r:id="rId28"/>
    <s:sheet name="Business Segments (Tables)" sheetId="29" r:id="rId29"/>
    <s:sheet name="Employee Benefit Plans (Tables)" sheetId="30" r:id="rId30"/>
    <s:sheet name="Unaudited Quarterly Financial31" sheetId="31" r:id="rId31"/>
    <s:sheet name="Separate Financial Informatio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Consolidated Statement of Cas39" sheetId="39" r:id="rId39"/>
    <s:sheet name="Fair Value Measurements (Narrat" sheetId="40" r:id="rId40"/>
    <s:sheet name="Fair Value Measurements (Assets" sheetId="41" r:id="rId41"/>
    <s:sheet name="Fair Value Measurements (Change" sheetId="42" r:id="rId42"/>
    <s:sheet name="Goodwill and Other Intangible43" sheetId="43" r:id="rId43"/>
    <s:sheet name="Goodwill and Other Intangible44" sheetId="44" r:id="rId44"/>
    <s:sheet name="Goodwill and Other Intangible45" sheetId="45" r:id="rId45"/>
    <s:sheet name="Goodwill and Other Intangible46" sheetId="46" r:id="rId46"/>
    <s:sheet name="Financial Commitments (Narrativ" sheetId="47" r:id="rId47"/>
    <s:sheet name="Financial Commitments (Long-Ter" sheetId="48" r:id="rId48"/>
    <s:sheet name="Financial Commitments (Principa" sheetId="49" r:id="rId49"/>
    <s:sheet name="Financial Commitments (Future M" sheetId="50" r:id="rId50"/>
    <s:sheet name="Income Taxes (Narrative) (Detai" sheetId="51" r:id="rId51"/>
    <s:sheet name="Income Taxes (Summary of Income" sheetId="52" r:id="rId52"/>
    <s:sheet name="Income Taxes (Provision for Inc" sheetId="53" r:id="rId53"/>
    <s:sheet name="Income Taxes (Reconciliation of" sheetId="54" r:id="rId54"/>
    <s:sheet name="Income Taxes (Significant Compo" sheetId="55" r:id="rId55"/>
    <s:sheet name="Income Taxes (Reconciliation 56" sheetId="56" r:id="rId56"/>
    <s:sheet name="Contingencies and Commitments (" sheetId="57" r:id="rId57"/>
    <s:sheet name="Stock-Based Compensation (Narra" sheetId="58" r:id="rId58"/>
    <s:sheet name="Stock-Based Compensation (Summa" sheetId="59" r:id="rId59"/>
    <s:sheet name="Stock-Based Compensation (Weigh" sheetId="60" r:id="rId60"/>
    <s:sheet name="Business Segments (Narrative) (" sheetId="61" r:id="rId61"/>
    <s:sheet name="Business Segments (Reportable S" sheetId="62" r:id="rId62"/>
    <s:sheet name="Business Segments (Principal Ge" sheetId="63" r:id="rId63"/>
    <s:sheet name="Business Segments (Reconciliati" sheetId="64" r:id="rId64"/>
    <s:sheet name="Employee Benefit Plans (Narrati" sheetId="65" r:id="rId65"/>
    <s:sheet name="Employee Benefit Plans (Summary" sheetId="66" r:id="rId66"/>
    <s:sheet name="Employee Benefit Plans (Target " sheetId="67" r:id="rId67"/>
    <s:sheet name="Employee Benefit Plans (Future " sheetId="68" r:id="rId68"/>
    <s:sheet name="Employee Benefit Plans (Changes" sheetId="69" r:id="rId69"/>
    <s:sheet name="Employee Benefit Plans (Amounts" sheetId="70" r:id="rId70"/>
    <s:sheet name="Employee Benefit Plans (Amoun71" sheetId="71" r:id="rId71"/>
    <s:sheet name="Employee Benefit Plans (Actuari" sheetId="72" r:id="rId72"/>
    <s:sheet name="Employee Benefit Plans (Plan As" sheetId="73" r:id="rId73"/>
    <s:sheet name="Employee Benefit Plans (Summa74" sheetId="74" r:id="rId74"/>
    <s:sheet name="Employee Benefit Plans (Benefit" sheetId="75" r:id="rId75"/>
    <s:sheet name="Employee Benefit Plans (Multiem" sheetId="76" r:id="rId76"/>
    <s:sheet name="Related Party Transactions (Det" sheetId="77" r:id="rId77"/>
    <s:sheet name="Unaudited Quarterly Financial78" sheetId="78" r:id="rId78"/>
    <s:sheet name="Separate Financial Informatio79" sheetId="79" r:id="rId79"/>
    <s:sheet name="Separate Financial Informatio80" sheetId="80" r:id="rId80"/>
    <s:sheet name="Separate Financial Informatio81" sheetId="81" r:id="rId81"/>
  </s:sheets>
  <s:definedNames/>
  <s:calcPr calcId="124519" calcMode="auto" fullCalcOnLoad="1"/>
</s:workbook>
</file>

<file path=xl/sharedStrings.xml><?xml version="1.0" encoding="utf-8"?>
<sst xmlns="http://schemas.openxmlformats.org/spreadsheetml/2006/main" uniqueCount="999">
  <si>
    <t>Document and Entity Information - USD ($)</t>
  </si>
  <si>
    <t>12 Months Ended</t>
  </si>
  <si>
    <t>Dec. 31, 2015</t>
  </si>
  <si>
    <t>Feb. 23, 2016</t>
  </si>
  <si>
    <t>Jun. 30, 2015</t>
  </si>
  <si>
    <t>Document and Entity Information [Abstract]</t>
  </si>
  <si>
    <t>Entity Registrant Name</t>
  </si>
  <si>
    <t>TUTOR PERINI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3 Months Ended</t>
  </si>
  <si>
    <t>Sep. 30, 2015</t>
  </si>
  <si>
    <t>Mar. 31, 2015</t>
  </si>
  <si>
    <t>Dec. 31, 2014</t>
  </si>
  <si>
    <t>Sep. 30, 2014</t>
  </si>
  <si>
    <t>Jun. 30, 2014</t>
  </si>
  <si>
    <t>Mar. 31, 2014</t>
  </si>
  <si>
    <t>Dec. 31, 2013</t>
  </si>
  <si>
    <t>CONSOLIDATED STATEMENTS OF OPERATIONS [Abstract]</t>
  </si>
  <si>
    <t>REVENUE</t>
  </si>
  <si>
    <t>COST OF OPERATIONS</t>
  </si>
  <si>
    <t>GROSS PROFIT</t>
  </si>
  <si>
    <t>General and administrative expenses</t>
  </si>
  <si>
    <t>INCOME FROM CONSTRUCTION OPERATIONS</t>
  </si>
  <si>
    <t>Other income (expense), net</t>
  </si>
  <si>
    <t>Interest expense</t>
  </si>
  <si>
    <t>INCOME BEFORE INCOME TAXES</t>
  </si>
  <si>
    <t>Provision for income taxes</t>
  </si>
  <si>
    <t>NET INCOME</t>
  </si>
  <si>
    <t>BASIC EARNINGS PER COMMON SHARE</t>
  </si>
  <si>
    <t>DILUTED EARNINGS PER COMMON SHARE</t>
  </si>
  <si>
    <t>WEIGHTED-AVERAGE COMMON SHARES OUTSTANDING:</t>
  </si>
  <si>
    <t>BASIC</t>
  </si>
  <si>
    <t>DILUTED</t>
  </si>
  <si>
    <t>CONSOLIDATED STATEMENTS OF COMPREHENSIVE INCOME (LOSS) - USD ($) $ in Thousands</t>
  </si>
  <si>
    <t>CONSOLIDATED STATEMENTS OF COMPREHENSIVE INCOME (LOSS) [Abstract]</t>
  </si>
  <si>
    <t>OTHER COMPREHENSIVE (LOSS) INCOME, NET OF TAX:</t>
  </si>
  <si>
    <t>Defined benefit pension plan adjustments</t>
  </si>
  <si>
    <t>Foreign currency translation adjustment</t>
  </si>
  <si>
    <t>Unrealized (loss) gain in fair value of investments</t>
  </si>
  <si>
    <t>Unrealized gain in fair value of interest rate swap</t>
  </si>
  <si>
    <t>Total other comprehensive (loss) income, net of tax</t>
  </si>
  <si>
    <t>TOTAL COMPREHENSIVE INCOME</t>
  </si>
  <si>
    <t>CONSOLIDATED BALANCE SHEETS - USD ($) $ in Thousands</t>
  </si>
  <si>
    <t>CURRENT ASSETS:</t>
  </si>
  <si>
    <t>Cash, including cash equivalents of $1,696 and $12,044</t>
  </si>
  <si>
    <t>Restricted cash</t>
  </si>
  <si>
    <t>Accounts receivable, including retainage of $484,255 and $382,891</t>
  </si>
  <si>
    <t>Costs and estimated earnings in excess of billings</t>
  </si>
  <si>
    <t>Deferred income taxes</t>
  </si>
  <si>
    <t>Other current assets</t>
  </si>
  <si>
    <t>Total current assets</t>
  </si>
  <si>
    <t>PROPERTY AND EQUIPMENT, at cost:</t>
  </si>
  <si>
    <t>Land</t>
  </si>
  <si>
    <t>Building and improvements</t>
  </si>
  <si>
    <t>Construction equipment</t>
  </si>
  <si>
    <t>Other equipment</t>
  </si>
  <si>
    <t>Total property and equipment, gross</t>
  </si>
  <si>
    <t>Less - Accumulated depreciation</t>
  </si>
  <si>
    <t>Total property and equipment, net</t>
  </si>
  <si>
    <t>GOODWILL</t>
  </si>
  <si>
    <t>INTANGIBLE ASSETS, NET</t>
  </si>
  <si>
    <t>OTHER ASSETS</t>
  </si>
  <si>
    <t>TOTAL ASSETS</t>
  </si>
  <si>
    <t>CURRENT LIABILITIES:</t>
  </si>
  <si>
    <t>Current maturities of long-term debt</t>
  </si>
  <si>
    <t>Accounts payable, including retainage</t>
  </si>
  <si>
    <t>Billings in excess of costs and estimated earnings</t>
  </si>
  <si>
    <t>Accrued expenses and other current liabilities</t>
  </si>
  <si>
    <t>Total current liabilities</t>
  </si>
  <si>
    <t>LONG-TERM DEBT, less current maturities</t>
  </si>
  <si>
    <t>DEFERRED INCOME TAXES</t>
  </si>
  <si>
    <t>OTHER LONG-TERM LIABILITIES</t>
  </si>
  <si>
    <t>TOTAL LIABILITIES</t>
  </si>
  <si>
    <t>CONTINGENCIES AND COMMITMENTS (Note 7)</t>
  </si>
  <si>
    <t xml:space="preserve"> </t>
  </si>
  <si>
    <t>STOCKHOLDERS' EQUITY:</t>
  </si>
  <si>
    <t>Preferred stock - authorized 1,000,000 shares ($1 par value), none issued</t>
  </si>
  <si>
    <t>Common stock - authorized 75,000,000 shares ($1 par value), issued and outstanding - 49,072,710 shares and 48,671,492 shares</t>
  </si>
  <si>
    <t>Additional paid-in capital</t>
  </si>
  <si>
    <t>Retained earnings</t>
  </si>
  <si>
    <t>Accumulated other comprehensive loss</t>
  </si>
  <si>
    <t>TOTAL STOCKHOLDERS' EQUITY</t>
  </si>
  <si>
    <t>TOTAL LIABILITIES AND STOCKHOLDERS' EQUITY</t>
  </si>
  <si>
    <t>CONSOLIDATED BALANCE SHEETS (Parenthetical) - USD ($) $ in Thousands</t>
  </si>
  <si>
    <t>Cash, cash equivalents</t>
  </si>
  <si>
    <t>Accounts receivable, retainage</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Net income</t>
  </si>
  <si>
    <t>Adjustments to reconcile net income to net cash from operating activities:</t>
  </si>
  <si>
    <t>Depreciation</t>
  </si>
  <si>
    <t>Amortization of intangible assets and debt issuance costs</t>
  </si>
  <si>
    <t>Share-based compensation expense</t>
  </si>
  <si>
    <t>Excess income tax benefit from share-based compensation</t>
  </si>
  <si>
    <t>Loss on sale of investments</t>
  </si>
  <si>
    <t>(Gain) loss on sale of property and equipment</t>
  </si>
  <si>
    <t>Other long-term liabilities</t>
  </si>
  <si>
    <t>Other non-cash items</t>
  </si>
  <si>
    <t>Changes in other components of working capital</t>
  </si>
  <si>
    <t>NET CASH PROVIDED BY (USED IN) OPERATING ACTIVITIES</t>
  </si>
  <si>
    <t>CASH FLOWS FROM INVESTING ACTIVITIES</t>
  </si>
  <si>
    <t>Acquisition of property and equipment excluding financed purchases</t>
  </si>
  <si>
    <t>Proceeds from sale of property and equipment</t>
  </si>
  <si>
    <t>Proceeds from sale of available-for-sale securities</t>
  </si>
  <si>
    <t>Change in restricted cash</t>
  </si>
  <si>
    <t>NET CASH USED IN INVESTING ACTIVITIES</t>
  </si>
  <si>
    <t>CASH FLOWS FROM FINANCING ACTIVITIES</t>
  </si>
  <si>
    <t>Proceeds from debt</t>
  </si>
  <si>
    <t>Repayment of debt</t>
  </si>
  <si>
    <t>Business acquisition-related payments</t>
  </si>
  <si>
    <t>Issuance of common stock and effect of cashless exercise</t>
  </si>
  <si>
    <t>Debt issuance costs</t>
  </si>
  <si>
    <t>NET CASH (USED IN) PROVIDED BY FINANCING ACTIVITIES</t>
  </si>
  <si>
    <t>Net (decrease) increase in cash and cash equivalents</t>
  </si>
  <si>
    <t>Cash and cash equivalents at beginning of year</t>
  </si>
  <si>
    <t>Cash and cash equivalents at end of year</t>
  </si>
  <si>
    <t>CONSOLIDATED STATEMENTS OF STOCKHOLDERS' EQUITY - USD ($) $ in Thousands</t>
  </si>
  <si>
    <t>Common Stock [Member]</t>
  </si>
  <si>
    <t>Additional Paid-In Capital [Member]</t>
  </si>
  <si>
    <t>Retained Earnings [Member]</t>
  </si>
  <si>
    <t>Accumulated Other Comprehensive (Loss) Income [Member]</t>
  </si>
  <si>
    <t>Total</t>
  </si>
  <si>
    <t>Balance at Dec. 31, 2012</t>
  </si>
  <si>
    <t>Other comprehensive (loss) income</t>
  </si>
  <si>
    <t>Tax effect of share-based compensation</t>
  </si>
  <si>
    <t>Issuance of common stock, net</t>
  </si>
  <si>
    <t>Balance at Dec. 31, 2013</t>
  </si>
  <si>
    <t>Balance at Dec. 31, 2014</t>
  </si>
  <si>
    <t>Balance at Dec. 31, 2015</t>
  </si>
  <si>
    <t>Summary of Significant Accounting Policies</t>
  </si>
  <si>
    <t>Summary of Significant Accounting Policies [Abstract]</t>
  </si>
  <si>
    <t>1. Summary of Significant Accounting Policies
(a) Basis of Presentation
The accompanying consolidated financial statements have been prepared in compliance with accounting principles generally accepted in the United States of America (“GAAP”) as codified in the Financial Accounting Standards Board’s (“FASB”) Accounting Standards Codification (“ASC”).
(b) Principles of Consolidation
The consolidated financial statements include the accounts of Tutor Perini Corporation and its wholly owned subsidiaries (the “Company”). The Company’s interests in construction joint ventures are accounted for using the proportionate consolidation method whereby the Company’s proportionate share of each joint venture’s assets, liabilities, revenue and cost of operations are included in the appropriate classifications in the consolidated financial statements. All intercompany transactions and balances have been eliminated in consolidation.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Construction Contracts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The Company classifies construction-related receivables and payables that may be settled in periods exceeding one year from the balance sheet date as current,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For claims, these requirements are satisfied u nder ASC 605-35-25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Reported cost s and estimated earnings in excess of billings consists of the following
As of December 31,
(in thousands)
2015
2014
Claims
$ 407,164
$ 311,949
Unapproved change orders
270,019
161,375
Other unbilled costs and profits
227,992
253,078
Total costs and estimated earnings in excess of billings
$ 905,175
$ 726,402
The prerequisite for billing claims and unapproved change orders is the final resolution and agreement between the parties. The prerequisite for billing other unbilled costs and profits is provided in the defined billing terms of each of the applicable contracts. The amount of costs and estimated earnings in excess of billings as of December 31, 2015 estimated by management to be collected beyond one year is approximately $353.2 million.
(e) Changes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f) Depreciation of Property and Equipment and Amortization of Long-Lived Intangible Assets
Property and equipment and long-lived intangible assets are depreciated or amortized on a straight-line basis over their estimated useful lives ranging from three to forty years.
(g)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h ) Recoverability of Goodwill
Goodwill is not amortized to earnings, but instead is reviewed for impairment at a reporting unit level annually, or more often if there are indicators between the annual review dates that signal that impairment is probable. The Civil, Building and Specialty Contractors segments each represent a reporting unit. We perform our annual quantitative impairment assessment during the fourth quarter of each year using a weighted average of an income and a market approach. The income approach is based on estimated future cash flows for each reporting unit, which then are discounted to their present value. The market approach is based on assumptions about how market data relates to the Company. The weighting of these two approaches is based on their individual correlation to the economics of each reporting unit. The quantitative assessment performed in 2015 resulted in an estimated fair value for each of our reporting units that exceeded their respective net book values; therefore, no impairment charge was necessary for 2015.
( i ) Recoverability of Non-Amortizable Trade Names
Certain trade names have an estimated indefinite life and are not amortized to earnings, but instead are reviewed for impairment annually, or more often if there are indicators between the annual review dates that signal that impairment is probable. We perform our annual quantitative impairment assessment during the fourth quarter of each year using an income approach (relief from royalty method). The quantitative assessment performed in 2015 resulted in an estimated fair value for the non-amortizable trade names that exceeded their respective net book values; therefore, no impairment charge was necessary for 2015.
( j )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 k ) Earnings Per Share
Basic EPS is calculated by dividing net income by the weighted-average number of common shares outstanding during the period. Potentially dilutive securities include restricted stock units and stock options. Diluted EPS reflects the assumed exercise or conversion of all dilutive securities using the treasury stock method.
The calculations of the basic and diluted EPS for the years ended December 31, 2015, 2014 and 2013 under the treasury stock method are presented below:
Year Ended December 31,
(in thousands, except per share data)
2015
2014
2013
Net income
$ 45,292
$ 107,936
$ 87,296
Weighted-average common shares outstanding - basic
48,981
48,562
47,851
Effect of diluted stock options and unvested restricted stock
685
552
738
Weighted-average common shares outstanding - diluted
49,666
49,114
48,589
Net income (loss) per share:
Basic
$ 0.92
$ 2.22
$ 1.82
Diluted
$ 0.91
$ 2.20
$ 1.80
Anti-dilutive securities not included above
1,372
9
860
( l ) Cash and Cash Equivalents and Restricted Cash
Cash equivalents include short-term, highly liquid investments with original maturities of three months or less when acquired. Cash and cash equivalents, as reported in the accompanying Consolidated Balance Sheets, consist of amounts held by the Company that are available for general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
Cash and cash equivalents and restricted cash consisted of the following:
As of December 31,
(in thousands)
2015
2014
Cash and cash equivalents
$ 18,409
$ 40,846
Company's share of joint venture cash and cash equivalents
57,043
94,737
Total cash and cash equivalents
$ 75,452
$ 135,583
Restricted cash
$ 45,853
$ 44,370
(m) Share-Based Compensation
The Company’s long-term incentive plan allows the Company to grant share-based compensation awards in a variety of forms, including 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 n ) Insurance Liabilities
The Company typically utilizes third 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o) Other Comprehensive Income (Loss)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interest rate swap as components of accumulated other comprehensive loss (“AOCI”).
The tax effects of the components of other comprehensive income (loss) are as follows:
Year Ended December 31,
2015
2014
2013
(in thousands)
Before-Tax Amount
Tax (Expense) Benefit
Net-of-Tax Amount
Before-Tax Amount
Tax (Expense) Benefit
Net-of-Tax Amount
Before-Tax Amount
Tax (Expense) Benefit
Net-of-Tax Amount
Other comprehensive income (loss):
Defined benefit pension plan adjustments
$ 31
$ 1,995
$ 2,026
$ (13,887)
$ 5,732
$ (8,155)
$ 18,675
$ (7,765)
$ 10,910
Foreign currency translation adjustment
(5,897)
2,683
(3,214)
(1,086)
448
(638)
(1,212)
474
(738)
Unrealized gain (loss) in fair value of investments
1,123
(357)
766
346
(141)
205
(744)
189
(555)
Unrealized gain (loss) in fair value of interest rate swap
(37)
(88)
(125)
594
(245)
349
948
(370)
578
Total other comprehensive income (loss)
$ (4,780)
$ 4,233
$ (547)
$ (14,033)
$ 5,794
$ (8,239)
$ 17,667
$ (7,472)
$ 10,195
The changes in AOCI balances by component (after-tax) for the three years ended December 31, 2015 are as follows (1) :
(in thousands)
Defined Benefit Pension Plan
Foreign Currency Translation
Unrealized Gain (Loss) in Fair Value of Investments
Unrealized Gain (Loss) in Fair Value of Interest Rate Swap
Accumulated Other Comprehensive Income (Loss), Net
Balance as of December 31, 2012
$ (43,023)
$ (13)
$ 240
$ (778)
$ (43,574)
Other comprehensive income (loss)
10,910
(738)
(555)
578
10,195
Balance as of December 31, 2013
$ (32,113)
$ (751)
$ (315)
$ (200)
$ (33,379)
Other comprehensive income (loss)
(8,155)
(638)
205
349
(8,239)
Balance as of December 31, 2014
$ (40,268)
$ (1,389)
$ (110)
$ 149
$ (41,618)
Other comprehensive income (loss)
2,026
(3,214)
766
(125)
(547)
Balance as of December 31, 2015
$ (38,242)
$ (4,603)
$ 656
$ 24
$ (42,165)
(1) There were no reclassifications from AOCI during the three years ended December 31, 2015.
(p) New Accounting Pronouncements
In May 2014, the FASB issued ASU No. 2014-09, Revenue from Contracts with Customers (Topic 606), which supersedes the revenue recognition requirements in ASC 605, Revenue Recognition . This ASU addresses when and how an entity should recognize revenue for the transfer of goods and/or services to customers. This ASU is effective for fiscal year and interim periods within those years beginning after December 15, 2017. The Company is currently evaluating the effect that the adoption of this ASU will have on its financial statements.
In February 2015, the FASB issued ASU No. 2015-02, Consolidation (Topic 810) , which amends the consolidation standard and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SU is effective for fiscal years, and interim periods within those years, beginning after December 15, 2015. The Company is currently evaluating the effect that the adoption of this ASU will have on its financial statements.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In August 2015, the FASB also issued ASU 2015-15, Interest—Imputation of Interest (Subtopic 835-30): Presentation and Subsequent Measurement of Debt Issuance Costs Associated With Line-of-Credit Arrangements — Amendments to SEC Paragraphs Pursuant to Staff Announcement at June 18, 2015, EITF Meeting . This update allows an entity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ese ASUs are effective for fiscal years, and interim periods within those years, beginning after December 15, 2015. The adoption of these ASUs is not expected to have a material impact on the Company’s financial statements.
In November 2015, the FASB issued ASU 2015-17, Balance Sheet Classification of Deferred Taxes (Subtopic 740-10). This ASU require entities to present all deferred tax assets and all deferred tax liabilities as noncurrent in a classified balance sheet. This ASU is effective for fiscal years, and interim periods within those years, beginning after December 15, 2016. The Company had $26.3 million of current deferred tax assets and $24.9 million of current deferred tax liabilities as of December 31, 2015 , which will be presented as noncurrent upon adoption of this ASU.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 sed asset’s economic benefits. This ASU is effective for fiscal years beginning after December 15, 2018, including interim periods within those fiscal years. The Company is currently evaluating the effect that the adoption of this ASU will have on its financial statements.</t>
  </si>
  <si>
    <t>Consolidated Statement of Cash Flows</t>
  </si>
  <si>
    <t>Consolidated Statement of Cash Flows [Abstract]</t>
  </si>
  <si>
    <t>2. Consolidated Statement of Cash Flows
Below are t he changes in other components of working capital, as shown in the Consolidated Statement of Cash Flows , and the supplemental disclosure of cash paid for interest and income taxes, as well as non-cash transactions :
Year Ended December 31,
(in thousands)
2015
2014
2013
Decrease (Increase) in:
Accounts receivable
$ 4,734
$ (186,384)
$ (62,991)
Costs and estimated earnings in excess of billings
(178,774)
(153,153)
(107,983)
Other current assets
(38,616)
(17,450)
25,250
Increase (Decrease) in:
Accounts payable
139,290
33,667
59,169
Billings in excess of costs and estimated earnings
(30,985)
51,711
(36,835)
Accrued expenses
(24,426)
2,801
(6,509)
Changes in other components of working capital
$ (128,777)
$ (268,808)
$ (129,899)
Cash paid during the year for:
Interest
$ 45,055
$ 45,236
$ 41,207
Income taxes
$ 35,299
$ 75,494
$ 28,898
Non-cash transactions during the year for:
Property and equipment acquired through financing arrangements not included in financing activities
$
—
$ 816
$ 16,689</t>
  </si>
  <si>
    <t>Fair Value Measurements</t>
  </si>
  <si>
    <t>Fair Value Measurements [Abstract]</t>
  </si>
  <si>
    <t>3. Fair Value Measurements
The fair value hierarchy established by ASC 820, Fair Value Measurement , prioritizes the use of inputs used in valuation techniques into the following three levels:
Level 1 — quoted prices in active markets for identical assets and liabilities
Level 2 — inputs other than Level 1 inputs that are observable, either directly or indirectly
Level 3 — unobservable inputs
The following table presents, for each of the fair value hierarchy levels required under ASC 820, the Company’s assets and liabilities that are measured at fair value on a recurring basis as of December 31, 2015 and 2014 :
December 31, 2015
December 31, 2014
Fair Value Hierarchy
Fair Value Hierarchy
(in thousands)
Total
Level 1
Level 2
Level 3
Total
Level 1
Level 2
Level 3
Assets:
Cash and cash equivalents (a)
$ 75,452
$ 75,452
$
—
$
—
$ 135,583
$ 135,583
$
—
$
—
Restricted cash (a)
45,853
45,853
—
—
44,370
44,370
—
—
Investments in lieu of customer retainage (b)
41,566
35,350
6,216
—
33,224
25,761
7,463
—
Total
$ 162,871
$ 156,655
$ 6,216
$
—
$ 213,177
$ 205,714
$ 7,463
$
—
Liabilities:
Interest rate swap contract (c)
$ 45
$
—
$ 45
$
—
$ 381
$
—
$ 381
$
—
Contingent consideration (d)
—
—
—
—
24,814
—
—
24,814
Total
$ 45
$
—
$ 45
$
—
$ 25,195
$
—
$ 381
$ 24,814
(a)
Cash, cash equivalents and restricted cash consist primarily of money market funds with original maturity dates of three months or less, for which fair value is determined through quoted market prices.
(b)
Investments in lieu of customer retainage are classified as accounts receivable and are comprised of money market funds, U.S. Treasury Notes and other municipal bonds, the majority of which are rated Aa3 or better. The fair values of the U.S. Treasury Notes and municipal bonds are obtained from readily-available pricing sources for comparable instruments, and as such, the Company has classified these assets as Level 2.
(c)
The Company values the interest rate swap liability utilizing a discounted cash flow model that takes into consideration forward interest rates observable in the market and the counterparty’s credit risk.
(d)
Represents earn-out payments for businesses acquired in 2011. The earn-out payments were estimated based on the projected operating results of the acquired businesses. The fair value of the earn-out payments was estimated by calculating their present value using discount rates ranging from 14% to 18% .
The following is a summary of changes in Level 3 liabilities during 2015 and 2014 :
Contingent
(in thousands)
Consideration
Balance as of December 31, 2013
$ 46,022
Fair value adjustments included in other income (expense), net
5,592
Amount no longer subject to contingency
(26,800)
Balance as of December 31, 2014
$ 24,814
Fair value adjustments included in other income (expense), net
(3,739)
Amount no longer subject to contingency
(21,075)
Balance as of December 31, 2015
$
—
Auction Rate
(in thousands)
Securities
Balance as of December 31, 2013
$ 46,283
Purchases
—
Settlements
(44,497)
Realized loss included in other income (expense), net
(1,786)
Balance as of December 31, 2014
$
—
On April 30, 2014, the Company sold all of its auction rate securities for approximately $44.5 million and recognized a loss of $1.8 million.
The carrying amount of cash and cash equivalents approximates fair value due to the short-term nature of these items. The carrying values of receivables, payables, other amounts arising out of normal contract activities, including retainage, which may be settled beyond one year, are estimated to approximate fair value. Of the Company’s long-term debt, the fair values of the Senior Notes as of December 31, 2015 and 2014 were $305.6 million and $310.3 million, respectively, compared to the carrying values of $299.0 million and $298.8 million, respectively. The fair value of the S enior N otes was calculated using Level 1 inputs based on quoted prices in the active markets for the Senior Notes as of December 31, 2015 and 2014 . For other fixed rate debt, fair value is determined using Level 3 inputs based on discounted cash flows for the debt at the Company’s current incremental borrowing rate for similar types of debt. The estimated fair values of other fixed rate debt as of December 31, 2015 and 2014 were $121.7 million and $164.3 million, respectively, compared to the carrying amounts of $124.7 million and $162.3 million, respectively. The fair value of variable rate debt, which includes the Revolving Credit Facility and the Term Loan, approximated its carrying value of $399.7 million and $ 404.3 million as of December 31, 2015 and 2014 , respectively.</t>
  </si>
  <si>
    <t>Goodwill and Other Intangible Assets</t>
  </si>
  <si>
    <t>Goodwill and Other Intangible Assets [Abstract]</t>
  </si>
  <si>
    <t>4. Goodwill and Other Intangible Assets
The following table presents the changes in the carrying amount of goodwill allocated to the Company’s reporting units for the periods presented:
Specialty
(in thousands)
Civil
Building
Contractors
Total
Balance as of December 31, 2013 (a)
$ 415,358
$ 13,455
$ 148,943
$ 577,756
2014 activity (b)
—
—
7,250
7,250
Balance as of December 31, 2014 (a)
$ 415,358
$ 13,455
$ 156,193
$ 585,006
2015 activity
—
—
—
—
Balance as of December 31, 2015 (a)
$ 415,358
$ 13,455
$ 156,193
$ 585,006
(a)
Balances presented include historical accumulated impairment of $76.7 million for the Civil segment and $411.3 million for the Building segment.
(b)
In the second quarter of 2014, the Company made an acquisition-related adjustment for a small fire protection systems contractor which was acquired in September 2013 .
The following table presents the carrying value and accumulated amortization, as appropriate, of intangible assets other than goodwill for the periods presented :
As of December 31, 2015
As of December 31, 2014
Gross
Net
Gross
Net
Carrying
Accumulated
Carrying
Carrying
Accumulated
Carrying
(in thousands)
Value
Amortization
Value
Value
Amortization
Value
Trade names (non-amortizable)
$ 50,410
$
N/A
$ 50,410
$ 50,410
$
N/A
$ 50,410
Trade names (amortizable) (a)
51,118
(11,316)
39,802
51,118
(8,829)
42,289
Customer relationships (a)
23,155
(16,827)
6,328
23,155
(15,600)
7,555
Total
$ 124,683
$ (28,143)
$ 96,540
$ 124,683
$ (24,429)
$ 100,254
(a)
The weighted-average amortization period for amortizable trade names and customer relationships is 20 years and 11 years, respectively.
Amortization expense related to amortizable intangible assets for the years ended December 31, 2015 , 2014 and 2013 totaled $3.7 million, $13.5 million and $13.1 million, respectively. The amortization expense for the years ended December 31, 2014 and 2013 includes amortization of construction contract backlog, which was fully amortized as of December 31, 2014 . Future amortization expense related to amortizable intangible assets is as follows:
Fiscal Year
(in millions)
2016
$ 3.5
2017
3.5
2018
3.5
2019
3.5
2020
3.5
Thereafter
28.6
Total
$ 46.1</t>
  </si>
  <si>
    <t>Financial Commitments</t>
  </si>
  <si>
    <t>Financial Commitments [Abstract]</t>
  </si>
  <si>
    <t>5. Financial Commitments
Long- T erm Debt
Long-term debt consists of the following:
December 31,
(in thousands)
2015
2014
Senior Notes ( $300,000 face, less unamortized discount of $933 and $1,223 )
$ 299,067
$ 298,777
Revolving Credit Facility
158,000
130,000
Term Loan
223,750
242,500
Equipment financing, mortgages and acquisition-related notes
133,288
183,202
Other indebtedness
9,343
10,880
Total debt
823,448
— 865,359
Less – current maturities
(88,917)
(81,292)
Long-term debt, net
$ 734,531
$ 784,067
Senior Notes
In October 2010, the Company issued $300 million of 7.625% senior unsecured notes (the “Senior Notes”) due November 1, 2018, in a private offering exempt from the registration requirements of the Securities Act of 1933. The Company received net proceeds of $293.2 million from the issuance, after discounts and issuance costs. The Senior Notes pay interest semi-annually on May 1 and November 1 of each year. The Company may redeem these notes at a redemption price equal to 101.9 percent of their principal amount prior to October 31, 2016 and subsequently without a redemptio n premium. However, if a change of control triggering event occurs, as defined by the terms of the indenture, the Company is required to offer to redeem the notes at a redemption price equal to 101 percent of their principal amount. At the date of any redemption, any accrued and unpaid interest is also due. The Senior Notes are senior unsecured obligations of the Company and are guaranteed by substantially all of the Company’s existing and future subsidiaries that also guarantee obligations under the Company’s Credit Agreement as defined below . In addition, the indenture for the Senior Notes provides for customary events of default such as restrictions on the payment of dividends and share repurchases.
Credit Agreement – Revolving Credit Facility and Term Loan
In June 2014, the Company entered into a Sixth Amended and Restated Credit Agreement (the “Original Facility”), restructuring its former $300 million Revolving Credit Facility and $200 million Term Loan and providing for a $300 million revolving credit facility (the “Original Revolver") and a $250 million term loan (the “Original Term Loan”), both maturing on June 5, 2019. Principal on the Original Term Loan was originally payable on a quarterly basis beginning on September 30, 2014, with approximate aggregate principal payments for each year ending December 31, as follows: $7 million in 2014, $19 million in 2015, $26 million in 2016, $34 million in 2017, $41 million in 2018 and $123 million in 2019. The Company may repay all borrowings under the Original Facility at any time before maturity without penalty.
Interest on the Original Revolver depended on how the Company utilized the facility to meet its liquidity needs. As a result, the interest rate could equal either Bank of America’s prime lending rate, plus an applicable margin, or the London Interbank Offered Rate (“LIBOR”), plus an applicable margin, ranging from either 1.25% to 2.00% or 2.25% to 3.00% , based on a pricing tier utilizing the Company’s consolidated leverage ratio. Similarly, the interest rate on the Original Term Loan was equal to LIBOR plus an applicable margin ranging from 1.25% to 2.00% . The Company also has an interest rate swap agreement with a notional amount of $25 million that effectively converted interest on $25 million of the debt from a variable rate to a fixed rate of 0.975% . The swap expires in June 2016, and there is no requirement under the Original Facility to enter into an additional swap agreement at that time.
The Original Facility provides a sublimit for the issuance of letters of credit up to the aggregate amount of $150 million.
The Original Facility also allowed the Company to either increase the Original Facility or establish one or more new term loan commitments (an accordion feature), up to an aggregate amount not to exceed $300 million.
Amended Credit Agreement
On February 26, 2016, we entered into Waiver and Amendment No. 1 (the “Amendment”) to the Original Facility (collectively, the “Credit Facility”) with Bank of America, N.A., as Administrative Agent, Swing Line Lender and L/C Issuer and a syndicate of other lenders. As a result of the Company’s financial results for the fiscal year ended December 31, 2015, which included the previously reported $23.9 million non-cash, pre-tax charge from an adverse ruling on the Brightwater litigation matter in the third quarter as well as $45.6 million of pre-tax charges in the third and fourth quarters for Five Star Electric, the Company was not in compliance with the required consolidated leverage ratio and consolidated fixed charge coverage ratio under the Original Facility, which are both calculated on a rolling four quarter basis. In the Amendment, the lenders waived these covenant violations and modified certain provisions of the Original Facility.
The Credit Facility provides for a $300 million revolving credit facility (the “Revolver”) and a $250 million term loan (the “Term Loan”). As a result of the Amendment, both the Revolver and the Term Loan will now mature on May 1, 2018. The Term Loan principal payments have been modified to include certain additional principal payments which will be applied against the balloon payment (discussed below). Borrowings under the Revolver bear interest, based either on Bank of America’s prime lending rate, plus an applicable margin, or the London Interbank Offered Rate (“LIBOR”), plus an applicable margin. Borrowings under the Term Loan bear interest based on LIBOR plus an applicable margin. Under the terms of the Amendment, for so long as the Company’s consolidated leverage ratio is greater than 3.5 to 1.0, it will not be permitted to make LIBOR-based borrowings and will be subject to an increased interest rate on borrowings, with such rate being 100 basis points higher than the highest rate under the Original Facility while the Company’s consolidated leverage ratio is greater than 3.5 to 1.0 but not more than 4.0 to 1.0, and an additional 100 basis points higher while the Company’s consolidated leverage ratio is greater than 4.0 to 1.0. The Company also will be subject to increased commitment fees at these higher leverage ratio levels. In addition, until the Company’s consolidated leverage ratio goes below 3.5 to 1.0, LIBOR-based borrowings will convert to base rate borrowings. The Amendment provides for the exclusion of the impact of the Brightwater litigation matter from the calculation of the Company’s consolidated leverage ratio and consolidated fixed charge coverage ratio. Interest payments will be due on a monthly basis, rather than a quarterly basis. If the Company is in compliance with the leverage and fixed charge ratio covenants provided in the Original Facility as of December 31, 2016, interest payments will again be due on a quarterly basis thereafter. The Amendment also removes the accordion feature of the Original Facility, which would have allowed, as noted above, either an increase of $300 million in the Revolver or the establishment of one or more new term loan commitments.
The Amendment also modifies several of the covenants in the Original Facility, including the Company’s maximum allowable consolidated leverage ratio to be at 4.25 :1.00 in the first quarter of 2016, stepping down to 4.0 :1.0 in the second and third quarters of 2016 and then returning to the Original Facility’s range of 3.25 :1.00 to 3.00 :1.00 beginning with the fourth quarter of 2016. The Credit Facility will continue to require the Company to maintain a minimum consolidated fixed charge coverage ratio of 1.25 :1.00. Other usual and customary covenants for credit facilities of this type (such as, restrictions on the payment of dividends and share repurchases) were included in the Original Facility (subject to certain modifications made in the Amendment), while the Amendment adds covenants regarding the Company’s liquidity, including a cap on the cash balance in the Company’s bank account and a weekly minimum liquidity requirement (based on specified available cash balances and availability under the Revolver). The Amendment also requires the Company to achieve certain quarterly cash collection milestones and increases the lenders’ collateral package. Beginning in the fourth quarter of 2016, the Company will be required to make quarterly principal payments towards the Term Loan balloon payment, based on a percentage of certain forecasted cash collections for the prior quarter, in addition to the scheduled amortization payments of the Original Facility.
Substantially all of the Company’s subsidiaries unconditionally guarantee our obligations under the Credit Facility. The obligations under the Credit Facility are secured by a lien on substantially all real and personal property of the Company and its subsidiaries party thereto. Under the Amendment, the Company agreed to increase the lenders’ collateral package, including by pledging to the lenders (i) the equity interests of each direct domestic subsidiary of the Company and (ii) 65% of the stock of each material first-tier foreign restricted subsidiary of the Company.
The Term Loan balance was $223.8 million at December 31, 2015. The next quarterly Term Loan payment under the Credit Facility is due and payable in March of 2016.
We had $158.0 million of outstanding borrowings under our Revolver as of December 31, 2015 and $130.0 million of outstanding borrowings under our Revolver as of December 31, 2014. We utilized the Revolver for letters of credit in the amount of $0.2 million as of December 31, 2015 and $1.0 million under the Revolver as of December 31, 2014. Accordingly, as of December 31, 2015, we had $141.8 million available to borrow under the Revolver.
There were no other material changes in our contractual debt obligations as of December 31, 2015. As of the filing date of this Form 10-K and giving effect to the Amendment, we are in compliance with the modified financial covenants under the Credit Facility.
Equipment F inancing, M ortgages and A cquisition -R elated N ote s
The Company has certain loans entered into for the purchase of specific property, plant and equipment and secured by the asset s purchased. The aggregate balance of equipment financing loans was approximately $70.6 million and $102.0 million at December 31, 2015 and 2014, respectively, with interest rates ranging from 2.12% to 4.85% with schedules calling for equal principal and interest payments over periods up to five years. The aggregate balance of transportation-equipment financing loans was approximately $45.0 million and $40.6 million at December 31, 2015 and 2014 , respectively, with interest rates ranging from a fixed 3.35% to LIBOR plus 3% and equal monthly installment payments over period s up to ten years and balloon payments of $12.4 million in 2021 and $6.15 million in 2022 on the remaining loans outstanding at December 31, 2015 . The aggregate balance of mortgage loans was approximately $17.7 million and $18.9 million at December 31, 2015 and 2014 , respectively, with interest rates based on LIBOR plus applicable margins up to 3% or prime less 1.0% , depending on the loan, and equal monthly installment payments over periods up to ten years with additional balloon payments of $ 5.6 million in 2016 , $2.6 million in 2018 and $6.7 million in 2023 .
During 2011, the Company issued approximately $21.7 million of 5% promissory notes in conjunction with an acquisition. The Company paid all outstanding principal and accrued interest on these notes in 2015.
The following table presents the future p rincipal payments required under all of the Company’s debt obligations , discussed above, including the terms of the Amendment.
Fiscal Year
(in thousands)
2016
$ 88,917
2017
124,008
2018
407,575
2019
169,790
2020
4,824
Thereafter
28,334
$ 823,448
Leases
The Company leases certain construction equipment, vehicles and office space under non-cancelable operating leases. Future minimum rent payments under non-cancelable operating leases as of December 31, 2015 are as follows:
Fiscal Year
(in thousands)
2016
$ 26,819
2017
19,958
2018
15,478
2019
10,549
2020
8,923
Thereafter
24,927
Subtotal
$ 106,654
Less - Sublease rental agreements
(3,833)
Total
$ 102,821
Rental expense under operating leases of construction equipment, vehicles and office space was $17.4 million in 2015 , $24.4 million in 2014 and $ 18.5 million in 2013 .</t>
  </si>
  <si>
    <t>Income Taxes</t>
  </si>
  <si>
    <t>Income Taxes [Abstract]</t>
  </si>
  <si>
    <t>6 . Income Taxes
Income before taxes is summarized as follows:
Year Ended December 31,
(in thousands)
2015
2014
2013
United States Operations
$ 69,822
$ 170,517
$ 127,682
Foreign Operations
$ 4,017
$ 16,921
$ 11,933
Total
$ 73,839
$ 187,438
$ 139,615
The provision for income taxes is as follows:
Year Ended December 31,
(in thousands)
2015
2014
2013
Current expense:
Federal
$ 5,465
$ 45,074
$ 29,034
State
(362)
11,174
9,018
Foreign
1,126
3,203
4,256
Total current
6,229
59,451
42,308
Deferred (benefit) expense:
Federal
19,583
9,992
9,547
State
2,735
10,059
577
Foreign
—
—
(113)
Total deferred
22,318
20,051
10,011
Total provision
$ 28,547
$ 79,502
$ 52,319
The following table is a reconciliation of the Company’s provision for income taxes at the statutory rates to the provision for income taxes at the Company’s effective rate.
2015
2014
2013
(dollars in thousands)
Amount
Rate
Amount
Rate
Amount
Rate
Federal income expense at statutory tax rate
$ 25,844
35.0
%
$ 65,603
35.0
%
$ 48,865
35.0
%
State income taxes, net of federal tax benefit
1,250
1.7
10,367
5.5
6,236
4.5
Officers' compensation
2,900
3.9
3,657
2.0
1,732
1.2
Domestic Production Activities Deduction
(1,499)
(2.0)
(5,170)
(2.8)
(3,641)
(2.6)
Impact of state tax rate changes on deferreds
2,435
3.3
3,245
1.7
—
—
Other
(2,383)
(3.2)
1,800
1.0
(873)
(0.6)
Provision for income taxes
$ 28,547
38.7
%
$ 79,502
42.4
%
$ 52,319
37.5
%
The Company’s provision for income taxes and effective tax rate for the year ended December 31, 2015 were significantly impacted by a favorable discrete item related to the reversal of FIN 48 reserves due to the resolution of certain state tax matters. The Company’s provision for income taxes and effective tax rate for the year ended December 31, 2014 were significantly impacted by a shift in revenue to projects in higher state tax jurisdictions , causing an increase in the state tax rate. The increase in state tax rate was applied to deferred tax balances , which further increased the effective rate. Higher non ‑deductible compensation expense also contributed to this increase.
The following is a summary of the significant components of the deferred tax assets and liabilities:
December 31,
(in thousands)
2015
2014
Deferred Tax Assets
Timing of expense recognition
$ 58,048
$ 47,017
Net operating losses
3,564
2,188
Other, net
114,225
6,980
Deferred tax assets
175,837
56,185
Valuation allowance
(460)
(1,369)
Net deferred tax assets
175,377
54,816
Deferred Tax Liabilities
Intangible assets, due primarily to purchase accounting
(99,549)
(26,094)
Fixed assets, due primarily to purchase accounting
(101,022)
(90,886)
Construction contract accounting
(7,530)
(6,854)
Joint ventures - construction
(27,604)
(30,654)
Other
(62,494)
(10,012)
Deferred tax liabilities
(298,199)
(164,500)
Net deferred tax liability
$ (122,822)
$ (109,684)
T h e n et d e f e rr ed tax lia b ili t y i s cla ss i f ied i n t h e C o ns o li d at e d B ala n ce S h eets b a s ed o n w h en t h e f u t u r e tax b e n e f it or e x p e ns e is e x p ected to b e r e alized as f o ll o w s :
December 31,
(in thousands)
2015
2014
Current deferred tax asset
$ 26,306
$ 17,962
Long-term deferred tax asset
149,071
36,854
Current deferred tax liability
(24,889)
(14,129)
Long-term deferred tax liability
(273,310)
(150,371)
Net deferred tax liability
$ (122,822)
$ (109,684)
T he Company had a valuation allowance of $0.5 million and $1.4 million as of December 31, 2015 and 2014, respectively, for federal and state capital loss carryforwards as the ultimate utilization of this item was not likely.
The Company has not provided for deferred income taxes or foreign withholding tax on basis differences in its non-U.S. subsidiaries that result from undistributed earnings aggregating $12.1 million which the Company has the intent and the ability to reinvest in its foreign operations. Generally, the U.S. income taxes imposed upon repatriation of undistributed earnings would be reduced by foreign tax credits from foreign income taxes paid on the earnings. Determination of the deferred income tax liability on these basis differences is not reasonably estimable because such liability, if any, is dependent on circumstances existing if and when remittance occurs.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15 that, if recognized, would affect the effective tax rate is $3.6 million. During 2014 , the Company recognized a net increase of $2.2 million in liabilities. The amount of gross unrecognized tax benefits as of December 31, 2014 was $7.6 million. During 2013, the Company recognized a net increase of $1.4 million in liabilities. The amount of gross unrecognized tax benefits as of December 31, 2013 was $5.5 million in liabilities . The Company does not expect any significant release of unrecognized tax benefits within the next twelve months.
The Company accounts for its uncertain tax positions in accordance with GAAP. A reconciliation of the beginning and ending amounts of these tax benefits for the two years ended December 31, 2015 is as follows:
As of December 31,
(in thousands)
2015
2014
2013
Beginning balance
$ 7,636
$ 5,459
$ 4,023
Change in tax positions of prior years
(3,073)
426
182
Change in tax positions of current year
169
2,929
1,254
Reduction in tax positions for statute expirations
(1,120)
(1,178)
—
Ending Balance
$ 3,612
$ 7,636
$ 5,459
We conduct business internationally and, as a result, one or more of our subsidiaries files income tax returns in U.S. federal, U.S. state and certain foreign jurisdictions. Accordingly, in the normal course of business, we are subject to examination by taxing authorities principally throughout the United States, Guam and Canada. We are no longer under examination by the taxing authority regarding any U.S. federal income tax returns for years before 2011 while the years open for examination under various state and local jurisdictions vary.</t>
  </si>
  <si>
    <t>Contingencies and Commitments</t>
  </si>
  <si>
    <t>Contingencies and Commitments [Abstract]</t>
  </si>
  <si>
    <t>7. Contingencies and Commitments
The Company and certain of its subsidiaries are involved in litigation and are contingently liable for commitments and performance guarantees arising in the ordinary course of business. The Company and certain of its customer 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
Several matters are in the litigation and dispute resolution process and represent contingent losses or gains to the Company. The following discussion provides a background and current status of the more significant matters.
Tutor-Saliba-Perini Joint Venture vs. Los Angeles MTA Matter
During 1995, Tutor-Saliba-Perini (“Joint Venture”) filed a complaint in the Superior Court of the State of California for the County of Los Angeles against the Los Angeles County Metropolitan Transportation Authority (“LAMTA”), seeking to recover costs for extra work required by LAMTA in connection with the construction of certain tunnel and station projects, all of which were completed by 1996. In 1999, LAMTA countered with civil claims under the California False Claims Act against the Joint Venture, Tutor-Saliba and Perini Corporation jointly and severally (together, “TSP”), and obtained a judgment that was reversed on appeal and remanded for retrial before a different judge.
Between 2005 and 2010, the court granted certain Joint Venture motions and LAMTA capitulated on others, which reduced the number of false claims LAMTA may seek and limited LAMTA’s claims for damages and penalties. In September 2010, LAMTA dismissed its remaining claims and agreed to pay the entire amount of the Joint Venture’s remaining claims plus interest. In the remanded proceedings, the Court subsequently entered judgment in favor of TSP and against LAMTA in the amount of $3.0 million after deducting $0.5 million, representing the tunnel handrail verdict plus accrued interest against TSP. The parties filed post-trial motions for costs and fees. The Court ruled that TSP’s sureties could recover costs, LAMTA could recover costs for the tunnel handrail trial and no party could recover attorneys’ fees. TSP appealed the false claims jury verdict on the tunnel handrail claim and other issues, including the denial of TSP’s and its sureties’ request for attorneys’ fees. LAMTA subsequently filed its cross-appeal. In June 2014, the Court of Appeal issued its decision reversing judgment on the People’s Unfair Competition claim and reversing the denial of TSP’s Sureties’ request for attorney’s fees and affirming the remainder of the judgment. In January 2015, payment was made by LAMTA in the amount of $3.8 million in settlement of all outstanding issues except for the attorney’s fees for TSP’s Sureties.
On May 1, 2015, TSP’s Surety’s motions for attorney’s fees were heard, and the Court issued its written ruling on May 5, 2015 in favor of TSP’s Sureties for a total award of $2.1 million. The Court denied adding interest onto these amounts. On June 26, 2015, payment was made by LAMTA for these amounts, which was received by TSP. Based on the Court’s decision, the Company wrote off the remaining booked position, which was immaterial to its consolidated financial statements. On June 23, 2015, TSP’s Sureties filed a Notice of Appeal challenging the amount awarded to seek an increase. The appeal remains pending while the Court prepares the trial record for the Court of Appeal . However, the Company does not expect the ultimate resolution of this matter to have a material effect on its consolidated financial statements.
Long Island Expressway/Cross Island Parkway Matter
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 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counterclaims based on DBE fraud. The Company does not expect the counterclaims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Fontainebleau Matter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and in May 2010, the court entered an order in favor of DMI for approximately $45 million.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In October 2013, a settlement was reached by and among the Statutory Lienholders and the other interested parties. The agreed upon settlement has not had an impact on the Company’s recorded accounting position as of the year ended December 31, 2015 . The execution of that settlement agreement continues under the supervision of a mediator appointed by the Bankruptcy Cour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Honeywell Street/Queens Boulevard Bridges Matter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In September 2013, the City filed a Notice of Appeal to the Court’s decision; said appeal was dismissed by the Appellate Court in November 2014. Discovery is ongoing and is expected to conclude in early 2016.
The Company does not expect ultimate resolution of this matter to have any material effect on its consolidated financial statements.
Westgate Planet Hollywood Matter
Tutor-Saliba Corporation (“TSC”), a wholly owned subsidiary of the Company, contracted to construct a time 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WPH filed a cross-complaint alleging non-conforming and defective work for approximately $51 million, primarily related to alleged defects, misallocated costs, and liquidated damages. WPH revised the amount of their counterclaims to approximately $45 million.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is anticipated to rule on this matter during the first quarter of 2016.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Brightwater Matter
In 2006, the Department of Natural Resources and Parks Wastewater Treatment Division of King County (“King County”), as Owner, and Vinci Construction Grands Projects/Parsons RCI/Frontier-Kemper, Joint Venture (“VPFK”), as Contractor, entered into a contract to construct the Brightwater Conveyance System and tunnel sections in Washington State. Frontier-Kemper, a 20% minority partner in the joint venture, is a wholly owned subsidiary of the Company that was acquired in June 2011.
In April 2010, King County filed a lawsuit alleging damages in the amount of $74 million, plus costs, for VPFK’s failure to complete specified components of the project in the King County Superior Court, State of Washington. Shortly thereafter, VPFK filed a counterclaim in the amount of approximately $75 million, seeking reimbursement for additional costs incurred as a result of differing site conditions, King County’s defective specifications, and for damages sustained on VPFK’s tunnel boring machines (“TBM”), and increased costs as a result of hyperbaric interventions. VPFK’s claims were presented to a Dispute Resolution Board who generally found that King County was liable to VPFK for VPFK’s claims for encountering differing site conditions, including damages to the TBM, but not on claims related to defective design specifications. From June through August 2012, each party filed several motions for summary judgment on certain claims and requests in preparation for trial, which were heard and ruled upon by the Court. The Court granted and denied various requests of each party related to evidence and damages.
In December 2012, a jury verdict was received in favor of King County in the amount of $155.8 million and a verdict in favor of VPFK in the amount of $26.3 million. In late April 2013, the Court ruled on post-trial motions and ordered VPFK’s sureties to pay King County’s attorneys’ fees and costs in the amount of $14.7 million. All other motions were denied. On May 7, 2013, VPFK paid the full verdict amount and the associated fees, thus terminating any interest on the judgment. VPFK’s notice of appeal was filed on May 31, 2013. King County has appealed approximately $17.0 million of the verdict award in VPFK’s favor and VPFK’s sureties have appealed the Court’s order granting King County’s request for legal fees and costs. Oral argument was held on March 9, 2015.
The Company received notice on November 9, 2015, that the Court of Appeals of the State of Washington filed their decision that day, which affirmed the trial court’s judgment and denied the appeals brought forth by both VPFK and King County. Management booked the impact of this judgment during the third quarter of 2015, resulting in a non-cash, pre-tax charge of $23.9 million. The Court granted King County’s request for recovery of reasonable attorney fees and appellate costs but did not quantify an amount. The Company does not expect the award of attorney fees, while not specifically determinable, to have a material financial impact on its consolidated financial statements.
156 Stations Matter
In December 2003, Five Star Electric Corporation (“FSE”), a wholly owned subsidiary of the Company, entered into an agreement with the Prime Contractor Transit Technologies, L.L.C . , a Consortium member of Siemens Transportation Transit Technologies, L.L.C . , to assist in the installation of new public address and customer information screens system for each of the 156 stations for the New York City Transit Authority as the owner.
In June 2012, an arbitration panel awarded FSE a total of approximately $11.9 million. Subsequently, the Court affirmed FSE’s position ; however, it decided that only $8.5 million of the total arbitration award of $11.9 million can be recovered against the payment bond. In December 2014, FSE filed its reply for the motion for re-argument with regard to the reduction in recoverable costs against the payment bond.
This matter was fully settled in April 2015 and payment was received. The settlement amount was consistent with the Company’s recorded position and, accordingly, the settlement did not have a material impact on the Company’s consolidated financial statements.
U.S. Department of Commerce, National Oceanic and Atmospheric Administration Matter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suit on the First Certified Claim on July 31, 2014. In February 2015 , the Court denied NOAA’s motion to dismiss the Second Certified Claim. In March 2015 , the Contracting Officer issued decisions on all Claims accepting a total of approximately $1.0 million of claims and denying approximately $29.5 million of claims. On April 14, 2015, the Court consolidated the cases and has commenced discovery through mid- 2016. No trial date has been se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
Five Star Electric Matter
In the third quarter of 2015 , Five Star Electric Corp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The Company cannot predict the ultimate outcome of the investigation and cannot accurately estimate any potential liability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The TBM is insured under a Builder’s Risk Insurance Policy (“the Policy”) with Great Lakes Reinsurance (UK) PLC and a consortium of other insurers (the “Insurers”). STP submitted the claims to the insurer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its obligations under the terms of the Policy, and added WSDOT as a defendant since WSDOT is an insured under the Policy and had filed its own claim for damages. In August 2015, the Insurers filed a complaint in the Supreme Court, State of New York County seeking declaratory relief concerning contract interpretation. The Court in New York has stayed the Insurers’ lawsuit pending a decision from the Washington State Court.
In October 2015, WSDOT filed a complaint against STP in the King County Superior Court, State of Washington for breach of contract and declaratory relief concerning contract interpretation.
As of December 2015, the Company has concluded that the potential for a material adverse financial impact due to the Insurer’s and WSDOT’s respective legal actions are neither probable nor remote.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Share-Based Compensation</t>
  </si>
  <si>
    <t>Share-Based Compensation [Abstract]</t>
  </si>
  <si>
    <t>8. Share-Based Compensation
The Company’s executive share-based compensation plan provides for various types of share-based grants, including restricted stock units and stock options. Restricted stock units give the holder the right to exchange their restricted stock units for shares of the Company’s common stock on a one -for- one basis. Stock options give the holder the right to purchase shar es of the Company’s common stock at an exercise price equal to the fair value of the Company’s common stock on the date of the stock option’s award. Awards are usually subject to certain service and performance conditions and may not be sold or otherwise transferred until those restrictions have been satisfied. The term for stock options is limited to 10 years from the date of grant. As of December 31, 2015 , there were 489,022 shares available to be granted under the Company’s share-based compensation plan. Many of the awards under the plan allow for the fractional earning of the entire award based on achieving separate vesting criteria for separate performance periods . The Company accounts for each fractional portion of these awards as a separate grant, with the grant date established at the date when the performance target for a given period is set and communicated to the grantee . A s of December 31, 2015 , there were 754,500 restricted stock units and 722,000 stock options that have been awarded, but are not yet granted.
The following table summarizes restricted stock unit and stock option activity:
Restricted Stock Units
Stock Options
Weighted-Average
Grant Date
Weighted-Average
Fair Value
Exercise/(Strike)
Number
Per Share
Number
Price Per Share
Outstanding as of December 31, 2012 1,141,666
$ 18.12
1,315,465
$ 18.91
Granted 246,668
19.87
200,000
20.80
Expired or forfeited (176,667)
13.66
(140,000)
13.04
Vested/exercised (849,999)
19.91
(80,465)
13.16
Outstanding as of December 31, 2013 361,668
$ 17.30
1,295,000
$ 20.20
Granted 996,597
27.10
714,000
18.40
Expired or forfeited (20,000)
24.77
-
-
Vested/exercised (281,668)
16.76
(20,000)
12.54
Outstanding as of December 31, 2014 1,056,597
$ 26.54
1,989,000
$ 19.63
Granted 321,500
23.07
259,000
16.07
Expired or forfeited (281,560)
23.89
(250,000)
15.97
Vested/exercised (370,940)
27.07
-
-
Outstanding as of December 31, 2015 725,597
$ 25.28
1,998,000
$ 19.62
The fair value of restricted stock units that vested during 2015 , 2014 and 2013 was approximately $8.0 million, $8.0 million and $17.5 million, respectively. The aggregate intrinsic value, representing the difference between the market value on the date of exercise and the option price of the stock options exercised during 2014 and 2013 was $0.3 million and $0.6 million, respectively. As of December 31, 2015 , the balance of unamortized restricted stock and stock option expense was $7.5 million and $1.9 million, respectively, which will be recognized over weighted-average periods of 1.6 years for restricted stock units and 1.4 years for stock options.
The 1,998,000 outstanding stock options as of December 31, 2015 had an intrinsic value of $3.0 million and a weighted-average remaining contractual life of 4.9 years . O f those outstanding options : 1) 1,485,000 were exercisable with an intrinsic value of $1.6 million, a weighted-average exercise price of $19.57 per share and a weighted-average remaining contractual life of 4.0 years; and 2) 513,000 have been granted but have not vested, of which 483,000 are expected to vest and have an intrinsic value of $1.3 m illion, a weighted-average exercise price of $19.27 and a weighted-average remaining contractual life of 7.3 years.
The fair value on the grant date and the significant assumptions used in the Black-Scholes option-pricing model are as follows:
For the Years Ended December 31,
2015
2014
2013
Total stock options granted
259,000
714,000
200,000
Weighted-average grant date fair value
$ 12.48
$ 17.69
$ 7.90
Weighted-average assumptions:
Risk-Free Rate
1.3
%
1.8
%
0.8
%
Expected life of options (a)
4.7
5.7
4.1
Expected volatility (b)
45.5
%
50.6
%
51.2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The Company recognized, as part of general and administrative expense, cost for stock-based payment arrangements of $9.5 million, $18.6 million and $6.6 million for the years ended December 31, 2015 , 2014 and 2013 , respectively, with related tax benefits for those years of $4.0 million, $7.5 million and $2.6 million, respectively.</t>
  </si>
  <si>
    <t>Business Segments</t>
  </si>
  <si>
    <t>Business Segments [Abstract]</t>
  </si>
  <si>
    <t>9. Business Segments
The Company offers general contracting, pre-construction planning and comprehensive project management services, including planning and scheduling of the manpower, equipment, materials and subcontractors required for the timely completion of a project in accordance with the terms and specifications contained in a construction contract. The Company also offers self-performed construction services, including site work, concrete forming and placement, steel erection, electrical, mechanical, plumbing and HVAC. Our business is conducted through three se gments: Civil, Building and Specialty Contractors, as described further below. These segments are determined based on how the Company’s Chairman and Chief Executive Officer (chief operating decision maker) aggregates business units when evaluating performance and allocating resources.
The Civil segment specializes in public works construction and the repair, replacement and reconstruction of infrastructure. The civil contracting services include construction and rehabilitation of highways, bridges, mass-transit systems, and water management and wastewater treatment facilities.
The Building segment has significant experience providing services to a number of specialized building markets for private and public works customers, including the high-rise residential, hospitality and gaming, transportation, health care , commercial and government offices, sports and entertainment, education, correctional facilities, biotech, pharmaceutical, industrial and high-tech markets.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unique strengthens and capabilities which position the Company as a full-service contractor with greater control over scheduled work, project delivery and risk management.
The following tables set forth certain reportable segment information relating to the Company’s operations for the years ended December 31, 2015 , 2014 and 2013 .
Reportable Segments
Specialty
Segment
Consolidated
(in thousands)
Civil
Building
Contractors
Total
Corporate
Total
2015
Total Revenue
$ 2,005,193
$ 1,900,492
$ 1,228,030
$ 5,133,715
$
—
$ 5,133,715
Elimination of intersegment revenue
(115,286)
(97,957)
—
(213,243)
—
(213,243)
Revenue from external customers
$ 1,889,907
$ 1,802,535
$ 1,228,030
$ 4,920,472
$
—
$ 4,920,472
Income from construction operations:
Before litigation-related charge
$ 169,073
$ (1,240)
$ 15,682
$ 183,515
$ (54,242)
(a)
$ 129,273
Litigation-related charge (b)
(23,860)
—
—
(23,860)
—
(23,860)
Total
$ 145,213
$ (1,240)
$ 15,682
$ 159,655
$ (54,242)
$ 105,413
Capital Expenditures
$ 8,383
$ 2,877
$ 1,193
$ 12,453
$ 23,459
$ 35,912
2014
Total Revenue
$ 1,730,468
$ 1,558,431
$ 1,301,328
$ 4,590,227
$
—
$ 4,590,227
Elimination of intersegment revenue
(43,324)
(54,594)
—
(97,918)
—
(97,918)
Revenue from external customers
$ 1,687,144
$ 1,503,837
$ 1,301,328
$ 4,492,309
$
—
$ 4,492,309
Income from construction operations
220,554
24,697
50,998
296,249
(54,559)
(a)
241,690
Capital Expenditures
$ 65,377
$ 735
$ 6,974
$ 73,086
$ 1,927
$ 75,013
2013
Total Revenue
$ 1,519,370
$ 1,622,705
$ 1,182,844
$ 4,324,919
$
—
$ 4,324,919
Elimination of intersegment revenue
(77,954)
(70,726)
(567)
(149,247)
—
(149,247)
Revenue from external customers
$ 1,441,416
$ 1,551,979
$ 1,182,277
$ 4,175,672
$
—
$ 4,175,672
Income from construction operations
177,667
24,579
49,008
251,254
(47,432)
(a)
203,822
Capital Expenditures
$ 32,489
$ 1,666
$ 4,137
$ 38,292
$ 6,999
$ 45,291
(a)
Consists primarily of corporate general and administrative expenses.
(b)
The Company recorded a non-cash, pre-tax charge of $23.9 million for an adverse appellate court decision related to a long-standing litigation matter for which the Company, as part of a 2011 acquisition, assumed liability as a minority partner in a joint venture for a project that had already been completed. (For further information, refer to the Brightwater Matter discussion in Note 7.)
During the year ended December 31, 2015 , the Company recorded unfavorable adjustments totaling $45.6 million in income from construction operations ( $0.53 in diluted EPS) related to various Five Star Electric projects in New York, none of which were individually material. Most of these projects are complete or nearing completion. In addition, there were unfavorable adjustments to the estimated cost to complete a Building segment project, which has been completed and resulted in a decrease of $24.3 million in income from construction operations ( $0.28 in diluted EPS) . Furthermore , the Company recorded a non-cash litigation-related charge for the Brightwater Matter, which resulted in a $23.9 million in income from construction operations ( $0.28 in diluted EPS), as discussed in Note 7. Finally , the Company recorded favorable adjustments for a Civil segment runway reconstruction project, which resulted in an increase of $13.7 million in income from construction operations ( $0.16 in diluted EPS) .
During the year ended December 31, 2014, the Company's income from construction operations was positively impacted by changes in the estimated recoveries on two Civil segment projects and a Building segment hospitality and gaming project. These changes in estimates were driven by changes in cost recovery assumptions based on legal rulings pertaining to the Civil segment projects, as well as agreements reached with a customer regarding the Building segment hospitality and gaming project. The Building project change in estimate resulted in an $11.4 million increase in income from construction operations ( $0.14 in diluted EPS) . With respect to the two Civil segment projects, there was a n increase of $25.9 million in income from construction operations ( $0.30 in diluted EPS) and a $9.4 million decrease in income from construction operations ( $0.11 in diluted EPS) .
During the year ended December 31, 2013, the Company’s income from construction operations was increased by $13.8 million ( $0.18 in diluted EPS) because of changes in the estimated recovery on a Building segment hospitality and gaming project. These changes were a result of changes in facts and circumstances that occurred during 2013.
The above were the only changes in estimates considered individually material to the Company’s results of operations during the periods presented herein.
The following table sets forth the total assets for the reportable segments as of December 31, 2015 and 2014.
December 31,
(in thousands)
2015
2014
Building
$ 798,022
$ 680,933
Civil
1,964,674
1,814,170
Specialty Contractors
863,242
775,162
Corporate and other (a)
416,503
503,050
Total Assets
$ 4,042,441
$ 3,773,315
(a)
Consists principally of cash and cash equivalents and corporate transportation equipment.
Geographic Information
Information concerning principal geographic areas is as follows:
Year Ended December 31,
(in thousands)
2015
2014
2013
Revenue
United States
$ 4,694,165
$ 4,323,471
$ 4,000,380
Foreign and U.S. territories
226,307
168,838
175,292
Total
$ 4,920,472
$ 4,492,309
$ 4,175,672
Income (loss) from construction operations
United States
$ 128,869
$ 268,566
$ 238,989
Foreign and U.S. territories
30,786
27,683
12,265
Corporate
(54,242)
(54,559)
(47,432)
Total
$ 105,413
$ 241,690
$ 203,822
Income from construction operations has been allocated geographically based on the location of the job site.
December 31,
(in thousands)
2015
2014
Assets
United States
$ 3,868,449
$ 3,612,997
Foreign and U.S. territories
173,992
160,318
Total Assets
$ 4,042,441
$ 3,773,315
Reconciliation of Segment Information to Consolidated Amounts
The following table reconciles segment results to the consolidated income before income taxes for the years ended December 31, 2015, 2014 and 2013.
Year Ended December 31,
(in thousands)
2015
2014
2013
Income from construction operations
$ 105,413
$ 241,690
$ 203,822
Other income (expense), net
12,453
(9,536)
(18,575)
Interest expense
(44,027)
(44,716)
(45,632)
Income before income taxes
$ 73,839
$ 187,438
$ 139,615</t>
  </si>
  <si>
    <t>Employee Benefit Plans</t>
  </si>
  <si>
    <t>Employee Benefit Plans [Abstract]</t>
  </si>
  <si>
    <t>10. Employee Benefit Plans
Defined Benefit Pension Plan
The Company has a defined benefit pension plan that covers certain of its executive, professional, administrative and clerical employees, subject to certain specified service requirements. The plan is noncontributory and benefits are based on an employee’s years of service and “final average earnings , ” as defined by the plan . The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fiscal year-end as its measurement date to determine the funded status of the plan.
The long-term investment goals of our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lan’s longer-term objectives.
The plan’s assets are managed by a third-party investment manager. The investment manager is limited to pursuing the investment strategies regarding asset mix and purchases and sales of securities within the parameters defined in the Investment Objectives &amp; Policy Statement and investment management agreement. Investment performance and risk is measured and monitored on an ongoing basis through quarterly investment meetings.
A summary of net periodic benefit cost is as follows:
Year Ended December 31,
(in thousands)
2015
2014
2013
Interest cost
$ 4,055
$ 4,144
$ 3,710
Expected return on plan assets
(5,021)
(4,797)
(4,509)
Recognized net actuarial losses
1,869
4,385
6,330
Net periodic benefit cost
$ 903
$ 3,732
$ 5,531
Actuarial assumptions used to determine net cost:
Discount rate
3.75
%
4.47
%
3.58
%
Expected return on assets
6.50
%
6.75
%
6.75
%
Rate of increase in compensation
n.a.
n.a.
n.a.
The target asset allocation for the Company’s pension plan by asset category for 2016 and the actual asset allocation a s of December 31, 2015 and 2014 by asset category are as follows:
Percentage of Plan Assets as of December 31,
Target
Allocation
Actual Allocation
Asset Category
2016
2015
2014
Cash
5
%
4
%
6
%
Equity securities:
Domestic
65
61
63
International
25
30
26
Fixed income securities
5
5
5
Total
100
%
100
%
100
%
As of December 31, 2015 and 2014 , plan assets included approximately $ 44.1 million and $ 45.5 million, respectively, of investments in hedge funds which do not have readily determinable fair values. The underlying holdings of the funds are comprised of a combination of assets for which the estimate of fair value is determined using information provided by fund managers.
The Company expects to contribute approximately $1.8 million to its defined benefit pension plan in 2016. Future benefit payments under the plans are estimated as follows:
Year ended December 31,
(in thousands)
2016
$ 6,399
2017
6,439
2018
6,601
2019
6,687
2020
6,720
Thereafter
33,510
$ 66,356
The following tables provide a reconciliation of the changes in the fair value of plan assets and plan benefit obligations during 2015 and 2014 , and a summary of the funded status as of December 31, 2015 and 2014
Year Ended December 31,
(in thousands)
2015
2014
Change in Fair Value of Plan Assets
Balance at beginning of year
$ 75,956
$ 72,617
Actual return on plan assets
(984)
3,711
Company contribution
2,900
5,213
Benefit payments
(5,576)
(5,585)
Balance at end of year
$ 72,296
$ 75,956
Year Ended December 31,
(in thousands)
2015
2014
Change in Benefit Obligations
Balance at beginning of year
$ 110,923
$ 95,178
Interest cost
4,055
4,144
Assumption change (gain) loss
(3,838)
17,054
Actuarial loss
378
132
Benefit payments
(5,576)
(5,585)
Balance at end of year
$ 105,942
$ 110,923
As of December 31,
(in thousands)
2015
2014
Funded status
$ (33,646)
$ (34,967)
Amounts recognized in Consolidated Balance Sheets consist of:
Current liabilities
$ (218)
$ (218)
Long-term liabilities
(33,428)
(34,749)
Net amount recognized in Consolidated Balance Sheets
$ (33,646)
$ (34,967)
Year Ended December 31,
(in thousands)
2015
2014
Amounts not yet reflected in net periodic benefit cost and included in accumulated other comprehensive loss:
Net actuarial loss
$ (56,824)
$ (56,147)
Accumulated other comprehensive loss
(56,824)
(56,147)
Cumulative Company contributions in excess of net periodic benefit cost
23,178
21,180
Net amount recognized in Consolidated Balance Sheets
$ (33,646)
$ (34,967)
The net actuarial gain arising during the period, netted against the amortization of the previously existing actuarial loss resulted in a net other comprehensive loss of $0.7 million in 2015 and $13.9 million in 2014 , and a net comprehensive gain of $18.7 million in 2013 .
The estimated amount of the net accumulated loss that will be amortized from accumulated other comprehensive loss into net period benefit cost in 2016 is $1.7 million.
Year Ended December 31,
2015
2014
Actuarial assumptions used to determine benefit obligation:
Discount rate 4.10
%
3.75
%
Rate of increase in compensation
n.a.
n.a.
Measurement date
December 31
December 31
The expected long-term rate of return on assets assumption was 6.5% for 2015 and 6.75% for 2014 . The expected long-term rate of return on assets assumption was developed considering forward looking capital market assumptions and historical return expectations for each asset class assuming the Company’s target asset allocation and full availability of invested assets.
Plan assets are measured at fair value. The following provides a description of the valuation techniques employed for each major asset class: Corporate equities are valued at the closing price reported on the active market on which the individual securities are purchased.
Registered investment companies are public investment vehicles valued using the Net Asset Value (NAV) of shares held by the plan at year-end. The NAV is a quoted price in an active market and classified within Level 1 of the valuation hierarchy. Closely held funds held by the plan, which are only available through private offerings, do not have readily determinable fair values. Estimates of fair value of these funds are determined using the information provided by the fund managers and it is generally based on the net asset value per share or its equivalent. Corporate bonds are valued based on market values quoted by dealers who are market makers in these securities, and by independent pricing services which use multiple valuation techniques that incorporate available market information and proprietary valuation models using market characteristics, such as benchmark yield curve, coupon rates, credit spreads, estimated default rates and other features.
The following table sets forth the plan assets at fair value in accordance with the fair value hierarchy described in Note 3 :
As of December 31, 2015
As of December 31, 2014
Fair Value Hierarchy
Fair Value Hierarchy
(in thousands)
Level 1
Level 2
Level 3
Total Value
Level 1
Level 2
Level 3
Total Value
Cash and cash equivalents
$ 2,654
$
—
$
—
$ 2,654
$ 4,693
$
—
$
—
$ 4,693
Fixed Income
4,029
—
—
4,029
3,824
—
—
3,824
Equities
6,566
—
—
6,566
7,676
—
—
7,676
Mutual Funds
6,994
—
—
6,994
6,550
—
—
6,550
Equity Partnerships
—
7,920
—
7,920
—
7,723
—
7,723
Hedge Fund Investments:
Cash
324
—
—
324
1,010
—
—
1,010
Long-Short Equity Fund
—
12,640
16,370
29,010
—
15,878
12,755
28,633
Event-Driven Fund
—
3,618
6,984
10,602
—
3,471
9,562
13,033
Distressed Credit
—
—
935
935
—
—
1,320
1,320
Multi-Strategy Fund
—
—
1,262
1,262
—
—
1,494
1,494
Private Credit
—
—
2,000
2,000
—
—
—
—
Total
$ 20,567
$ 24,178
$ 27,551
$ 72,296
$ 23,753
$ 27,072
$ 25,131
$ 75,956
Fund strategies seek to capitalize on inefficiencies identified across different asset classes or markets. Hedge fund strategy types include long-short, event - driven, multi-strategy and distressed credit. Generally , the redemption of the Company’s hedge fund investments is subject to certain notice-period requirements and , as such , the Company has classified these assets as Level 3 assets.
The table below sets forth a summary of changes in the fair value of the Level 3 assets:
Changes in Fair Value of Level 3 Assets
Long-Short
Event-Driven
Distressed
Multi-Strategy
(in thousands)
Equity Fund
Fund
Credit
Fund
Private Credit
Total
Balance, December 31, 2013
$ 10,863
$ 8,863
$ 2,199
$ 1,799
$
—
$ 23,724
Realized gains
—
—
13
3
—
16
Unrealized gains
843
505
57
59
—
1,464
Purchases
1,049
16
5
6
—
1,076
Sales
—
(2,512)
(954)
(373)
—
(3,839)
Reclassified to Level 3 (a)
—
2,690
—
—
—
2,690
Balance, December 31, 2014
$ 12,755
$ 9,562
$ 1,320
$ 1,494
$
—
$ 25,131
Realized gains
(50)
(16)
(7)
(9)
—
(82)
Unrealized gains
581
(585)
(28)
(38)
—
(70)
Purchases
5,631
—
—
225
2,642
8,498
Sales
(2,547)
(1,977)
(350)
(410)
(642)
(5,926)
Balance, December 31, 2015
$ 16,370
$ 6,984
$ 935
$ 1,262
$ 2,000
$ 27,551
(a)
The transfer of $2.7 million from Level 2 to Level 3 was comprised of certain hedge funds that were moved due to liquidity.
The Company’s plans have benefit obligations in excess of the fair value of the plans’ assets. The following table provides information relating to each of the plans’ benefit obligations compared to the fair value of its assets:
As of December 31, 2015
As of December 31, 2014
Benefit
Benefit
Pension
Equalization
Pension
Equalization
(in thousands)
Plan
Plan
Total
Plan
Plan
Total
Projected benefit obligation
$ 102,495
$ 3,447
$ 105,942
$ 107,570
$ 3,353
$ 110,923
Accumulated benefit obligation
102,495
3,447
105,942
107,570
3,353
110,923
Fair value of plan assets
72,296
—
72,296
75,956
—
75,956
Projected benefit obligation greater than fair value of plan assets
$ 30,199
$ 3,447
$ 33,646
$ 31,614
$ 3,353
$ 34,967
Accumulated benefit obligation greater than fair value of plan assets
$ 30,199
$ 3,447
$ 33,646
$ 31,614
$ 3,353
$ 34,967
Section 401(k) Plans
The Company has several contributory Section 401(k) plans which cover its executive, professional, administrative and clerical employees, subject to certain specified service requirements. The 401(k) expense provision was $4.0 million in 2015 , $3.6 million in 2014 and $3.8 million in 2013 . The Company’s contribution is based on a non-discretionary match of employees’ contributions, as defined by each plan .
Cash-Based Compensation Plans
The Company has multiple cash-based compensation plans and a share-based incentive compensation plan for key employees , which are generally based on the Company’s achievement of a certain level of profit. For information on the Company’s share-based incentive compensation plan, see Note 8 .
Multiemployer Plans
In addition to the Company ’s defined benefit pension and contribution plans discussed above, the C 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 therefore , has not recognized a liability for its proportionate share of any unfunded vested liabilities associated with these plans.
The following tables summarize key information for the plans that the Company had significant involvement with during the years ended December 31, 2015 , 2014 and 201 3 .
Expiration
FIP/RP
Date of
Pension Protections Act
Status
Company Contributions
Collective
EIN/Pension
Zone Status
Pending Or
(amounts in millions)
Surcharge
Bargaining
Pension Fund
Plan Number
2015
2014
Implemented
2015
2014
2013
Imposed
Agreement
Pension, Hospitalization and Benefit Plan of the Electrical Industry - Pension Trust Account
13-6123601/ 001
Green
Green
No
13.6
(a)
11.8
(a)
13.4
(a)
No
5/31/2016
Steamfitters Industry Pension Fund
13-6149680/ 001
Green
Yellow
No
6.2
(a)
5.1
(a)
4.3
(a)
No
6/30/2017
Excavators Union Local 731 Pension Fund
13-1809825/ 002
Green
Green
No
7.1
5.3
3.2
No
6/30/2016
Local 147 Construction Workers Retirement Fund
13-6528181
Green
Green
No
5.6
(a)
1.3
0.2
No
6/30/2018
Iron Workers Locals 40,361 &amp; 417 Pension Fund
51-6102576/ 001
Yellow
Yellow
Implemented
5.2
(a)
0.7
0.5
No
6/30/2020
New York City District Council of Carpenters Pension Plan
51-0174276/ 001
Green (b)
Green
No
3.1
2.6
1.6
No
6/30/2016
(a)
These amounts exceeded 5% of the respective total plan contributions.
(b)
Pension Protection Act zone status is as of July 1, 2015 and 2014, respectively.
In addition to the individually significant plans described above, the Company also contributed approximately $40.6 million in 2015 , $32.7 million in 2014 and $31.4 million in 2013 to other multiemployer pension plans.</t>
  </si>
  <si>
    <t>Related Party Transactions</t>
  </si>
  <si>
    <t>Related Party Transactions [Abstract]</t>
  </si>
  <si>
    <t>11. Related Party Transactions
The Company leases certain facilities from an entity owned by Ronald N. Tutor, the Company’s Chairman and Chief Executive Officer , at market lease rates . Under these leases the Company paid $ 2.7 million , $2.4 million and $2.5 million for the years ended December 31, 2015 , 2014 and 2013 , respectively, and recognized expense of $3.2 million for the year ended December 31, 2015 and $2.5 million for both the years ended December 31, 2014 and 2013.
Raymond R. Oneglia, Vice Chairman of O&amp;G Industries, Inc. (“O&amp;G”), is a director of the Company, and O&amp;G owns 500,000 shares of the Company’s common stock. The Company and O&amp;G formed a joint venture to provide contracting services for a highway construction project. O&amp;G provides equipment and service s to the joint venture on customary trade terms. The joint venture paid O&amp;G $10.7 million, $7.0 million and $6.9 million for the years ended December 31, 2015 , 2014 and 2013 , respectively. The Company has a 30% percent interest in the joint venture, which it accounts for using the proportionate consolidation method.
Peter Arkley, Senior Managing Director, Construction Services Group, of Alliant Insurance Services, Inc. (“Alliant”), is a director of the Company. The Company uses Alliant for various insurance related services. The Company paid Alliant $9.8 million, $14.2 million and $9.5 million for the years ended December 31, 2015 , 2014 and 2013 , respectively. The Company owed Alliant $7.5 million and $4.0 million as of December 31, 2015 and 2014 , respectively, for services rendered.</t>
  </si>
  <si>
    <t>Unaudited Quarterly Financial Data</t>
  </si>
  <si>
    <t>Unaudited Quarterly Financial Data [Abstract]</t>
  </si>
  <si>
    <t>12. Unaudited Quarterly Financial Data
The following table presents selected unaudited quarterly financial data for each full quarterly period of 2015 and 2014 :
(in thousands, except per share amounts)
First
Second
Third
Fourth
Year Ended December 31, 2015
Quarter
Quarter
Quarter
Quarter
Revenues
$ 1,066,465
$ 1,312,438
$ 1,340,739
$ 1,200,830
Gross profit
90,759
98,620
100,201
66,673
Income from construction operations
20,084
30,881
38,974
15,474
Income before income taxes
8,205
19,992
33,955
11,687
Net income
5,126
11,777
19,677
8,712
Earnings per share:
Basic
$ 0.11
$ 0.24
$ 0.40
$ 0.18
Diluted (a)
0.10
0.24
0.40
0.18
First
Second
Third
Fourth
Year Ended December 31, 2014
Quarter
Quarter
Quarter
Quarter
Revenues
$ 955,233
$ 1,084,510
$ 1,250,689
$ 1,201,877
Gross profit
105,347
129,531
140,841
129,723
Income from construction operations
41,497
65,443
70,354
64,396
Income before income taxes
27,293
47,612
58,616
53,917
Net income
15,939
28,545
35,730
27,722
Earnings per share:
Basic
$ 0.33
$ 0.59
$ 0.74
$ 0.57
Diluted (b)
0.33
0.58
0.73
0.56</t>
  </si>
  <si>
    <t>Separate Financial Information of Subsidiary Guarantors of Indebtedness</t>
  </si>
  <si>
    <t>Separate Financial Information of Subsidiary Guarantors of Indebtedness [Abstract]</t>
  </si>
  <si>
    <t>1 3. Separate Financial Information of Subsidiary Guarantors of Indebtedness
As discussed in Note 5, the Company’s obligation to pay principal and interest on its 7.625% senior unsecured notes due November 1, 2018 , is guaranteed on a joint and several basis by substantially all of the Company’s existing and future subsidiaries that guarantee obligations under the Company’s Credit Agreement (the “Guarantors”). The guarantees are full and unconditional and the Guarantors are 100% -owned by the Company.
The following supplemental condensed consolidating financial information reflects the summarized financial information of the Company as the issuer of the senior unsecured notes, the Guarantors and the Company’s non-guarantor subsidiaries on a combined basis.
CONDENSED CONSOLIDATING BALANCE SHEET - DECEMBER 31, 2015
(in thousands)
Non-
Tutor Perini
Guarantor
Guarantor
Total
Corporation
Subsidiaries
Subsidiaries
Eliminations
Consolidated
ASSETS
Cash and cash equivalents
$ 47,196
$ 26,892
$ 1,364
$
—
$ 75,452
Restricted cash
3,369
3,283
39,201
—
45,853
Accounts receivable
358,437
1,179,919
82,004
(146,745)
1,473,615
Costs and estimated earnings in excess of billings
114,580
868,026
152
(77,583)
905,175
Deferred income taxes
2,255
21,356
2,695
—
26,306
Other current assets
60,119
48,482
11,662
(11,419)
108,844
Total current assets
$ 585,956
$ 2,147,958
$ 137,078
$ (235,747)
$ 2,635,245
Long-term investments
$
—
$
—
$
—
$
—
$
—
Property and equipment, net
105,306
414,143
4,076
—
523,525
Intercompany notes and receivables
—
148,637
—
(148,637)
—
Other assets:
Goodwill
—
585,006
—
—
585,006
Intangible assets, net
—
96,540
—
—
96,540
Investment in subsidiaries
1,962,983
—
—
(1,962,983)
—
Other
64,486
128,094
15,268
(5,723)
202,125
$ 2,718,731
$ 3,520,378
$ 156,422
$ (2,353,090)
$ 4,042,441
LIABILITIES AND STOCKHOLDERS’ EQUITY
Current maturities of long-term debt
$ 107,283
$ 41,634
$
—
$ (60,000)
$ 88,917
Accounts payable
211,679
890,268
3,222
(167,705)
937,464
Billings in excess of costs and estimated earnings
89,303
203,003
1,716
(5,711)
288,311
Accrued expenses and other current liabilities
6,145
115,392
39,810
(2,331)
159,016
Total Current Liabilities
$ 414,410
$ 1,250,297
$ 44,748
$ (235,747)
$ 1,473,708
Long-term debt, less current maturities
659,433
80,821
—
(5,723)
734,531
Deferred income taxes
—
273,310
—
—
273,310
Other long-term liabilities
106,588
3,278
30,799
—
140,665
Intercompany notes and advances payable
118,073
—
30,564
(148,637)
—
Contingencies and commitments
—
—
—
—
—
Stockholders’ equity
1,420,227
1,912,672
50,311
(1,962,983)
1,420,227
$ 2,718,731
$ 3,520,378
$ 156,422
$ (2,353,090)
$ 4,042,441
CONDENSED CONSOLIDATING BALANCE SHEET - DECEMBER 31, 2014
(in thousands)
Non-
Tutor Perini
Guarantor
Guarantor
Total
Corporation
Subsidiaries
Subsidiaries
Eliminations
Consolidated
ASSETS
Cash and cash equivalents
$ 75,087
$ 36,764
$ 23,732
$
—
$ 135,583
Restricted cash
3,369
5,274
35,727
—
44,370
Accounts receivable
299,427
1,246,635
37,064
(103,622)
1,479,504
Costs and estimated earnings in excess of billings
70,344
700,362
152
(44,456)
726,402
Deferred income taxes
—
15,639
—
2,323
17,962
Other current assets
39,196
42,750
24,397
(37,608)
68,735
Total current assets
$ 487,423
$ 2,047,424
$ 121,072
$ (183,363)
$ 2,472,556
Long-term investments
—
—
—
—
—
Property and equipment, net
92,413
430,876
4,313
—
527,602
Intercompany notes and receivables
—
122,401
—
(122,401)
—
Other assets:
Goodwill
—
585,006
—
—
585,006
Intangible assets, net
—
100,254
—
—
100,254
Investment in subsidiaries
2,154,562
19,519
50
(2,174,131)
—
Other
83,503
9,847
—
(5,453)
87,897
$ 2,817,901
$ 3,315,327
$ 125,435
$ (2,485,348)
$ 3,773,315
LIABILITIES AND STOCKHOLDERS’ EQUITY
Current maturities of long-term debt
34,776
46,516
—
—
81,292
Accounts payable
186,958
716,851
3,749
(109,384)
798,174
Billings in excess of costs and estimated earnings
139,020
185,807
2,672
(8,203)
319,296
Accrued expenses and other current liabilities
33,018
95,177
58,571
(26,952)
159,814
Total Current Liabilities
$ 393,772
$ 1,044,351
$ 64,992
$ (144,539)
$ 1,358,576
Long-term debt, less current maturities
712,460
112,060
—
(40,453)
784,067
Deferred income taxes
142,457
7,914
—
—
150,371
Other long-term liabilities
112,899
1,897
—
—
114,796
Intercompany notes and advances payable
90,373
—
35,619
(125,992)
—
Contingencies and commitments
—
—
—
—
—
Stockholders’ equity
1,365,939
2,149,105
24,824
(2,174,363)
1,365,505
$ 2,817,900
$ 3,315,327
$ 125,435
$ (2,485,347)
$ 3,773,315
CONDENSED CONSOLIDATING STATEMENT OF OPERATIONS
YEAR ENDED DECEMBER 31, 2015
(in thousands)
Non-
Tutor Perini
Guarantor
Guarantor
Total
Corporation
Subsidiaries
Subsidiaries
Eliminations
Consolidated
Revenue
$ 1,064,723
$ 4,104,871
$ 13,405
$ (262,527)
$ 4,920,472
Cost of operations
(918,322)
(3,908,424)
—
262,527
(4,564,219)
Gross profit
$ 146,401
$ 196,447
$ 13,405
$
—
$ 356,253
General and administrative expenses
(77,806)
(171,153)
(1,881)
—
(250,840)
INCOME FROM CONSTRUCTION OPERATIONS
$ 68,595
$ 25,294
$ 11,524
$
—
$ 105,413
Equity in earnings of subsidiaries
23,367
—
—
(23,367)
—
Other income, net
8,155
3,745
553
—
12,453
Interest expense
(41,007)
(3,020)
—
—
(44,027)
Income (Loss) before income taxes
59,110
26,019
12,077
(23,367)
73,839
Provision for income taxes
(13,818)
(10,060)
(4,669)
—
(28,547)
NET INCOME (LOSS)
$ 45,292
$ 15,959
$ 7,408
$ (23,367)
$ 45,292
Other comprehensive income:
Other comprehensive income of subsidiaries
(2,448)
—
—
2,448
—
Change in pension benefit plans assets/liabilities
2,026
—
—
—
2,026
Foreign currency translation
—
(3,214)
—
—
(3,214)
Change in fair value of investments
—
766
—
—
766
Change in fair value of interest rate swap
(125)
—
—
—
(125)
Total other comprehensive (loss) income
(547)
(2,448)
—
2,448
(547)
Total comprehensive income (loss)
$ 44,745
$ 13,511
$ 7,408
$ (20,919)
$ 44,745
CONDENSED CONSOLIDATING STATEMENT OF OPERATIONS
YEAR ENDED DECEMBER 31, 2014
(in thousands)
Non-
Tutor Perini
Guarantor
Guarantor
Total
Corporation
Subsidiaries
Subsidiaries
Eliminations
Consolidated
Revenue
$ 959,010
$ 3,690,075
$
—
$ (156,776)
$ 4,492,309
Cost of operations
(808,285)
(3,353,098)
17,740
156,776
(3,986,867)
Gross profit
150,725
336,977
17,740
—
505,442
General and administrative expenses
(80,151)
(181,714)
(1,887)
—
(263,752)
INCOME FROM CONSTRUCTION OPERATIONS
70,574
155,263
15,853
—
241,690
Equity in earnings of subsidiaries
95,501
—
—
(95,501)
—
Other (expense) income, net
(8,322)
(1,705)
491
—
(9,536)
Interest expense
(40,658)
(4,058)
—
—
(44,716)
Income (Loss) before income taxes
117,095
149,500
16,344
(95,501)
187,438
Provision for income taxes
(9,159)
(63,411)
(6,932)
—
(79,502)
NET INCOME (LOSS)
$ 107,936
$ 86,089
$ 9,412
$ (95,501)
$ 107,936
Other comprehensive income:
Other comprehensive income of subsidiaries
(433)
—
—
433
—
Change in pension benefit plans assets/liabilities
(8,155)
—
—
—
(8,155)
Foreign currency translation
—
(638)
—
—
(638)
Change in fair value of investments
—
205
—
—
205
Change in fair value of interest rate swap
349
—
—
—
349
Total other comprehensive income (loss)
(8,239)
(433)
—
433
(8,239)
Total comprehensive income (loss)
$ 99,697
$ 85,656
$ 9,412
$ (95,068)
$ 99,697
CONDENSED CONSOLIDATING STATEMENT OF OPERATIONS
YEAR ENDED DECEMBER 31, 2013
(in thousands)
Non-
Tutor Perini
Guarantor
Guarantor
Total
Corporation
Subsidiaries
Subsidiaries
Eliminations
Consolidated
Revenue
$ 680,440
$ 3,315,608
$
—
$ 179,624
$ 4,175,672
Cost of Operations
(590,675)
(2,960,569)
22,100
(179,624)
(3,708,768)
Gross Profit
89,765
355,039
22,100
—
466,904
General and Administrative Expenses
(77,507)
(183,723)
(1,852)
—
(263,082)
INCOME FROM CONSTRUCTION OPERATIONS
12,258
171,316
20,248
—
203,822
Equity in earnings of subsidiaries
122,875
—
—
(122,875)
—
Other (expense) income, net
(27,162)
8,075
512
—
(18,575)
Interest expense
(41,987)
(3,645)
—
—
(45,632)
Income (Loss) before income taxes
65,984
175,746
20,760
(122,875)
139,615
Benefit (Provision) for income taxes
21,312
(65,852)
(7,779)
—
(52,319)
NET INCOME (LOSS)
$ 87,296
$ 109,894
$ 12,981
$ (122,875)
$ 87,296
Other comprehensive income:
Other comprehensive income of subsidiaries
(1,293)
—
—
1,293
—
Change in pension benefit plans assets/liabilities
10,910
—
—
—
10,910
Foreign currency translation
—
(738)
—
—
(738)
Change in fair value of investments
—
(555)
—
—
(555)
Change in fair value of interest rate swap
578
—
—
—
578
Total other comprehensive (loss) income
10,195
(1,293)
—
1,293
10,195
Total comprehensive income (loss)
$ 97,491
$ 108,601
$ 12,981
$ (121,582)
$ 97,491
CONDENSED CONSOLIDATING STATEMENT OF CASH FLOWS
YEAR ENDED DECEMBER 31, 2015
(in thousands)
Non-
Tutor Perini
Guarantor
Guarantor
Total
Corporation
Subsidiaries
Subsidiaries
Eliminations
Consolidated
Cash Flows from Operating Activities:
Net income (loss)
$ 45,292
$ 15,959
$ 7,408
$ (23,367)
$ 45,292
Adjustments to reconcile net income to net cash from operating activities:
Depreciation and amortization
10,707
32,746
276
—
43,729
Equity in earnings of subsidiaries
(23,367)
—
—
23,367
—
share-based compensation expense
9,477
—
—
—
9,477
Excess income tax benefit from share-based compensation
(186)
—
—
—
(186)
Adjustment interest rate swap to fair value
(224)
224
—
—
—
Deferred income taxes
1,399
36,083
(15,268)
—
22,214
(Gain) loss on sale of property and equipment
82
(2,991)
—
—
(2,909)
Other long-term liabilities
(3,157)
32,069
—
—
28,912
Other non-cash items
(248)
(3,432)
—
—
(3,680)
Changes in other components of working capital
(154,300)
49,868
(24,345)
—
(128,777)
NET CASH (USED) PROVIDED BY OPERATING ACTIVITIES
$ (114,525)
$ 160,526
$ (31,929)
$
—
$ 14,072
Cash Flows from Investing Activities:
Acquisition of property and equipment excluding financed purchases
(21,587)
(14,286)
(39)
—
(35,912)
Proceeds from sale of property and equipment
—
4,980
—
—
4,980
(Increase) decrease in intercompany advances
—
(102,763)
—
102,763
—
Change in restricted cash
—
1,991
(3,474)
—
(1,483)
NET CASH PROVIDED (USED) BY INVESTING ACTIVITIES
$ (21,587)
$ (110,078)
$ (3,513)
$ 102,763
$ (32,415)
Cash Flows from Financing Activities:
Proceeds from debt
981,855
31,350
—
—
1,013,205
Repayment of debt
(962,701)
(91,670)
—
—
(1,054,371)
Excess income tax benefit from share-based compensation
186
—
—
—
186
Issuance of common stock and effect of cashless exercise
(808)
—
—
—
(808)
Increase (decrease) in intercompany advances
89,689
—
13,074
(102,763)
—
NET CASH (USED) PROVIDED BY FINANCING ACTIVITIES
$ 108,221
$ (60,320)
$ 13,074
$ (102,763)
$ (41,788)
Net (Decrease) Increase in Cash and Cash Equivalents
(27,891)
(9,872)
(22,368)
—
(60,131)
Cash and Cash Equivalents at Beginning of Year
75,087
36,764
23,732
—
135,583
Cash and Cash Equivalents at End of Period
$ 47,196
$ 26,892
$ 1,364
$
—
$ 75,452
CONDENSED CONSOLIDATING STATEMENT OF CASH FLOWS
YEAR ENDED DECEMBER 31, 2014
(in thousands)
Non-
Tutor Perini
Guarantor
Guarantor
Total
Corporation
Subsidiaries
Subsidiaries
Eliminations
Consolidated
Cash Flows from Operating Activities:
Net income (loss)
$ 107,936
$ 86,089
$ 9,412
$ (95,501)
$ 107,936
Adjustments to reconcile net income to net cash from operating activities:
Depreciation and amortization
4,592
51,109
271
—
55,972
Equity in earnings of subsidiaries
(95,501)
—
—
95,501
—
share-based compensation expense
19,256
(641)
—
—
18,615
Excess income tax benefit from share-based compensation
(787)
—
—
(787)
Deferred income taxes
39,186
(17,726)
—
—
21,460
(Gain) loss on sale of investments
1,786
—
—
—
1,786
(Gain) loss on sale of property and equipment
833
(32)
—
—
801
Other long-term liabilities
20,221
(17,147)
—
—
3,074
Other non-cash items
(7,029)
10,302
—
—
3,273
Changes in other components of working capital
(26,100)
(264,203)
21,495
—
(268,808)
NET CASH PROVIDED (USED) BY OPERATING ACTIVITIES
$ 64,393
$ (152,249)
$ 31,178
$
—
$ (56,678)
Cash Flows from Investing Activities:
Acquisition of property and equipment
(17,626)
(57,387)
—
—
(75,013)
Proceeds from sale of property and equipment
(784)
6,119
—
—
5,335
Proceeds from sale of available-for-sale securities
44,497
—
—
—
44,497
Change in restricted cash
15,464
2,766
(20,006)
—
(1,776)
NET CASH PROVIDED (USED) BY INVESTING ACTIVITIES
$ 41,551
$ (48,502)
$ (20,006)
$
—
$ (26,957)
Cash Flows from Financing Activities:
Proceeds from debt
1,078,932
77,807
—
—
1,156,739
Repayment of debt
(957,830)
(68,519)
—
—
(1,026,349)
Business acquisition related payments
(26,430)
—
—
—
(26,430)
Excess income tax benefit from share-based compensation
787
—
—
—
787
Issuance of common stock and effect of cashless exercise
(1,772)
1
—
—
(1,771)
Debt issuance costs
(3,681)
—
—
—
(3,681)
Increase (decrease) in intercompany advances
(209,858)
210,195
(337)
—
—
NET CASH (USED) PROVIDED BY FINANCING ACTIVITIES
$ (119,852)
$ 219,484
$ (337)
$
—
$ 99,295
Net Increase (Decrease) in Cash and Cash Equivalents
(13,908)
18,733
10,835
—
15,660
Cash and Cash Equivalents at Beginning of Year
88,995
18,031
12,897
—
119,923
Cash and Cash Equivalents at End of Period
$ 75,087
$ 36,764
$ 23,732
$
—
$ 135,583
CONDENSED CONSOLIDATING STATEMENT OF CASH FLOWS
YEAR ENDED DECEMBER 31, 2013
(in thousands)
Non-
Tutor Perini
Guarantor
Guarantor
Total
Corporation
Subsidiaries
Subsidiaries
Eliminations
Consolidated
Cash Flows from Operating Activities:
Net income (loss)
$ 87,296
$ 109,894
$ 12,981
$ (122,875)
$ 87,296
Adjustments to reconcile net income to net cash from operating activities:
Depreciation and amortization
10,893
48,246
271
—
59,410
Equity in earnings of subsidiaries
(122,875)
—
—
122,875
—
share-based compensation expense
6,623
—
—
—
6,623
Excess income tax benefit from share-based compensation
(1,148)
—
—
(1,148)
Deferred income taxes
921
8,088
—
—
9,009
(Gain) loss on sale of property and equipment
—
49
—
—
49
Other long-term liabilities
24,359
(1,252)
—
—
23,107
Other non-cash items
(4,341)
622
—
—
(3,719)
Changes in other components of working capital
72,359
(184,543)
(17,715)
—
(129,899)
NET CASH PROVIDED (USED) BY OPERATING ACTIVITIES
$ 74,087
$ (18,896)
$ (4,463)
$
—
$ 50,728
Cash Flows from Investing Activities:
Acquisition of property and equipment
(21,267)
(21,093)
—
—
(42,360)
Proceeds from sale of property and equipment
6
2,657
—
—
2,663
Change in restricted cash
11,403
441
(15,721)
—
(3,877)
NET CASH PROVIDED (USED) BY INVESTING ACTIVITIES
$ (9,858)
$ (17,995)
$ (15,721)
$
—
$ (43,574)
Cash Flows from Financing Activities:
Proceeds from debt
627,520
25,760
—
—
653,280
Repayment of debt
(647,795)
(29,000)
—
—
(676,795)
Business acquisition related payments
(31,038)
—
—
—
(31,038)
Excess income tax benefit from share-based compensation
1,148
—
—
—
1,148
Issuance of common stock and effect of cashless exercise
(1,882)
—
—
—
(1,882)
Increase (decrease) in intercompany advances
12,150
(16,223)
4,073
—
—
NET CASH (USED) PROVIDED BY FINANCING ACTIVITIES
$ (39,897)
$ (19,463)
$ 4,073
$
—
$ (55,287)
Net Increase (Decrease) in Cash and Cash Equivalents
24,332
(56,354)
(16,111)
—
(48,133)
Cash and Cash Equivalents at Beginning of Year
64,663
74,385
29,008
—
168,056
Cash and Cash Equivalents at End of Period
$ 88,995
$ 18,031
$ 12,897
$
—
$ 119,923</t>
  </si>
  <si>
    <t>Summary of Significant Accounting Policies (Policies)</t>
  </si>
  <si>
    <t>Basis of Presentation</t>
  </si>
  <si>
    <t xml:space="preserve">(a) Basis of Presentation
The accompanying consolidated financial statements have been prepared in compliance with accounting principles generally accepted in the United States of America (“GAAP”) as codified in the Financial Accounting Standards Board’s (“FASB”) Accounting Standards Codification (“ASC”). </t>
  </si>
  <si>
    <t>Principles of Consolidation</t>
  </si>
  <si>
    <t xml:space="preserve">(b) Principles of Consolidation
The consolidated financial statements include the accounts of Tutor Perini Corporation and its wholly owned subsidiaries (the “Company”). The Company’s interests in construction joint ventures are accounted for using the proportionate consolidation method whereby the Company’s proportionate share of each joint venture’s assets, liabilities, revenue and cost of operations are included in the appropriate classifications in the consolidated financial statements. All intercompany transactions and balances have been eliminated in consolidation. </t>
  </si>
  <si>
    <t>Use of Estimates</t>
  </si>
  <si>
    <t xml:space="preserve">(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t>
  </si>
  <si>
    <t>Construction Contracts</t>
  </si>
  <si>
    <t xml:space="preserve">(d) Construction Contracts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The Company classifies construction-related receivables and payables that may be settled in periods exceeding one year from the balance sheet date as current,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For claims, these requirements are satisfied u nder ASC 605-35-25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Reported cost s and estimated earnings in excess of billings consists of the following
As of December 31,
(in thousands)
2015
2014
Claims
$ 407,164
$ 311,949
Unapproved change orders
270,019
161,375
Other unbilled costs and profits
227,992
253,078
Total costs and estimated earnings in excess of billings
$ 905,175
$ 726,402
The prerequisite for billing claims and unapproved change orders is the final resolution and agreement between the parties. The prerequisite for billing other unbilled costs and profits is provided in the defined billing terms of each of the applicable contracts. The amount of costs and estimated earnings in excess of billings as of December 31, 2015 estimated by management to be collected beyond one year is approximately $353.2 million. </t>
  </si>
  <si>
    <t>Changes In Estimates</t>
  </si>
  <si>
    <t xml:space="preserve">(e) Changes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t>
  </si>
  <si>
    <t>Depreciation of Property and Equipment and Amortization of Long-Lived Intangible Assets</t>
  </si>
  <si>
    <t xml:space="preserve">(f) Depreciation of Property and Equipment and Amortization of Long-Lived Intangible Assets
Property and equipment and long-lived intangible assets are depreciated or amortized on a straight-line basis over their estimated useful lives ranging from three to forty years. </t>
  </si>
  <si>
    <t>Recoverability of Long-Lived Assets</t>
  </si>
  <si>
    <t>(g)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t>
  </si>
  <si>
    <t>Recoverability of Goodwill</t>
  </si>
  <si>
    <t>( h ) Recoverability of Goodwill
Goodwill is not amortized to earnings, but instead is reviewed for impairment at a reporting unit level annually, or more often if there are indicators between the annual review dates that signal that impairment is probable. The Civil, Building and Specialty Contractors segments each represent a reporting unit. We perform our annual quantitative impairment assessment during the fourth quarter of each year using a weighted average of an income and a market approach. The income approach is based on estimated future cash flows for each reporting unit, which then are discounted to their present value. The market approach is based on assumptions about how market data relates to the Company. The weighting of these two approaches is based on their individual correlation to the economics of each reporting unit. The quantitative assessment performed in 2015 resulted in an estimated fair value for each of our reporting units that exceeded their respective net book values; therefore, no impairment charge was necessary for 2015.</t>
  </si>
  <si>
    <t>Recoverability of Non-Amortizable Trade Names</t>
  </si>
  <si>
    <t>( i ) Recoverability of Non-Amortizable Trade Names
Certain trade names have an estimated indefinite life and are not amortized to earnings, but instead are reviewed for impairment annually, or more often if there are indicators between the annual review dates that signal that impairment is probable. We perform our annual quantitative impairment assessment during the fourth quarter of each year using an income approach (relief from royalty method). The quantitative assessment performed in 2015 resulted in an estimated fair value for the non-amortizable trade names that exceeded their respective net book values; therefore, no impairment charge was necessary for 2015.</t>
  </si>
  <si>
    <t xml:space="preserve">( j )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t>
  </si>
  <si>
    <t>Earnings Per Share</t>
  </si>
  <si>
    <t>( k ) Earnings Per Share
Basic EPS is calculated by dividing net income by the weighted-average number of common shares outstanding during the period. Potentially dilutive securities include restricted stock units and stock options. Diluted EPS reflects the assumed exercise or conversion of all dilutive securities using the treasury stock method.
The calculations of the basic and diluted EPS for the years ended December 31, 2015, 2014 and 2013 under the treasury stock method are presented below:
Year Ended December 31,
(in thousands, except per share data)
2015
2014
2013
Net income
$ 45,292
$ 107,936
$ 87,296
Weighted-average common shares outstanding - basic
48,981
48,562
47,851
Effect of diluted stock options and unvested restricted stock
685
552
738
Weighted-average common shares outstanding - diluted
49,666
49,114
48,589
Net income (loss) per share:
Basic
$ 0.92
$ 2.22
$ 1.82
Diluted
$ 0.91
$ 2.20
$ 1.80
Anti-dilutive securities not included above
1,372
9
860</t>
  </si>
  <si>
    <t>Cash and Cash Equivalents and Restricted Cash</t>
  </si>
  <si>
    <t>( l ) Cash and Cash Equivalents and Restricted Cash
Cash equivalents include short-term, highly liquid investments with original maturities of three months or less when acquired. Cash and cash equivalents, as reported in the accompanying Consolidated Balance Sheets, consist of amounts held by the Company that are available for general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
Cash and cash equivalents and restricted cash consisted of the following:
As of December 31,
(in thousands)
2015
2014
Cash and cash equivalents
$ 18,409
$ 40,846
Company's share of joint venture cash and cash equivalents
57,043
94,737
Total cash and cash equivalents
$ 75,452
$ 135,583
Restricted cash
$ 45,853
$ 44,370</t>
  </si>
  <si>
    <t xml:space="preserve">(m) Share-Based Compensation
The Company’s long-term incentive plan allows the Company to grant share-based compensation awards in a variety of forms, including 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t>
  </si>
  <si>
    <t>Insurance Liabilities</t>
  </si>
  <si>
    <t xml:space="preserve">( n ) Insurance Liabilities
The Company typically utilizes third 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t>
  </si>
  <si>
    <t>Other Comprehensive Income (Loss)</t>
  </si>
  <si>
    <t>(o) Other Comprehensive Income (Loss)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interest rate swap as components of accumulated other comprehensive loss (“AOCI”).
The tax effects of the components of other comprehensive income (loss) are as follows:
Year Ended December 31,
2015
2014
2013
(in thousands)
Before-Tax Amount
Tax (Expense) Benefit
Net-of-Tax Amount
Before-Tax Amount
Tax (Expense) Benefit
Net-of-Tax Amount
Before-Tax Amount
Tax (Expense) Benefit
Net-of-Tax Amount
Other comprehensive income (loss):
Defined benefit pension plan adjustments
$ 31
$ 1,995
$ 2,026
$ (13,887)
$ 5,732
$ (8,155)
$ 18,675
$ (7,765)
$ 10,910
Foreign currency translation adjustment
(5,897)
2,683
(3,214)
(1,086)
448
(638)
(1,212)
474
(738)
Unrealized gain (loss) in fair value of investments
1,123
(357)
766
346
(141)
205
(744)
189
(555)
Unrealized gain (loss) in fair value of interest rate swap
(37)
(88)
(125)
594
(245)
349
948
(370)
578
Total other comprehensive income (loss)
$ (4,780)
$ 4,233
$ (547)
$ (14,033)
$ 5,794
$ (8,239)
$ 17,667
$ (7,472)
$ 10,195
The changes in AOCI balances by component (after-tax) for the three years ended December 31, 2015 are as follows (1) :
(in thousands)
Defined Benefit Pension Plan
Foreign Currency Translation
Unrealized Gain (Loss) in Fair Value of Investments
Unrealized Gain (Loss) in Fair Value of Interest Rate Swap
Accumulated Other Comprehensive Income (Loss), Net
Balance as of December 31, 2012
$ (43,023)
$ (13)
$ 240
$ (778)
$ (43,574)
Other comprehensive income (loss)
10,910
(738)
(555)
578
10,195
Balance as of December 31, 2013
$ (32,113)
$ (751)
$ (315)
$ (200)
$ (33,379)
Other comprehensive income (loss)
(8,155)
(638)
205
349
(8,239)
Balance as of December 31, 2014
$ (40,268)
$ (1,389)
$ (110)
$ 149
$ (41,618)
Other comprehensive income (loss)
2,026
(3,214)
766
(125)
(547)
Balance as of December 31, 2015
$ (38,242)
$ (4,603)
$ 656
$ 24
$ (42,165)
(1) There were no reclassifications from AOCI during the three years ended December 31, 2015.</t>
  </si>
  <si>
    <t>New Accounting Pronouncements</t>
  </si>
  <si>
    <t xml:space="preserve">(p) New Accounting Pronouncements
In May 2014, the FASB issued ASU No. 2014-09, Revenue from Contracts with Customers (Topic 606), which supersedes the revenue recognition requirements in ASC 605, Revenue Recognition . This ASU addresses when and how an entity should recognize revenue for the transfer of goods and/or services to customers. This ASU is effective for fiscal year and interim periods within those years beginning after December 15, 2017. The Company is currently evaluating the effect that the adoption of this ASU will have on its financial statements.
In February 2015, the FASB issued ASU No. 2015-02, Consolidation (Topic 810) , which amends the consolidation standard and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SU is effective for fiscal years, and interim periods within those years, beginning after December 15, 2015. The Company is currently evaluating the effect that the adoption of this ASU will have on its financial statements.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In August 2015, the FASB also issued ASU 2015-15, Interest—Imputation of Interest (Subtopic 835-30): Presentation and Subsequent Measurement of Debt Issuance Costs Associated With Line-of-Credit Arrangements — Amendments to SEC Paragraphs Pursuant to Staff Announcement at June 18, 2015, EITF Meeting . This update allows an entity to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ese ASUs are effective for fiscal years, and interim periods within those years, beginning after December 15, 2015. The adoption of these ASUs is not expected to have a material impact on the Company’s financial statements.
In November 2015, the FASB issued ASU 2015-17, Balance Sheet Classification of Deferred Taxes (Subtopic 740-10). This ASU require entities to present all deferred tax assets and all deferred tax liabilities as noncurrent in a classified balance sheet. This ASU is effective for fiscal years, and interim periods within those years, beginning after December 15, 2016. The Company had $26.3 million of current deferred tax assets and $24.9 million of current deferred tax liabilities as of December 31, 2015 , which will be presented as noncurrent upon adoption of this ASU.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 sed asset’s economic benefits. This ASU is effective for fiscal years beginning after December 15, 2018, including interim periods within those fiscal years. The Company is currently evaluating the effect that the adoption of this ASU will have on its financial statements. </t>
  </si>
  <si>
    <t>Summary of Significant Accounting Policies (Tables)</t>
  </si>
  <si>
    <t>Costs and Estimated Earnings in Excess of Billings</t>
  </si>
  <si>
    <t>As of December 31,
(in thousands)
2015
2014
Claims
$ 407,164
$ 311,949
Unapproved change orders
270,019
161,375
Other unbilled costs and profits
227,992
253,078
Total costs and estimated earnings in excess of billings
$ 905,175
$ 726,402</t>
  </si>
  <si>
    <t>Calculations of Basic and Diluted EPS</t>
  </si>
  <si>
    <t>Year Ended December 31,
(in thousands, except per share data)
2015
2014
2013
Net income
$ 45,292
$ 107,936
$ 87,296
Weighted-average common shares outstanding - basic
48,981
48,562
47,851
Effect of diluted stock options and unvested restricted stock
685
552
738
Weighted-average common shares outstanding - diluted
49,666
49,114
48,589
Net income (loss) per share:
Basic
$ 0.92
$ 2.22
$ 1.82
Diluted
$ 0.91
$ 2.20
$ 1.80
Anti-dilutive securities not included above
1,372
9
860</t>
  </si>
  <si>
    <t>As of December 31,
(in thousands)
2015
2014
Cash and cash equivalents
$ 18,409
$ 40,846
Company's share of joint venture cash and cash equivalents
57,043
94,737
Total cash and cash equivalents
$ 75,452
$ 135,583
Restricted cash
$ 45,853
$ 44,370</t>
  </si>
  <si>
    <t>Tax Effects of Componenets of Other Comprehensive Income (Loss)</t>
  </si>
  <si>
    <t>Year Ended December 31,
2015
2014
2013
(in thousands)
Before-Tax Amount
Tax (Expense) Benefit
Net-of-Tax Amount
Before-Tax Amount
Tax (Expense) Benefit
Net-of-Tax Amount
Before-Tax Amount
Tax (Expense) Benefit
Net-of-Tax Amount
Other comprehensive income (loss):
Defined benefit pension plan adjustments
$ 31
$ 1,995
$ 2,026
$ (13,887)
$ 5,732
$ (8,155)
$ 18,675
$ (7,765)
$ 10,910
Foreign currency translation adjustment
(5,897)
2,683
(3,214)
(1,086)
448
(638)
(1,212)
474
(738)
Unrealized gain (loss) in fair value of investments
1,123
(357)
766
346
(141)
205
(744)
189
(555)
Unrealized gain (loss) in fair value of interest rate swap
(37)
(88)
(125)
594
(245)
349
948
(370)
578
Total other comprehensive income (loss)
$ (4,780)
$ 4,233
$ (547)
$ (14,033)
$ 5,794
$ (8,239)
$ 17,667
$ (7,472)
$ 10,195</t>
  </si>
  <si>
    <t>Changes in AOCI Balances by Component</t>
  </si>
  <si>
    <t xml:space="preserve">(in thousands)
Defined Benefit Pension Plan
Foreign Currency Translation
Unrealized Gain (Loss) in Fair Value of Investments
Unrealized Gain (Loss) in Fair Value of Interest Rate Swap
Accumulated Other Comprehensive Income (Loss), Net
Balance as of December 31, 2012
$ (43,023)
$ (13)
$ 240
$ (778)
$ (43,574)
Other comprehensive income (loss)
10,910
(738)
(555)
578
10,195
Balance as of December 31, 2013
$ (32,113)
$ (751)
$ (315)
$ (200)
$ (33,379)
Other comprehensive income (loss)
(8,155)
(638)
205
349
(8,239)
Balance as of December 31, 2014
$ (40,268)
$ (1,389)
$ (110)
$ 149
$ (41,618)
Other comprehensive income (loss)
2,026
(3,214)
766
(125)
(547)
Balance as of December 31, 2015
$ (38,242)
$ (4,603)
$ 656
$ 24
$ (42,165)
(1) There were no reclassifications from AOCI during the three years ended December 31, 2015. </t>
  </si>
  <si>
    <t>Consolidated Statement of Cash Flows (Tables)</t>
  </si>
  <si>
    <t>Changes in Operating Assets and Liabilities</t>
  </si>
  <si>
    <t>Year Ended December 31,
(in thousands)
2015
2014
2013
Decrease (Increase) in:
Accounts receivable
$ 4,734
$ (186,384)
$ (62,991)
Costs and estimated earnings in excess of billings
(178,774)
(153,153)
(107,983)
Other current assets
(38,616)
(17,450)
25,250
Increase (Decrease) in:
Accounts payable
139,290
33,667
59,169
Billings in excess of costs and estimated earnings
(30,985)
51,711
(36,835)
Accrued expenses
(24,426)
2,801
(6,509)
Changes in other components of working capital
$ (128,777)
$ (268,808)
$ (129,899)
Cash paid during the year for:
Interest
$ 45,055
$ 45,236
$ 41,207
Income taxes
$ 35,299
$ 75,494
$ 28,898
Non-cash transactions during the year for:
Property and equipment acquired through financing arrangements not included in financing activities
$
—
$ 816
$ 16,689</t>
  </si>
  <si>
    <t>Fair Value Measurements (Tables)</t>
  </si>
  <si>
    <t>Assets and Liabilities Measured at Fair Value on Recurring Basis</t>
  </si>
  <si>
    <t xml:space="preserve">December 31, 2015
December 31, 2014
Fair Value Hierarchy
Fair Value Hierarchy
(in thousands)
Total
Level 1
Level 2
Level 3
Total
Level 1
Level 2
Level 3
Assets:
Cash and cash equivalents (a)
$ 75,452
$ 75,452
$
—
$
—
$ 135,583
$ 135,583
$
—
$
—
Restricted cash (a)
45,853
45,853
—
—
44,370
44,370
—
—
Investments in lieu of customer retainage (b)
41,566
35,350
6,216
—
33,224
25,761
7,463
—
Total
$ 162,871
$ 156,655
$ 6,216
$
—
$ 213,177
$ 205,714
$ 7,463
$
—
Liabilities:
Interest rate swap contract (c)
$ 45
$
—
$ 45
$
—
$ 381
$
—
$ 381
$
—
Contingent consideration (d)
—
—
—
—
24,814
—
—
24,814
Total
$ 45
$
—
$ 45
$
—
$ 25,195
$
—
$ 381
$ 24,814
(a)
Cash, cash equivalents and restricted cash consist primarily of money market funds with original maturity dates of three months or less, for which fair value is determined through quoted market prices.
(b)
Investments in lieu of customer retainage are classified as accounts receivable and are comprised of money market funds, U.S. Treasury Notes and other municipal bonds, the majority of which are rated Aa3 or better. The fair values of the U.S. Treasury Notes and municipal bonds are obtained from readily-available pricing sources for comparable instruments, and as such, the Company has classified these assets as Level 2.
(c)
The Company values the interest rate swap liability utilizing a discounted cash flow model that takes into consideration forward interest rates observable in the market and the counterparty’s credit risk. </t>
  </si>
  <si>
    <t>Changes in Level 3 Liabilities Measured at Fair Value on Recurring Basis</t>
  </si>
  <si>
    <t>Contingent
(in thousands)
Consideration
Balance as of December 31, 2013
$ 46,022
Fair value adjustments included in other income (expense), net
5,592
Amount no longer subject to contingency
(26,800)
Balance as of December 31, 2014
$ 24,814
Fair value adjustments included in other income (expense), net
(3,739)
Amount no longer subject to contingency
(21,075)
Balance as of December 31, 2015
$
—
Auction Rate
(in thousands)
Securities
Balance as of December 31, 2013
$ 46,283
Purchases
—
Settlements
(44,497)
Realized loss included in other income (expense), net
(1,786)
Balance as of December 31, 2014
$
—</t>
  </si>
  <si>
    <t>Goodwill and Other Intangible Assets (Tables)</t>
  </si>
  <si>
    <t>Changes in Carrying Amount of Goodwill</t>
  </si>
  <si>
    <t xml:space="preserve">Specialty
(in thousands)
Civil
Building
Contractors
Total
Balance as of December 31, 2013 (a)
$ 415,358
$ 13,455
$ 148,943
$ 577,756
2014 activity (b)
—
—
7,250
7,250
Balance as of December 31, 2014 (a)
$ 415,358
$ 13,455
$ 156,193
$ 585,006
2015 activity
—
—
—
—
Balance as of December 31, 2015 (a)
$ 415,358
$ 13,455
$ 156,193
$ 585,006
(a)
Balances presented include historical accumulated impairment of $76.7 million for the Civil segment and $411.3 million for the Building segment.
(b)
In the second quarter of 2014, the Company made an acquisition-related adjustment for a small fire protection systems contractor which was acquired in September 2013 . </t>
  </si>
  <si>
    <t>Intangible Assets</t>
  </si>
  <si>
    <t xml:space="preserve">As of December 31, 2015
As of December 31, 2014
Gross
Net
Gross
Net
Carrying
Accumulated
Carrying
Carrying
Accumulated
Carrying
(in thousands)
Value
Amortization
Value
Value
Amortization
Value
Trade names (non-amortizable)
$ 50,410
$
N/A
$ 50,410
$ 50,410
$
N/A
$ 50,410
Trade names (amortizable) (a)
51,118
(11,316)
39,802
51,118
(8,829)
42,289
Customer relationships (a)
23,155
(16,827)
6,328
23,155
(15,600)
7,555
Total
$ 124,683
$ (28,143)
$ 96,540
$ 124,683
$ (24,429)
$ 100,254
(a)
The weighted-average amortization period for amortizable trade names and customer relationships is 20 years and 11 years, respectively. </t>
  </si>
  <si>
    <t>Future Amortization Expense</t>
  </si>
  <si>
    <t>Fiscal Year
(in millions)
2016
$ 3.5
2017
3.5
2018
3.5
2019
3.5
2020
3.5
Thereafter
28.6
Total
$ 46.1</t>
  </si>
  <si>
    <t>Financial Commitments (Tables)</t>
  </si>
  <si>
    <t>Long-Term Debt</t>
  </si>
  <si>
    <t>December 31,
(in thousands)
2015
2014
Senior Notes ( $300,000 face, less unamortized discount of $933 and $1,223 )
$ 299,067
$ 298,777
Revolving Credit Facility
158,000
130,000
Term Loan
223,750
242,500
Equipment financing, mortgages and acquisition-related notes
133,288
183,202
Other indebtedness
9,343
10,880
Total debt
823,448
— 865,359
Less – current maturities
(88,917)
(81,292)
Long-term debt, net
$ 734,531
$ 784,067</t>
  </si>
  <si>
    <t>Principal Payments of Long-Term Debt</t>
  </si>
  <si>
    <t>Fiscal Year
(in thousands)
2016
$ 88,917
2017
124,008
2018
407,575
2019
169,790
2020
4,824
Thereafter
28,334
$ 823,448</t>
  </si>
  <si>
    <t>Future Minimum Rent Payments under Non-Cancelable Operating Leases</t>
  </si>
  <si>
    <t>Fiscal Year
(in thousands)
2016
$ 26,819
2017
19,958
2018
15,478
2019
10,549
2020
8,923
Thereafter
24,927
Subtotal
$ 106,654
Less - Sublease rental agreements
(3,833)
Total
$ 102,821</t>
  </si>
  <si>
    <t>Income Taxes (Tables)</t>
  </si>
  <si>
    <t>Income Before Taxes</t>
  </si>
  <si>
    <t>Year Ended December 31,
(in thousands)
2015
2014
2013
United States Operations
$ 69,822
$ 170,517
$ 127,682
Foreign Operations
$ 4,017
$ 16,921
$ 11,933
Total
$ 73,839
$ 187,438
$ 139,615</t>
  </si>
  <si>
    <t>Provision for Income Taxes</t>
  </si>
  <si>
    <t>Year Ended December 31,
(in thousands)
2015
2014
2013
Current expense:
Federal
$ 5,465
$ 45,074
$ 29,034
State
(362)
11,174
9,018
Foreign
1,126
3,203
4,256
Total current
6,229
59,451
42,308
Deferred (benefit) expense:
Federal
19,583
9,992
9,547
State
2,735
10,059
577
Foreign
—
—
(113)
Total deferred
22,318
20,051
10,011
Total provision
$ 28,547
$ 79,502
$ 52,319</t>
  </si>
  <si>
    <t>Reconciliation of Provision for Income Taxes</t>
  </si>
  <si>
    <t>2015
2014
2013
(dollars in thousands)
Amount
Rate
Amount
Rate
Amount
Rate
Federal income expense at statutory tax rate
$ 25,844
35.0
%
$ 65,603
35.0
%
$ 48,865
35.0
%
State income taxes, net of federal tax benefit
1,250
1.7
10,367
5.5
6,236
4.5
Officers' compensation
2,900
3.9
3,657
2.0
1,732
1.2
Domestic Production Activities Deduction
(1,499)
(2.0)
(5,170)
(2.8)
(3,641)
(2.6)
Impact of state tax rate changes on deferreds
2,435
3.3
3,245
1.7
—
—
Other
(2,383)
(3.2)
1,800
1.0
(873)
(0.6)
Provision for income taxes
$ 28,547
38.7
%
$ 79,502
42.4
%
$ 52,319
37.5
%</t>
  </si>
  <si>
    <t>Significant Components of Deferred Tax Assets and Liabilities</t>
  </si>
  <si>
    <t>The following is a summary of the significant components of the deferred tax assets and liabilities:
December 31,
(in thousands)
2015
2014
Deferred Tax Assets
Timing of expense recognition
$ 58,048
$ 47,017
Net operating losses
3,564
2,188
Other, net
114,225
6,980
Deferred tax assets
175,837
56,185
Valuation allowance
(460)
(1,369)
Net deferred tax assets
175,377
54,816
Deferred Tax Liabilities
Intangible assets, due primarily to purchase accounting
(99,549)
(26,094)
Fixed assets, due primarily to purchase accounting
(101,022)
(90,886)
Construction contract accounting
(7,530)
(6,854)
Joint ventures - construction
(27,604)
(30,654)
Other
(62,494)
(10,012)
Deferred tax liabilities
(298,199)
(164,500)
Net deferred tax liability
$ (122,822)
$ (109,684)
T h e n et d e f e rr ed tax lia b ili t y i s cla ss i f ied i n t h e C o ns o li d at e d B ala n ce S h eets b a s ed o n w h en t h e f u t u r e tax b e n e f it or e x p e ns e is e x p ected to b e r e alized as f o ll o w s :
December 31,
(in thousands)
2015
2014
Current deferred tax asset
$ 26,306
$ 17,962
Long-term deferred tax asset
149,071
36,854
Current deferred tax liability
(24,889)
(14,129)
Long-term deferred tax liability
(273,310)
(150,371)
Net deferred tax liability
$ (122,822)
$ (109,684)</t>
  </si>
  <si>
    <t>Reconciliation of Gross Unrecognized Tax Benefit</t>
  </si>
  <si>
    <t>As of December 31,
(in thousands)
2015
2014
2013
Beginning balance
$ 7,636
$ 5,459
$ 4,023
Change in tax positions of prior years
(3,073)
426
182
Change in tax positions of current year
169
2,929
1,254
Reduction in tax positions for statute expirations
(1,120)
(1,178)
—
Ending Balance
$ 3,612
$ 7,636
$ 5,459</t>
  </si>
  <si>
    <t>Share-Based Compensation (Tables)</t>
  </si>
  <si>
    <t>Summary of Restricted Stock Unit and Stock Option Activity</t>
  </si>
  <si>
    <t>Restricted Stock Units
Stock Options
Weighted-Average
Grant Date
Weighted-Average
Fair Value
Exercise/(Strike)
Number
Per Share
Number
Price Per Share
Outstanding as of December 31, 2012 1,141,666
$ 18.12
1,315,465
$ 18.91
Granted 246,668
19.87
200,000
20.80
Expired or forfeited (176,667)
13.66
(140,000)
13.04
Vested/exercised (849,999)
19.91
(80,465)
13.16
Outstanding as of December 31, 2013 361,668
$ 17.30
1,295,000
$ 20.20
Granted 996,597
27.10
714,000
18.40
Expired or forfeited (20,000)
24.77
-
-
Vested/exercised (281,668)
16.76
(20,000)
12.54
Outstanding as of December 31, 2014 1,056,597
$ 26.54
1,989,000
$ 19.63
Granted 321,500
23.07
259,000
16.07
Expired or forfeited (281,560)
23.89
(250,000)
15.97
Vested/exercised (370,940)
27.07
-
-
Outstanding as of December 31, 2015 725,597
$ 25.28
1,998,000
$ 19.62</t>
  </si>
  <si>
    <t>Weighted-Average Assumptions Used in Estimating Grant Date Fair Values of Stock Option Awards</t>
  </si>
  <si>
    <t xml:space="preserve">For the Years Ended December 31,
2015
2014
2013
Total stock options granted
259,000
714,000
200,000
Weighted-average grant date fair value
$ 12.48
$ 17.69
$ 7.90
Weighted-average assumptions:
Risk-Free Rate
1.3
%
1.8
%
0.8
%
Expected life of options (a)
4.7
5.7
4.1
Expected volatility (b)
45.5
%
50.6
%
51.2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t>
  </si>
  <si>
    <t>Business Segments (Tables)</t>
  </si>
  <si>
    <t>Reportable Segments</t>
  </si>
  <si>
    <t xml:space="preserve">Reportable Segments
Specialty
Segment
Consolidated
(in thousands)
Civil
Building
Contractors
Total
Corporate
Total
2015
Total Revenue
$ 2,005,193
$ 1,900,492
$ 1,228,030
$ 5,133,715
$
—
$ 5,133,715
Elimination of intersegment revenue
(115,286)
(97,957)
—
(213,243)
—
(213,243)
Revenue from external customers
$ 1,889,907
$ 1,802,535
$ 1,228,030
$ 4,920,472
$
—
$ 4,920,472
Income from construction operations:
Before litigation-related charge
$ 169,073
$ (1,240)
$ 15,682
$ 183,515
$ (54,242)
(a)
$ 129,273
Litigation-related charge (b)
(23,860)
—
—
(23,860)
—
(23,860)
Total
$ 145,213
$ (1,240)
$ 15,682
$ 159,655
$ (54,242)
$ 105,413
Capital Expenditures
$ 8,383
$ 2,877
$ 1,193
$ 12,453
$ 23,459
$ 35,912
2014
Total Revenue
$ 1,730,468
$ 1,558,431
$ 1,301,328
$ 4,590,227
$
—
$ 4,590,227
Elimination of intersegment revenue
(43,324)
(54,594)
—
(97,918)
—
(97,918)
Revenue from external customers
$ 1,687,144
$ 1,503,837
$ 1,301,328
$ 4,492,309
$
—
$ 4,492,309
Income from construction operations
220,554
24,697
50,998
296,249
(54,559)
(a)
241,690
Capital Expenditures
$ 65,377
$ 735
$ 6,974
$ 73,086
$ 1,927
$ 75,013
2013
Total Revenue
$ 1,519,370
$ 1,622,705
$ 1,182,844
$ 4,324,919
$
—
$ 4,324,919
Elimination of intersegment revenue
(77,954)
(70,726)
(567)
(149,247)
—
(149,247)
Revenue from external customers
$ 1,441,416
$ 1,551,979
$ 1,182,277
$ 4,175,672
$
—
$ 4,175,672
Income from construction operations
177,667
24,579
49,008
251,254
(47,432)
(a)
203,822
Capital Expenditures
$ 32,489
$ 1,666
$ 4,137
$ 38,292
$ 6,999
$ 45,291
(a)
Consists primarily of corporate general and administrative expenses.
(b)
The Company recorded a non-cash, pre-tax charge of $23.9 million for an adverse appellate court decision related to a long-standing litigation matter for which the Company, as part of a 2011 acquisition, assumed liability as a minority partner in a joint venture for a project that had already been completed. (For further information, refer to the Brightwater Matter discussion in Note 7.) </t>
  </si>
  <si>
    <t>Total Assets for Reportable Segments</t>
  </si>
  <si>
    <t xml:space="preserve">December 31,
(in thousands)
2015
2014
Building
$ 798,022
$ 680,933
Civil
1,964,674
1,814,170
Specialty Contractors
863,242
775,162
Corporate and other (a)
416,503
503,050
Total Assets
$ 4,042,441
$ 3,773,315
(a)
Consists principally of cash and cash equivalents and corporate transportation equipment. </t>
  </si>
  <si>
    <t>Principal Geographical Areas</t>
  </si>
  <si>
    <t>Year Ended December 31,
(in thousands)
2015
2014
2013
Revenue
United States
$ 4,694,165
$ 4,323,471
$ 4,000,380
Foreign and U.S. territories
226,307
168,838
175,292
Total
$ 4,920,472
$ 4,492,309
$ 4,175,672
Income (loss) from construction operations
United States
$ 128,869
$ 268,566
$ 238,989
Foreign and U.S. territories
30,786
27,683
12,265
Corporate
(54,242)
(54,559)
(47,432)
Total
$ 105,413
$ 241,690
$ 203,822</t>
  </si>
  <si>
    <t>Income from Construction Operations Allocated Geographically Based on Location of Job Site</t>
  </si>
  <si>
    <t>December 31,
(in thousands)
2015
2014
Assets
United States
$ 3,868,449
$ 3,612,997
Foreign and U.S. territories
173,992
160,318
Total Assets
$ 4,042,441
$ 3,773,315</t>
  </si>
  <si>
    <t>Reconciliation of Segment Results to Consolidated Income Before Income Taxes</t>
  </si>
  <si>
    <t>Year Ended December 31,
(in thousands)
2015
2014
2013
Income from construction operations
$ 105,413
$ 241,690
$ 203,822
Other income (expense), net
12,453
(9,536)
(18,575)
Interest expense
(44,027)
(44,716)
(45,632)
Income before income taxes
$ 73,839
$ 187,438
$ 139,615</t>
  </si>
  <si>
    <t>Employee Benefit Plans (Tables)</t>
  </si>
  <si>
    <t>Summary of Net Periodic Benefit Cost</t>
  </si>
  <si>
    <t>Year Ended December 31,
(in thousands)
2015
2014
2013
Interest cost
$ 4,055
$ 4,144
$ 3,710
Expected return on plan assets
(5,021)
(4,797)
(4,509)
Recognized net actuarial losses
1,869
4,385
6,330
Net periodic benefit cost
$ 903
$ 3,732
$ 5,531
Actuarial assumptions used to determine net cost:
Discount rate
3.75
%
4.47
%
3.58
%
Expected return on assets
6.50
%
6.75
%
6.75
%
Rate of increase in compensation
n.a.
n.a.
n.a.</t>
  </si>
  <si>
    <t>Target and Actual Asset Allocation for Pension Plan by Asset Category</t>
  </si>
  <si>
    <t>Percentage of Plan Assets as of December 31,
Target
Allocation
Actual Allocation
Asset Category
2016
2015
2014
Cash
5
%
4
%
6
%
Equity securities:
Domestic
65
61
63
International
25
30
26
Fixed income securities
5
5
5
Total
100
%
100
%
100
%</t>
  </si>
  <si>
    <t>Future Benefit Payments Under the Plans</t>
  </si>
  <si>
    <t>Year ended December 31,
(in thousands)
2016
$ 6,399
2017
6,439
2018
6,601
2019
6,687
2020
6,720
Thereafter
33,510
$ 66,356</t>
  </si>
  <si>
    <t>Reconciliation of Changes in Fair Value of Plan Assets, Plan Benefit Obligations and Funded Status</t>
  </si>
  <si>
    <t>Year Ended December 31,
(in thousands)
2015
2014
Change in Fair Value of Plan Assets
Balance at beginning of year
$ 75,956
$ 72,617
Actual return on plan assets
(984)
3,711
Company contribution
2,900
5,213
Benefit payments
(5,576)
(5,585)
Balance at end of year
$ 72,296
$ 75,956
Year Ended December 31,
(in thousands)
2015
2014
Change in Benefit Obligations
Balance at beginning of year
$ 110,923
$ 95,178
Interest cost
4,055
4,144
Assumption change (gain) loss
(3,838)
17,054
Actuarial loss
378
132
Benefit payments
(5,576)
(5,585)
Balance at end of year
$ 105,942
$ 110,923</t>
  </si>
  <si>
    <t>Net Amount Recognized in Consolidated Balance Sheets</t>
  </si>
  <si>
    <t>As of December 31,
(in thousands)
2015
2014
Funded status
$ (33,646)
$ (34,967)
Amounts recognized in Consolidated Balance Sheets consist of:
Current liabilities
$ (218)
$ (218)
Long-term liabilities
(33,428)
(34,749)
Net amount recognized in Consolidated Balance Sheets
$ (33,646)
$ (34,967)</t>
  </si>
  <si>
    <t>Amounts Not Yet Reflected in Net Periodic Benefit Cost and Included in Accumulated Other Comprehensive Loss</t>
  </si>
  <si>
    <t>Year Ended December 31,
(in thousands)
2015
2014
Amounts not yet reflected in net periodic benefit cost and included in accumulated other comprehensive loss:
Net actuarial loss
$ (56,824)
$ (56,147)
Accumulated other comprehensive loss
(56,824)
(56,147)
Cumulative Company contributions in excess of net periodic benefit cost
23,178
21,180
Net amount recognized in Consolidated Balance Sheets
$ (33,646)
$ (34,967)</t>
  </si>
  <si>
    <t>Actuarial Assumptions Used to Determine Benefit Obligation</t>
  </si>
  <si>
    <t>Year Ended December 31,
2015
2014
Actuarial assumptions used to determine benefit obligation:
Discount rate 4.10
%
3.75
%
Rate of increase in compensation
n.a.
n.a.
Measurement date
December 31
December 31</t>
  </si>
  <si>
    <t>Plan Assets at Fair Value</t>
  </si>
  <si>
    <t>As of December 31, 2015
As of December 31, 2014
Fair Value Hierarchy
Fair Value Hierarchy
(in thousands)
Level 1
Level 2
Level 3
Total Value
Level 1
Level 2
Level 3
Total Value
Cash and cash equivalents
$ 2,654
$
—
$
—
$ 2,654
$ 4,693
$
—
$
—
$ 4,693
Fixed Income
4,029
—
—
4,029
3,824
—
—
3,824
Equities
6,566
—
—
6,566
7,676
—
—
7,676
Mutual Funds
6,994
—
—
6,994
6,550
—
—
6,550
Equity Partnerships
—
7,920
—
7,920
—
7,723
—
7,723
Hedge Fund Investments:
Cash
324
—
—
324
1,010
—
—
1,010
Long-Short Equity Fund
—
12,640
16,370
29,010
—
15,878
12,755
28,633
Event-Driven Fund
—
3,618
6,984
10,602
—
3,471
9,562
13,033
Distressed Credit
—
—
935
935
—
—
1,320
1,320
Multi-Strategy Fund
—
—
1,262
1,262
—
—
1,494
1,494
Private Credit
—
—
2,000
2,000
—
—
—
—
Total
$ 20,567
$ 24,178
$ 27,551
$ 72,296
$ 23,753
$ 27,072
$ 25,131
$ 75,956</t>
  </si>
  <si>
    <t>Summary of Changes in Fair Value of Level 3 Plan Assets</t>
  </si>
  <si>
    <t xml:space="preserve">Changes in Fair Value of Level 3 Assets
Long-Short
Event-Driven
Distressed
Multi-Strategy
(in thousands)
Equity Fund
Fund
Credit
Fund
Private Credit
Total
Balance, December 31, 2013
$ 10,863
$ 8,863
$ 2,199
$ 1,799
$
—
$ 23,724
Realized gains
—
—
13
3
—
16
Unrealized gains
843
505
57
59
—
1,464
Purchases
1,049
16
5
6
—
1,076
Sales
—
(2,512)
(954)
(373)
—
(3,839)
Reclassified to Level 3 (a)
—
2,690
—
—
—
2,690
Balance, December 31, 2014
$ 12,755
$ 9,562
$ 1,320
$ 1,494
$
—
$ 25,131
Realized gains
(50)
(16)
(7)
(9)
—
(82)
Unrealized gains
581
(585)
(28)
(38)
—
(70)
Purchases
5,631
—
—
225
2,642
8,498
Sales
(2,547)
(1,977)
(350)
(410)
(642)
(5,926)
Balance, December 31, 2015
$ 16,370
$ 6,984
$ 935
$ 1,262
$ 2,000
$ 27,551
(a)
The transfer of $2.7 million from Level 2 to Level 3 was comprised of certain hedge funds that were moved due to liquidity. </t>
  </si>
  <si>
    <t>Benefit Obligations in Excess of Fair Value of Plans' Assets</t>
  </si>
  <si>
    <t>As of December 31, 2015
As of December 31, 2014
Benefit
Benefit
Pension
Equalization
Pension
Equalization
(in thousands)
Plan
Plan
Total
Plan
Plan
Total
Projected benefit obligation
$ 102,495
$ 3,447
$ 105,942
$ 107,570
$ 3,353
$ 110,923
Accumulated benefit obligation
102,495
3,447
105,942
107,570
3,353
110,923
Fair value of plan assets
72,296
—
72,296
75,956
—
75,956
Projected benefit obligation greater than fair value of plan assets
$ 30,199
$ 3,447
$ 33,646
$ 31,614
$ 3,353
$ 34,967
Accumulated benefit obligation greater than fair value of plan assets
$ 30,199
$ 3,447
$ 33,646
$ 31,614
$ 3,353
$ 34,967</t>
  </si>
  <si>
    <t>Key Information for the Plans</t>
  </si>
  <si>
    <t xml:space="preserve">Expiration
FIP/RP
Date of
Pension Protections Act
Status
Company Contributions
Collective
EIN/Pension
Zone Status
Pending Or
(amounts in millions)
Surcharge
Bargaining
Pension Fund
Plan Number
2015
2014
Implemented
2015
2014
2013
Imposed
Agreement
Pension, Hospitalization and Benefit Plan of the Electrical Industry - Pension Trust Account
13-6123601/ 001
Green
Green
No
13.6
(a)
11.8
(a)
13.4
(a)
No
5/31/2016
Steamfitters Industry Pension Fund
13-6149680/ 001
Green
Yellow
No
6.2
(a)
5.1
(a)
4.3
(a)
No
6/30/2017
Excavators Union Local 731 Pension Fund
13-1809825/ 002
Green
Green
No
7.1
5.3
3.2
No
6/30/2016
Local 147 Construction Workers Retirement Fund
13-6528181
Green
Green
No
5.6
(a)
1.3
0.2
No
6/30/2018
Iron Workers Locals 40,361 &amp; 417 Pension Fund
51-6102576/ 001
Yellow
Yellow
Implemented
5.2
(a)
0.7
0.5
No
6/30/2020
New York City District Council of Carpenters Pension Plan
51-0174276/ 001
Green (b)
Green
No
3.1
2.6
1.6
No
6/30/2016
(a)
These amounts exceeded 5% of the respective total plan contributions.
(b)
Pension Protection Act zone status is as of July 1, 2015 and 2014, respectively. </t>
  </si>
  <si>
    <t>Unaudited Quarterly Financial Data (Tables)</t>
  </si>
  <si>
    <t>Unaudited Quarterly Selected Financial Data</t>
  </si>
  <si>
    <t>First
Second
Third
Fourth
Year Ended December 31, 2015
Quarter
Quarter
Quarter
Quarter
Revenues
$ 1,066,465
$ 1,312,438
$ 1,340,739
$ 1,200,830
Gross profit
90,759
98,620
100,201
66,673
Income from construction operations
20,084
30,881
38,974
15,474
Income before income taxes
8,205
19,992
33,955
11,687
Net income
5,126
11,777
19,677
8,712
Earnings per share:
Basic
$ 0.11
$ 0.24
$ 0.40
$ 0.18
Diluted (a)
0.10
0.24
0.40
0.18
First
Second
Third
Fourth
Year Ended December 31, 2014
Quarter
Quarter
Quarter
Quarter
Revenues
$ 955,233
$ 1,084,510
$ 1,250,689
$ 1,201,877
Gross profit
105,347
129,531
140,841
129,723
Income from construction operations
41,497
65,443
70,354
64,396
Income before income taxes
27,293
47,612
58,616
53,917
Net income
15,939
28,545
35,730
27,722
Earnings per share:
Basic
$ 0.33
$ 0.59
$ 0.74
$ 0.57
Diluted (b)
0.33
0.58
0.73
0.56</t>
  </si>
  <si>
    <t>Separate Financial Information of Subsidiary Guarantors of Indebtedness (Tables)</t>
  </si>
  <si>
    <t>Condensed Consolidating Balance Sheet</t>
  </si>
  <si>
    <t>CONDENSED CONSOLIDATING BALANCE SHEET - DECEMBER 31, 2015
(in thousands)
Non-
Tutor Perini
Guarantor
Guarantor
Total
Corporation
Subsidiaries
Subsidiaries
Eliminations
Consolidated
ASSETS
Cash and cash equivalents
$ 47,196
$ 26,892
$ 1,364
$
—
$ 75,452
Restricted cash
3,369
3,283
39,201
—
45,853
Accounts receivable
358,437
1,179,919
82,004
(146,745)
1,473,615
Costs and estimated earnings in excess of billings
114,580
868,026
152
(77,583)
905,175
Deferred income taxes
2,255
21,356
2,695
—
26,306
Other current assets
60,119
48,482
11,662
(11,419)
108,844
Total current assets
$ 585,956
$ 2,147,958
$ 137,078
$ (235,747)
$ 2,635,245
Long-term investments
$
—
$
—
$
—
$
—
$
—
Property and equipment, net
105,306
414,143
4,076
—
523,525
Intercompany notes and receivables
—
148,637
—
(148,637)
—
Other assets:
Goodwill
—
585,006
—
—
585,006
Intangible assets, net
—
96,540
—
—
96,540
Investment in subsidiaries
1,962,983
—
—
(1,962,983)
—
Other
64,486
128,094
15,268
(5,723)
202,125
$ 2,718,731
$ 3,520,378
$ 156,422
$ (2,353,090)
$ 4,042,441
LIABILITIES AND STOCKHOLDERS’ EQUITY
Current maturities of long-term debt
$ 107,283
$ 41,634
$
—
$ (60,000)
$ 88,917
Accounts payable
211,679
890,268
3,222
(167,705)
937,464
Billings in excess of costs and estimated earnings
89,303
203,003
1,716
(5,711)
288,311
Accrued expenses and other current liabilities
6,145
115,392
39,810
(2,331)
159,016
Total Current Liabilities
$ 414,410
$ 1,250,297
$ 44,748
$ (235,747)
$ 1,473,708
Long-term debt, less current maturities
659,433
80,821
—
(5,723)
734,531
Deferred income taxes
—
273,310
—
—
273,310
Other long-term liabilities
106,588
3,278
30,799
—
140,665
Intercompany notes and advances payable
118,073
—
30,564
(148,637)
—
Contingencies and commitments
—
—
—
—
—
Stockholders’ equity
1,420,227
1,912,672
50,311
(1,962,983)
1,420,227
$ 2,718,731
$ 3,520,378
$ 156,422
$ (2,353,090)
$ 4,042,441
CONDENSED CONSOLIDATING BALANCE SHEET - DECEMBER 31, 2014
(in thousands)
Non-
Tutor Perini
Guarantor
Guarantor
Total
Corporation
Subsidiaries
Subsidiaries
Eliminations
Consolidated
ASSETS
Cash and cash equivalents
$ 75,087
$ 36,764
$ 23,732
$
—
$ 135,583
Restricted cash
3,369
5,274
35,727
—
44,370
Accounts receivable
299,427
1,246,635
37,064
(103,622)
1,479,504
Costs and estimated earnings in excess of billings
70,344
700,362
152
(44,456)
726,402
Deferred income taxes
—
15,639
—
2,323
17,962
Other current assets
39,196
42,750
24,397
(37,608)
68,735
Total current assets
$ 487,423
$ 2,047,424
$ 121,072
$ (183,363)
$ 2,472,556
Long-term investments
—
—
—
—
—
Property and equipment, net
92,413
430,876
4,313
—
527,602
Intercompany notes and receivables
—
122,401
—
(122,401)
—
Other assets:
Goodwill
—
585,006
—
—
585,006
Intangible assets, net
—
100,254
—
—
100,254
Investment in subsidiaries
2,154,562
19,519
50
(2,174,131)
—
Other
83,503
9,847
—
(5,453)
87,897
$ 2,817,901
$ 3,315,327
$ 125,435
$ (2,485,348)
$ 3,773,315
LIABILITIES AND STOCKHOLDERS’ EQUITY
Current maturities of long-term debt
34,776
46,516
—
—
81,292
Accounts payable
186,958
716,851
3,749
(109,384)
798,174
Billings in excess of costs and estimated earnings
139,020
185,807
2,672
(8,203)
319,296
Accrued expenses and other current liabilities
33,018
95,177
58,571
(26,952)
159,814
Total Current Liabilities
$ 393,772
$ 1,044,351
$ 64,992
$ (144,539)
$ 1,358,576
Long-term debt, less current maturities
712,460
112,060
—
(40,453)
784,067
Deferred income taxes
142,457
7,914
—
—
150,371
Other long-term liabilities
112,899
1,897
—
—
114,796
Intercompany notes and advances payable
90,373
—
35,619
(125,992)
—
Contingencies and commitments
—
—
—
—
—
Stockholders’ equity
1,365,939
2,149,105
24,824
(2,174,363)
1,365,505
$ 2,817,900
$ 3,315,327
$ 125,435
$ (2,485,347)
$ 3,773,315</t>
  </si>
  <si>
    <t>Condensed Consolidating Statement of Operations</t>
  </si>
  <si>
    <t>CONDENSED CONSOLIDATING STATEMENT OF OPERATIONS
YEAR ENDED DECEMBER 31, 2015
(in thousands)
Non-
Tutor Perini
Guarantor
Guarantor
Total
Corporation
Subsidiaries
Subsidiaries
Eliminations
Consolidated
Revenue
$ 1,064,723
$ 4,104,871
$ 13,405
$ (262,527)
$ 4,920,472
Cost of operations
(918,322)
(3,908,424)
—
262,527
(4,564,219)
Gross profit
$ 146,401
$ 196,447
$ 13,405
$
—
$ 356,253
General and administrative expenses
(77,806)
(171,153)
(1,881)
—
(250,840)
INCOME FROM CONSTRUCTION OPERATIONS
$ 68,595
$ 25,294
$ 11,524
$
—
$ 105,413
Equity in earnings of subsidiaries
23,367
—
—
(23,367)
—
Other income, net
8,155
3,745
553
—
12,453
Interest expense
(41,007)
(3,020)
—
—
(44,027)
Income (Loss) before income taxes
59,110
26,019
12,077
(23,367)
73,839
Provision for income taxes
(13,818)
(10,060)
(4,669)
—
(28,547)
NET INCOME (LOSS)
$ 45,292
$ 15,959
$ 7,408
$ (23,367)
$ 45,292
Other comprehensive income:
Other comprehensive income of subsidiaries
(2,448)
—
—
2,448
—
Change in pension benefit plans assets/liabilities
2,026
—
—
—
2,026
Foreign currency translation
—
(3,214)
—
—
(3,214)
Change in fair value of investments
—
766
—
—
766
Change in fair value of interest rate swap
(125)
—
—
—
(125)
Total other comprehensive (loss) income
(547)
(2,448)
—
2,448
(547)
Total comprehensive income (loss)
$ 44,745
$ 13,511
$ 7,408
$ (20,919)
$ 44,745
CONDENSED CONSOLIDATING STATEMENT OF OPERATIONS
YEAR ENDED DECEMBER 31, 2014
(in thousands)
Non-
Tutor Perini
Guarantor
Guarantor
Total
Corporation
Subsidiaries
Subsidiaries
Eliminations
Consolidated
Revenue
$ 959,010
$ 3,690,075
$
—
$ (156,776)
$ 4,492,309
Cost of operations
(808,285)
(3,353,098)
17,740
156,776
(3,986,867)
Gross profit
150,725
336,977
17,740
—
505,442
General and administrative expenses
(80,151)
(181,714)
(1,887)
—
(263,752)
INCOME FROM CONSTRUCTION OPERATIONS
70,574
155,263
15,853
—
241,690
Equity in earnings of subsidiaries
95,501
—
—
(95,501)
—
Other (expense) income, net
(8,322)
(1,705)
491
—
(9,536)
Interest expense
(40,658)
(4,058)
—
—
(44,716)
Income (Loss) before income taxes
117,095
149,500
16,344
(95,501)
187,438
Provision for income taxes
(9,159)
(63,411)
(6,932)
—
(79,502)
NET INCOME (LOSS)
$ 107,936
$ 86,089
$ 9,412
$ (95,501)
$ 107,936
Other comprehensive income:
Other comprehensive income of subsidiaries
(433)
—
—
433
—
Change in pension benefit plans assets/liabilities
(8,155)
—
—
—
(8,155)
Foreign currency translation
—
(638)
—
—
(638)
Change in fair value of investments
—
205
—
—
205
Change in fair value of interest rate swap
349
—
—
—
349
Total other comprehensive income (loss)
(8,239)
(433)
—
433
(8,239)
Total comprehensive income (loss)
$ 99,697
$ 85,656
$ 9,412
$ (95,068)
$ 99,697
CONDENSED CONSOLIDATING STATEMENT OF OPERATIONS
YEAR ENDED DECEMBER 31, 2013
(in thousands)
Non-
Tutor Perini
Guarantor
Guarantor
Total
Corporation
Subsidiaries
Subsidiaries
Eliminations
Consolidated
Revenue
$ 680,440
$ 3,315,608
$
—
$ 179,624
$ 4,175,672
Cost of Operations
(590,675)
(2,960,569)
22,100
(179,624)
(3,708,768)
Gross Profit
89,765
355,039
22,100
—
466,904
General and Administrative Expenses
(77,507)
(183,723)
(1,852)
—
(263,082)
INCOME FROM CONSTRUCTION OPERATIONS
12,258
171,316
20,248
—
203,822
Equity in earnings of subsidiaries
122,875
—
—
(122,875)
—
Other (expense) income, net
(27,162)
8,075
512
—
(18,575)
Interest expense
(41,987)
(3,645)
—
—
(45,632)
Income (Loss) before income taxes
65,984
175,746
20,760
(122,875)
139,615
Benefit (Provision) for income taxes
21,312
(65,852)
(7,779)
—
(52,319)
NET INCOME (LOSS)
$ 87,296
$ 109,894
$ 12,981
$ (122,875)
$ 87,296
Other comprehensive income:
Other comprehensive income of subsidiaries
(1,293)
—
—
1,293
—
Change in pension benefit plans assets/liabilities
10,910
—
—
—
10,910
Foreign currency translation
—
(738)
—
—
(738)
Change in fair value of investments
—
(555)
—
—
(555)
Change in fair value of interest rate swap
578
—
—
—
578
Total other comprehensive (loss) income
10,195
(1,293)
—
1,293
10,195
Total comprehensive income (loss)
$ 97,491
$ 108,601
$ 12,981
$ (121,582)
$ 97,491</t>
  </si>
  <si>
    <t>Condensed Consolidating Statement of Cash Flows</t>
  </si>
  <si>
    <t>CONDENSED CONSOLIDATING STATEMENT OF CASH FLOWS
YEAR ENDED DECEMBER 31, 2015
(in thousands)
Non-
Tutor Perini
Guarantor
Guarantor
Total
Corporation
Subsidiaries
Subsidiaries
Eliminations
Consolidated
Cash Flows from Operating Activities:
Net income (loss)
$ 45,292
$ 15,959
$ 7,408
$ (23,367)
$ 45,292
Adjustments to reconcile net income to net cash from operating activities:
Depreciation and amortization
10,707
32,746
276
—
43,729
Equity in earnings of subsidiaries
(23,367)
—
—
23,367
—
share-based compensation expense
9,477
—
—
—
9,477
Excess income tax benefit from share-based compensation
(186)
—
—
—
(186)
Adjustment interest rate swap to fair value
(224)
224
—
—
—
Deferred income taxes
1,399
36,083
(15,268)
—
22,214
(Gain) loss on sale of property and equipment
82
(2,991)
—
—
(2,909)
Other long-term liabilities
(3,157)
32,069
—
—
28,912
Other non-cash items
(248)
(3,432)
—
—
(3,680)
Changes in other components of working capital
(154,300)
49,868
(24,345)
—
(128,777)
NET CASH (USED) PROVIDED BY OPERATING ACTIVITIES
$ (114,525)
$ 160,526
$ (31,929)
$
—
$ 14,072
Cash Flows from Investing Activities:
Acquisition of property and equipment excluding financed purchases
(21,587)
(14,286)
(39)
—
(35,912)
Proceeds from sale of property and equipment
—
4,980
—
—
4,980
(Increase) decrease in intercompany advances
—
(102,763)
—
102,763
—
Change in restricted cash
—
1,991
(3,474)
—
(1,483)
NET CASH PROVIDED (USED) BY INVESTING ACTIVITIES
$ (21,587)
$ (110,078)
$ (3,513)
$ 102,763
$ (32,415)
Cash Flows from Financing Activities:
Proceeds from debt
981,855
31,350
—
—
1,013,205
Repayment of debt
(962,701)
(91,670)
—
—
(1,054,371)
Excess income tax benefit from share-based compensation
186
—
—
—
186
Issuance of common stock and effect of cashless exercise
(808)
—
—
—
(808)
Increase (decrease) in intercompany advances
89,689
—
13,074
(102,763)
—
NET CASH (USED) PROVIDED BY FINANCING ACTIVITIES
$ 108,221
$ (60,320)
$ 13,074
$ (102,763)
$ (41,788)
Net (Decrease) Increase in Cash and Cash Equivalents
(27,891)
(9,872)
(22,368)
—
(60,131)
Cash and Cash Equivalents at Beginning of Year
75,087
36,764
23,732
—
135,583
Cash and Cash Equivalents at End of Period
$ 47,196
$ 26,892
$ 1,364
$
—
$ 75,452
CONDENSED CONSOLIDATING STATEMENT OF CASH FLOWS
YEAR ENDED DECEMBER 31, 2014
(in thousands)
Non-
Tutor Perini
Guarantor
Guarantor
Total
Corporation
Subsidiaries
Subsidiaries
Eliminations
Consolidated
Cash Flows from Operating Activities:
Net income (loss)
$ 107,936
$ 86,089
$ 9,412
$ (95,501)
$ 107,936
Adjustments to reconcile net income to net cash from operating activities:
Depreciation and amortization
4,592
51,109
271
—
55,972
Equity in earnings of subsidiaries
(95,501)
—
—
95,501
—
share-based compensation expense
19,256
(641)
—
—
18,615
Excess income tax benefit from share-based compensation
(787)
—
—
(787)
Deferred income taxes
39,186
(17,726)
—
—
21,460
(Gain) loss on sale of investments
1,786
—
—
—
1,786
(Gain) loss on sale of property and equipment
833
(32)
—
—
801
Other long-term liabilities
20,221
(17,147)
—
—
3,074
Other non-cash items
(7,029)
10,302
—
—
3,273
Changes in other components of working capital
(26,100)
(264,203)
21,495
—
(268,808)
NET CASH PROVIDED (USED) BY OPERATING ACTIVITIES
$ 64,393
$ (152,249)
$ 31,178
$
—
$ (56,678)
Cash Flows from Investing Activities:
Acquisition of property and equipment
(17,626)
(57,387)
—
—
(75,013)
Proceeds from sale of property and equipment
(784)
6,119
—
—
5,335
Proceeds from sale of available-for-sale securities
44,497
—
—
—
44,497
Change in restricted cash
15,464
2,766
(20,006)
—
(1,776)
NET CASH PROVIDED (USED) BY INVESTING ACTIVITIES
$ 41,551
$ (48,502)
$ (20,006)
$
—
$ (26,957)
Cash Flows from Financing Activities:
Proceeds from debt
1,078,932
77,807
—
—
1,156,739
Repayment of debt
(957,830)
(68,519)
—
—
(1,026,349)
Business acquisition related payments
(26,430)
—
—
—
(26,430)
Excess income tax benefit from share-based compensation
787
—
—
—
787
Issuance of common stock and effect of cashless exercise
(1,772)
1
—
—
(1,771)
Debt issuance costs
(3,681)
—
—
—
(3,681)
Increase (decrease) in intercompany advances
(209,858)
210,195
(337)
—
—
NET CASH (USED) PROVIDED BY FINANCING ACTIVITIES
$ (119,852)
$ 219,484
$ (337)
$
—
$ 99,295
Net Increase (Decrease) in Cash and Cash Equivalents
(13,908)
18,733
10,835
—
15,660
Cash and Cash Equivalents at Beginning of Year
88,995
18,031
12,897
—
119,923
Cash and Cash Equivalents at End of Period
$ 75,087
$ 36,764
$ 23,732
$
—
$ 135,583
CONDENSED CONSOLIDATING STATEMENT OF CASH FLOWS
YEAR ENDED DECEMBER 31, 2013
(in thousands)
Non-
Tutor Perini
Guarantor
Guarantor
Total
Corporation
Subsidiaries
Subsidiaries
Eliminations
Consolidated
Cash Flows from Operating Activities:
Net income (loss)
$ 87,296
$ 109,894
$ 12,981
$ (122,875)
$ 87,296
Adjustments to reconcile net income to net cash from operating activities:
Depreciation and amortization
10,893
48,246
271
—
59,410
Equity in earnings of subsidiaries
(122,875)
—
—
122,875
—
share-based compensation expense
6,623
—
—
—
6,623
Excess income tax benefit from share-based compensation
(1,148)
—
—
(1,148)
Deferred income taxes
921
8,088
—
—
9,009
(Gain) loss on sale of property and equipment
—
49
—
—
49
Other long-term liabilities
24,359
(1,252)
—
—
23,107
Other non-cash items
(4,341)
622
—
—
(3,719)
Changes in other components of working capital
72,359
(184,543)
(17,715)
—
(129,899)
NET CASH PROVIDED (USED) BY OPERATING ACTIVITIES
$ 74,087
$ (18,896)
$ (4,463)
$
—
$ 50,728
Cash Flows from Investing Activities:
Acquisition of property and equipment
(21,267)
(21,093)
—
—
(42,360)
Proceeds from sale of property and equipment
6
2,657
—
—
2,663
Change in restricted cash
11,403
441
(15,721)
—
(3,877)
NET CASH PROVIDED (USED) BY INVESTING ACTIVITIES
$ (9,858)
$ (17,995)
$ (15,721)
$
—
$ (43,574)
Cash Flows from Financing Activities:
Proceeds from debt
627,520
25,760
—
—
653,280
Repayment of debt
(647,795)
(29,000)
—
—
(676,795)
Business acquisition related payments
(31,038)
—
—
—
(31,038)
Excess income tax benefit from share-based compensation
1,148
—
—
—
1,148
Issuance of common stock and effect of cashless exercise
(1,882)
—
—
—
(1,882)
Increase (decrease) in intercompany advances
12,150
(16,223)
4,073
—
—
NET CASH (USED) PROVIDED BY FINANCING ACTIVITIES
$ (39,897)
$ (19,463)
$ 4,073
$
—
$ (55,287)
Net Increase (Decrease) in Cash and Cash Equivalents
24,332
(56,354)
(16,111)
—
(48,133)
Cash and Cash Equivalents at Beginning of Year
64,663
74,385
29,008
—
168,056
Cash and Cash Equivalents at End of Period
$ 88,995
$ 18,031
$ 12,897
$
—
$ 119,923</t>
  </si>
  <si>
    <t>Summary of Significant Accounting Policies (Narrative) (Details) - USD ($) $ in Thousands</t>
  </si>
  <si>
    <t>Costs and estimated earnings in excess of billings beyond one year</t>
  </si>
  <si>
    <t>Indefinite lived intangible assets impairment charge</t>
  </si>
  <si>
    <t>Current deferred tax asset</t>
  </si>
  <si>
    <t>Current deferred tax liabilities</t>
  </si>
  <si>
    <t>Minimum [Member]</t>
  </si>
  <si>
    <t>Estimated useful lives</t>
  </si>
  <si>
    <t>3 years</t>
  </si>
  <si>
    <t>Maximum [Member]</t>
  </si>
  <si>
    <t>40 years</t>
  </si>
  <si>
    <t>Summary of Significant Accounting Policies (Costs and Estimated Earnings in Excess of Billings) (Details) - USD ($) $ in Thousands</t>
  </si>
  <si>
    <t>Claims</t>
  </si>
  <si>
    <t>Unapproved change orders</t>
  </si>
  <si>
    <t>Other unbilled costs and profits</t>
  </si>
  <si>
    <t>Total costs and estimated earnings in excess of billings</t>
  </si>
  <si>
    <t>Summary of Significant Accounting Policies (Calculations of Basic and Diluted EPS) (Details) - USD ($) $ / shares in Units, shares in Thousands, $ in Thousands</t>
  </si>
  <si>
    <t>Weighted-average common shares outstanding - basic</t>
  </si>
  <si>
    <t>Effect of diluted stock options and unvested restricted stock</t>
  </si>
  <si>
    <t>Weighted-average common shares outstanding - diluted</t>
  </si>
  <si>
    <t>Net income (loss) per share: Basic</t>
  </si>
  <si>
    <t>Net income (loss) per share: Diluted</t>
  </si>
  <si>
    <t>Anti-dilutive securities not included above</t>
  </si>
  <si>
    <t>Summary of Significant Accounting Policies (Cash and Cash Equivalents and Restricted Cash) (Details) - USD ($) $ in Thousands</t>
  </si>
  <si>
    <t>Dec. 31, 2012</t>
  </si>
  <si>
    <t>Total cash and cash equivalents</t>
  </si>
  <si>
    <t>Corporate [Member]</t>
  </si>
  <si>
    <t>Joint Venture [Member]</t>
  </si>
  <si>
    <t>Summary of Significant Accounting Policies (Tax Effects of Componene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Unrealized gain (loss) in fair value of interest rate swap, Before-Tax Amount</t>
  </si>
  <si>
    <t>Unrealized gain (loss) in fair value of interest rate swap, Tax (Expense) Benefit</t>
  </si>
  <si>
    <t>Unrealized gain (loss) in fair value of interest rate swap, Net-of-Tax Amount</t>
  </si>
  <si>
    <t>Total other comprehensive (loss) income, Before-Tax Amount</t>
  </si>
  <si>
    <t>Total other comprehensive (loss) income, Tax (Expense) Benefit</t>
  </si>
  <si>
    <t>Summary of Significant Accounting Policies (Changes in AOCI Balances by Component) (Details) - USD ($) $ in Thousands</t>
  </si>
  <si>
    <t>Balance</t>
  </si>
  <si>
    <t>Defined Benefit Pension Plan [Member]</t>
  </si>
  <si>
    <t>Foreign Currency Translation [Member]</t>
  </si>
  <si>
    <t>Unrealized Gain (Loss) In Fair Value Of Investments [Member]</t>
  </si>
  <si>
    <t>Unrealized Gain (Loss) In Fair Value Of Interest Rate Swap [Member]</t>
  </si>
  <si>
    <t>Consolidated Statement of Cash Flows (Details) - USD ($) $ in Thousands</t>
  </si>
  <si>
    <t>Accounts receivable</t>
  </si>
  <si>
    <t>Accounts payable</t>
  </si>
  <si>
    <t>Accrued expenses</t>
  </si>
  <si>
    <t>Decrease in cash due to changes in operating assets and liabilities</t>
  </si>
  <si>
    <t>Interest</t>
  </si>
  <si>
    <t>Income taxes</t>
  </si>
  <si>
    <t>Property and equipment acquired through financing arrangements not included in financing activities</t>
  </si>
  <si>
    <t>Fair Value Measurements (Narrative) (Details) - USD ($) $ in Thousands</t>
  </si>
  <si>
    <t>ARS [Member]</t>
  </si>
  <si>
    <t>Fair Value, Assets and Liabilities Measured on Recurring and Nonrecurring Basis [Line Items]</t>
  </si>
  <si>
    <t>Sale of ARS</t>
  </si>
  <si>
    <t>Loss on investment</t>
  </si>
  <si>
    <t>Fair Value [Member] | Senior Unsecured Notes [Member]</t>
  </si>
  <si>
    <t>Debt</t>
  </si>
  <si>
    <t>Fair Value [Member] | Other Fixed Rate Debt [Member]</t>
  </si>
  <si>
    <t>Fair Value [Member] | Variable Rate Debt [Member]</t>
  </si>
  <si>
    <t>Carrying Value [Member] | Senior Unsecured Notes [Member]</t>
  </si>
  <si>
    <t>Carrying Value [Member] | Other Fixed Rate Debt [Member]</t>
  </si>
  <si>
    <t>Carrying Value [Member] | Variable Rate Debt [Member]</t>
  </si>
  <si>
    <t>Fair Value Measurements (Assets and Liabilities Measured at Fair Value on Recurring Basis)(Details) - USD ($) $ in Thousands</t>
  </si>
  <si>
    <t>Assets:</t>
  </si>
  <si>
    <t>Recurring [Member]</t>
  </si>
  <si>
    <t>Cash and cash equivalents</t>
  </si>
  <si>
    <t>Investments in lieu of customer retainage</t>
  </si>
  <si>
    <t>Liabilities:</t>
  </si>
  <si>
    <t>Interest rate swap contract</t>
  </si>
  <si>
    <t>Contingent consideration</t>
  </si>
  <si>
    <t>Recurring [Member] | Level 1 [Member]</t>
  </si>
  <si>
    <t>Recurring [Member] | Level 2 [Member]</t>
  </si>
  <si>
    <t>Recurring [Member] | Level 3 [Member]</t>
  </si>
  <si>
    <t>Minimum [Member] | Contingent Consideration [Member]</t>
  </si>
  <si>
    <t>Fair value inputs, discount rate (in hundredths)</t>
  </si>
  <si>
    <t>14.00%</t>
  </si>
  <si>
    <t>Maximum [Member] | Contingent Consideration [Member]</t>
  </si>
  <si>
    <t>18.00%</t>
  </si>
  <si>
    <t>Fair Value Measurements (Changes in Level 3 Liabilities Measured at Fair Value on Recurring Basis) (Details) - USD ($) $ in Thousands</t>
  </si>
  <si>
    <t>Fair Value, Liabilities Measured on Recurring Basis, Unobservable Input Reconciliation [Line Items]</t>
  </si>
  <si>
    <t>Beginning balance</t>
  </si>
  <si>
    <t>Amount no longer subject to contingency / Settlements</t>
  </si>
  <si>
    <t>Realized loss included in other income (expense), net</t>
  </si>
  <si>
    <t>Contingent Consideration [Member]</t>
  </si>
  <si>
    <t>Fair value adjustments included in other income (expense), net</t>
  </si>
  <si>
    <t>Ending balance</t>
  </si>
  <si>
    <t>Goodwill and Other Intangible Assets (Narrative) (Details) - USD ($) $ in Millions</t>
  </si>
  <si>
    <t>Amortization expense</t>
  </si>
  <si>
    <t>Goodwill and Other Intangible Assets (Changes in Carrying Amount of Goodwill) (Details) - USD ($) $ in Thousands</t>
  </si>
  <si>
    <t>Balance at beginning of period</t>
  </si>
  <si>
    <t>Activity</t>
  </si>
  <si>
    <t>Balance at end of period</t>
  </si>
  <si>
    <t>Civil [Member]</t>
  </si>
  <si>
    <t>Accumulated Impairment</t>
  </si>
  <si>
    <t>Building [Member]</t>
  </si>
  <si>
    <t>Specialty Contractors [Member]</t>
  </si>
  <si>
    <t>Goodwill and Other Intangible Assets (Intangible Assets) (Details) - USD ($) $ in Thousands</t>
  </si>
  <si>
    <t>Finite-Lived intangible assets</t>
  </si>
  <si>
    <t>Net Carrying Value</t>
  </si>
  <si>
    <t>Total intangible assets</t>
  </si>
  <si>
    <t>Gross Carrying Value</t>
  </si>
  <si>
    <t>Accumulated Amortization</t>
  </si>
  <si>
    <t>Trade Names [Member]</t>
  </si>
  <si>
    <t>Weighted Average Amortization Period</t>
  </si>
  <si>
    <t>20 years</t>
  </si>
  <si>
    <t>Customer Relationships [Member]</t>
  </si>
  <si>
    <t>11 years</t>
  </si>
  <si>
    <t>Indefinite-lived intangible assets</t>
  </si>
  <si>
    <t>Goodwill and Other Intangible Assets (Future Amortization Expense) (Details) $ in Millions</t>
  </si>
  <si>
    <t>Dec. 31, 2015USD ($)</t>
  </si>
  <si>
    <t>Thereafter</t>
  </si>
  <si>
    <t>Financial Commitments (Narrative) (Details)</t>
  </si>
  <si>
    <t>6 Months Ended</t>
  </si>
  <si>
    <t>Dec. 31, 2016</t>
  </si>
  <si>
    <t>Mar. 31, 2016</t>
  </si>
  <si>
    <t>Sep. 30, 2015USD ($)</t>
  </si>
  <si>
    <t>Jun. 30, 2015USD ($)</t>
  </si>
  <si>
    <t>Mar. 31, 2015USD ($)</t>
  </si>
  <si>
    <t>Dec. 31, 2014USD ($)</t>
  </si>
  <si>
    <t>Sep. 30, 2014USD ($)</t>
  </si>
  <si>
    <t>Jun. 30, 2014USD ($)</t>
  </si>
  <si>
    <t>Mar. 31, 2014USD ($)</t>
  </si>
  <si>
    <t>Sep. 30, 2016</t>
  </si>
  <si>
    <t>Dec. 31, 2013USD ($)</t>
  </si>
  <si>
    <t>Amended Credit Agreement [Abstract]</t>
  </si>
  <si>
    <t>Operating Income (Loss)</t>
  </si>
  <si>
    <t>Loan outstanding</t>
  </si>
  <si>
    <t>Equipment Financing, Mortgages And Acquisition-Related Notes [Abstract]</t>
  </si>
  <si>
    <t>Operating leases, rent expense</t>
  </si>
  <si>
    <t>Senior Unsecured Notes [Member]</t>
  </si>
  <si>
    <t>Senior Notes [Abstract]</t>
  </si>
  <si>
    <t>Face amount</t>
  </si>
  <si>
    <t>Interest rate (as a percent)</t>
  </si>
  <si>
    <t>7.625%</t>
  </si>
  <si>
    <t>Net proceeds from the issuance, after discounts and issuance costs</t>
  </si>
  <si>
    <t>Redemption price</t>
  </si>
  <si>
    <t>101.90%</t>
  </si>
  <si>
    <t>Redemption price, change of control triggering event (as a percent)</t>
  </si>
  <si>
    <t>101.00%</t>
  </si>
  <si>
    <t>Credit Agreement - Revolving Credit Facility And Term Loan [Abstract]</t>
  </si>
  <si>
    <t>Former Term Loan [Member]</t>
  </si>
  <si>
    <t>Original Term Loan [Member]</t>
  </si>
  <si>
    <t>Term Loan [Member]</t>
  </si>
  <si>
    <t>Equipment Financing Loans [Member]</t>
  </si>
  <si>
    <t>Term of debt</t>
  </si>
  <si>
    <t>5 years</t>
  </si>
  <si>
    <t>Transportation-Equipment Financing Loans [Member]</t>
  </si>
  <si>
    <t>3.35%</t>
  </si>
  <si>
    <t>10 years</t>
  </si>
  <si>
    <t>Transportation-Equipment Financing Loans Ballon Payment 2021 [Member]</t>
  </si>
  <si>
    <t>Balloon payments</t>
  </si>
  <si>
    <t>Transportation-Equipment Financing Loans Ballon Payment 2022 [Member]</t>
  </si>
  <si>
    <t>Mortgages [Member]</t>
  </si>
  <si>
    <t>Mortgages Balloon Payment in 2016 [Member]</t>
  </si>
  <si>
    <t>Mortgages Balloon Payment in 2018 [Member]</t>
  </si>
  <si>
    <t>Mortgages Balloon Payment in 2023 [Member]</t>
  </si>
  <si>
    <t>Promissory Note [Member]</t>
  </si>
  <si>
    <t>5.00%</t>
  </si>
  <si>
    <t>Promissory notes</t>
  </si>
  <si>
    <t>Minimum [Member] | Equipment Financing Loans [Member]</t>
  </si>
  <si>
    <t>Interest rate, minimum (as a percent)</t>
  </si>
  <si>
    <t>2.12%</t>
  </si>
  <si>
    <t>Maximum [Member] | Equipment Financing Loans [Member]</t>
  </si>
  <si>
    <t>Interest rate, maximum (as a percent)</t>
  </si>
  <si>
    <t>4.85%</t>
  </si>
  <si>
    <t>Prime Rate [Member] | Mortgages [Member]</t>
  </si>
  <si>
    <t>Basis points added to reference rate (as a percent)</t>
  </si>
  <si>
    <t>1.00%</t>
  </si>
  <si>
    <t>LIBOR [Member] | Transportation-Equipment Financing Loans [Member]</t>
  </si>
  <si>
    <t>3.00%</t>
  </si>
  <si>
    <t>LIBOR [Member] | Mortgages [Member]</t>
  </si>
  <si>
    <t>LIBOR [Member] | Minimum [Member] | Original Term Loan [Member]</t>
  </si>
  <si>
    <t>1.25%</t>
  </si>
  <si>
    <t>LIBOR [Member] | Maximum [Member] | Original Term Loan [Member]</t>
  </si>
  <si>
    <t>2.00%</t>
  </si>
  <si>
    <t>Original Facility [Member]</t>
  </si>
  <si>
    <t>Revolver optional increase removed by amendment</t>
  </si>
  <si>
    <t>Percentage of foreign restricted subsidiary stock pledged as collateral</t>
  </si>
  <si>
    <t>65.00%</t>
  </si>
  <si>
    <t>Original Facility [Member] | Amendment Terms Based On Leverage Ratio Greater Than 3.5 to 1.0 [Member]</t>
  </si>
  <si>
    <t>Leverage ratio, Required</t>
  </si>
  <si>
    <t>Maximum adjustment to Applicable Rate (as a percent)</t>
  </si>
  <si>
    <t>Original Facility [Member] | Amendment Terms Based On Leverage Ratio Greater Than 4.0 to 1.0 [Member]</t>
  </si>
  <si>
    <t>Original Facility [Member] | Term Loan [Member]</t>
  </si>
  <si>
    <t>Original Facility [Member] | Minimum [Member]</t>
  </si>
  <si>
    <t>Fixed charge coverage ratio, Required</t>
  </si>
  <si>
    <t>Original Facility [Member] | Minimum [Member] | Scenario, Plan [Member]</t>
  </si>
  <si>
    <t>Original Facility [Member] | Maximum [Member] | Scenario, Plan [Member]</t>
  </si>
  <si>
    <t>Former Revolver [Member]</t>
  </si>
  <si>
    <t>Maximum borrowing capacity</t>
  </si>
  <si>
    <t>Original Revolver [Member]</t>
  </si>
  <si>
    <t>Outstanding borrowings</t>
  </si>
  <si>
    <t>Available borrowing capacity</t>
  </si>
  <si>
    <t>Original Revolver [Member] | Prime Rate [Member] | Minimum [Member]</t>
  </si>
  <si>
    <t>Original Revolver [Member] | Prime Rate [Member] | Maximum [Member]</t>
  </si>
  <si>
    <t>Original Revolver [Member] | LIBOR [Member] | Minimum [Member]</t>
  </si>
  <si>
    <t>2.25%</t>
  </si>
  <si>
    <t>Original Revolver [Member] | LIBOR [Member] | Maximum [Member]</t>
  </si>
  <si>
    <t>Letters Of Credit [Member]</t>
  </si>
  <si>
    <t>Letters of credit outstanding</t>
  </si>
  <si>
    <t>Revolver [Member]</t>
  </si>
  <si>
    <t>Swap [Member] | Original Facility [Member]</t>
  </si>
  <si>
    <t>Notional amount</t>
  </si>
  <si>
    <t>Derivative, fixed interest rate</t>
  </si>
  <si>
    <t>0.975%</t>
  </si>
  <si>
    <t>Brightwater Matter [Member]</t>
  </si>
  <si>
    <t>Pre-tax charge</t>
  </si>
  <si>
    <t>Brightwater Matter [Member] | Unfavorable Adjustments [Member]</t>
  </si>
  <si>
    <t>Five Star Electric [Member] | Unfavorable Adjustments [Member]</t>
  </si>
  <si>
    <t>Financial Commitments (Long-Term Debt) (Details) - USD ($)</t>
  </si>
  <si>
    <t>Debt Instrument [Line Items]</t>
  </si>
  <si>
    <t>Total debt</t>
  </si>
  <si>
    <t>Less - current maturities</t>
  </si>
  <si>
    <t>Long-term debt, net</t>
  </si>
  <si>
    <t>Unamortized discount</t>
  </si>
  <si>
    <t>Equipment Financing, Mortgages And Acquisition-Related Notes [Member]</t>
  </si>
  <si>
    <t>Other Indebtedness [Member]</t>
  </si>
  <si>
    <t>Financial Commitments (Principal Payments of Long-Term Debt) (Details) - USD ($) $ in Thousands</t>
  </si>
  <si>
    <t>Financial Commitments (Future Minimum Rent Payments under Non-Cancelable Operating Leases) (Details) $ in Thousands</t>
  </si>
  <si>
    <t>Subtotal</t>
  </si>
  <si>
    <t>Less - Sublease rental agreements</t>
  </si>
  <si>
    <t>Income Taxes (Narrative) (Details) - USD ($) $ in Thousands</t>
  </si>
  <si>
    <t>Valuation allowance</t>
  </si>
  <si>
    <t>Unremitted earnings of foreign subsidiaries</t>
  </si>
  <si>
    <t>Net increase in unrecognized tax benefit</t>
  </si>
  <si>
    <t>Gross unrecognized tax benefits</t>
  </si>
  <si>
    <t>Income Taxes (Summary of Income Before Taxes) (Details) - USD ($) $ in Thousands</t>
  </si>
  <si>
    <t>United States Operations</t>
  </si>
  <si>
    <t>Foreign Operations</t>
  </si>
  <si>
    <t>Income Taxes (Provision for Income Taxes) (Details) - USD ($) $ in Thousands</t>
  </si>
  <si>
    <t>Current expense:</t>
  </si>
  <si>
    <t>Federal</t>
  </si>
  <si>
    <t>State</t>
  </si>
  <si>
    <t>Foreign</t>
  </si>
  <si>
    <t>Total current</t>
  </si>
  <si>
    <t>Deferred (benefit) expense:</t>
  </si>
  <si>
    <t>Total deferred</t>
  </si>
  <si>
    <t>Total provision</t>
  </si>
  <si>
    <t>Income Taxes (Reconciliation of Provision for Income Taxes) (Details) - USD ($) $ in Thousands</t>
  </si>
  <si>
    <t>Federal income expense at statutory tax rate</t>
  </si>
  <si>
    <t>State income taxes, net of federal tax benefit</t>
  </si>
  <si>
    <t>Officers' compensation</t>
  </si>
  <si>
    <t>Domestic Production Activities Deduction</t>
  </si>
  <si>
    <t>Impact of state tax rate changes on deferreds</t>
  </si>
  <si>
    <t>Other</t>
  </si>
  <si>
    <t>Reconciliation of Effective Income Tax Rate</t>
  </si>
  <si>
    <t>Federal income expense at statutory tax rate (in hundredths)</t>
  </si>
  <si>
    <t>35.00%</t>
  </si>
  <si>
    <t>State income taxes, net of federal tax benefit (in hundredths)</t>
  </si>
  <si>
    <t>1.70%</t>
  </si>
  <si>
    <t>5.50%</t>
  </si>
  <si>
    <t>4.50%</t>
  </si>
  <si>
    <t>Officers' compensation (in hundredths)</t>
  </si>
  <si>
    <t>3.90%</t>
  </si>
  <si>
    <t>1.20%</t>
  </si>
  <si>
    <t>Domestic Production Activities Deduction (in hundredths)</t>
  </si>
  <si>
    <t>(2.00%)</t>
  </si>
  <si>
    <t>(2.80%)</t>
  </si>
  <si>
    <t>(2.60%)</t>
  </si>
  <si>
    <t>Impact of state tax rate changes on deferreds (in hundredths)</t>
  </si>
  <si>
    <t>3.30%</t>
  </si>
  <si>
    <t>Other (in hundredths)</t>
  </si>
  <si>
    <t>(3.20%)</t>
  </si>
  <si>
    <t>(0.60%)</t>
  </si>
  <si>
    <t>Total (benefit) provision (in hundredths)</t>
  </si>
  <si>
    <t>38.70%</t>
  </si>
  <si>
    <t>42.40%</t>
  </si>
  <si>
    <t>37.50%</t>
  </si>
  <si>
    <t>Income Taxes (Significant Components of Deferred Tax Assets and Liabilities) (Details) - USD ($) $ in Thousands</t>
  </si>
  <si>
    <t>Deferred Tax Assets</t>
  </si>
  <si>
    <t>Timing of expense recognition</t>
  </si>
  <si>
    <t>Net operating losses</t>
  </si>
  <si>
    <t>Other, net</t>
  </si>
  <si>
    <t>Deferred tax assets</t>
  </si>
  <si>
    <t>Valuation Allowance</t>
  </si>
  <si>
    <t>Net deferred tax assets</t>
  </si>
  <si>
    <t>Deferred Tax Liabilities</t>
  </si>
  <si>
    <t>Intangible assets, due primarily to purchase accounting</t>
  </si>
  <si>
    <t>Fixed assets, due primarily to purchase accounting</t>
  </si>
  <si>
    <t>Construction contract accounting</t>
  </si>
  <si>
    <t>Joint ventures - construction</t>
  </si>
  <si>
    <t>Deferred tax liabilities</t>
  </si>
  <si>
    <t>Net deferred tax liabilities</t>
  </si>
  <si>
    <t>Net Deferred Tax Liability</t>
  </si>
  <si>
    <t>Long-term deferred tax asset</t>
  </si>
  <si>
    <t>Current deferred tax liability</t>
  </si>
  <si>
    <t>Long-term deferred tax liability</t>
  </si>
  <si>
    <t>Income Taxes (Reconciliation of Gross Unrecognized Tax Benefit) (Details) - USD ($) $ in Thousands</t>
  </si>
  <si>
    <t>Reconciliation of gross unrecognized tax benefits</t>
  </si>
  <si>
    <t>Gross unrecognized tax benefit balance at beginning of year</t>
  </si>
  <si>
    <t>Change in tax positions of prior years</t>
  </si>
  <si>
    <t>Change in tax positions of current year</t>
  </si>
  <si>
    <t>Reduction in tax positions for statute expirations</t>
  </si>
  <si>
    <t>Gross unrecognized tax benefit balance at end of year</t>
  </si>
  <si>
    <t>Contingencies and Commitments (Details) $ in Thousands</t>
  </si>
  <si>
    <t>1 Months Ended</t>
  </si>
  <si>
    <t>Jan. 31, 2015USD ($)</t>
  </si>
  <si>
    <t>Oct. 31, 2014USD ($)</t>
  </si>
  <si>
    <t>Oct. 31, 2013USD ($)</t>
  </si>
  <si>
    <t>Aug. 31, 2013USD ($)</t>
  </si>
  <si>
    <t>Apr. 30, 2013USD ($)</t>
  </si>
  <si>
    <t>Jun. 30, 2012USD ($)</t>
  </si>
  <si>
    <t>Mar. 31, 2011USD ($)</t>
  </si>
  <si>
    <t>Apr. 30, 2010USD ($)</t>
  </si>
  <si>
    <t>Jun. 30, 2003USD ($)</t>
  </si>
  <si>
    <t>Dec. 31, 2003item</t>
  </si>
  <si>
    <t>Dec. 31, 2015USD ($)ft²</t>
  </si>
  <si>
    <t>Dec. 31, 2013claim</t>
  </si>
  <si>
    <t>Dec. 31, 2012USD ($)</t>
  </si>
  <si>
    <t>Dec. 31, 2010USD ($)</t>
  </si>
  <si>
    <t>Dec. 31, 2009property</t>
  </si>
  <si>
    <t>Mar. 09, 2015USD ($)</t>
  </si>
  <si>
    <t>May. 31, 2012USD ($)</t>
  </si>
  <si>
    <t>Sep. 30, 2011USD ($)</t>
  </si>
  <si>
    <t>Jul. 31, 2010USD ($)</t>
  </si>
  <si>
    <t>May. 31, 2010USD ($)</t>
  </si>
  <si>
    <t>Mar. 31, 2010USD ($)</t>
  </si>
  <si>
    <t>Jun. 30, 2009USD ($)</t>
  </si>
  <si>
    <t>Feb. 28, 2006USD ($)</t>
  </si>
  <si>
    <t>Contract receivables</t>
  </si>
  <si>
    <t>Tutor-Saliba-Perini Joint Venture vs. Los Angeles MTA Matter</t>
  </si>
  <si>
    <t>Judgment in favor of TSP</t>
  </si>
  <si>
    <t>Tunnel handrail verdict against TSP</t>
  </si>
  <si>
    <t>Settlement on judgment</t>
  </si>
  <si>
    <t>Settlement receipt</t>
  </si>
  <si>
    <t>Long Island Expressway/Cross Island Parkway Matter</t>
  </si>
  <si>
    <t>Estimated value of project completed in Feb. 2006</t>
  </si>
  <si>
    <t>Value of claim filed</t>
  </si>
  <si>
    <t>Amount receivable as per final agreement</t>
  </si>
  <si>
    <t>Value of counterclaim filed</t>
  </si>
  <si>
    <t>Fontainebleau Matter</t>
  </si>
  <si>
    <t>Number of rooms in hotel/casino complex | property</t>
  </si>
  <si>
    <t>Total outstanding liens on property, including subcontractors' liens</t>
  </si>
  <si>
    <t>Amount of court order in favor of plaintiff</t>
  </si>
  <si>
    <t>Amount set aside from approved sale for distribution to satisfy creditor claims</t>
  </si>
  <si>
    <t>Estimated sustainable lien amount</t>
  </si>
  <si>
    <t>Honeywell Street/Queens Boulevard Bridges Matter</t>
  </si>
  <si>
    <t>Westgate Planet Hollywood Matter</t>
  </si>
  <si>
    <t>Value of mechanic's lien release bond</t>
  </si>
  <si>
    <t>Value of cross complaint filed</t>
  </si>
  <si>
    <t>Damages awarded to WPH which are anticipated to be paid by the OCIP carrier</t>
  </si>
  <si>
    <t>Additional supersedeas bond</t>
  </si>
  <si>
    <t>Total value of security</t>
  </si>
  <si>
    <t>Ownership percentage in joint venture</t>
  </si>
  <si>
    <t>20.00%</t>
  </si>
  <si>
    <t>Verdict awarded by jury</t>
  </si>
  <si>
    <t>Damages awarded</t>
  </si>
  <si>
    <t>Attorney's fees to be paid by VPFK</t>
  </si>
  <si>
    <t>Appealed verdict award</t>
  </si>
  <si>
    <t>156 Stations Matter</t>
  </si>
  <si>
    <t>Number of stations for the New York City Transit Authority | item</t>
  </si>
  <si>
    <t>U.S. Department of Commerce, National Oceanic and Atmospheric Administration Matter [Member]</t>
  </si>
  <si>
    <t>Square footage of facility | ft²</t>
  </si>
  <si>
    <t>Certified claims filed | claim</t>
  </si>
  <si>
    <t>Total awards denied</t>
  </si>
  <si>
    <t>Stock-Based Compensation (Narrative) (Details) - USD ($) $ / shares in Units, $ in Thousands</t>
  </si>
  <si>
    <t>Share-based Compensation Arrangement by Share-based Payment Award [Line Items]</t>
  </si>
  <si>
    <t>Fair value of restricted stock units that vested during period</t>
  </si>
  <si>
    <t>Aggregate intrinsic value</t>
  </si>
  <si>
    <t>Restricted stock expense</t>
  </si>
  <si>
    <t>Stock option expense</t>
  </si>
  <si>
    <t>Weighted average remaining contractual term of outstanding stock options</t>
  </si>
  <si>
    <t>4 years</t>
  </si>
  <si>
    <t>Number of vested and exercisable stock options (in shares)</t>
  </si>
  <si>
    <t>Share-based Compensation Arrangement by Share-based Payment Award, Options, Exercisable, Intrinsic Value</t>
  </si>
  <si>
    <t>Vested and exercisable stock options, weighted average exercise price (in dollars per share)</t>
  </si>
  <si>
    <t>Share-based Compensation Arrangement by Share-based Payment Award, Options, Exercisable, Weighted Average Remaining Contractual Term</t>
  </si>
  <si>
    <t>Share based compensation, tax benefits</t>
  </si>
  <si>
    <t>Total stock options granted</t>
  </si>
  <si>
    <t>Restricted Stock Units [Member]</t>
  </si>
  <si>
    <t>Number of shares of common stock exchanged for each award</t>
  </si>
  <si>
    <t>Number of shares available for future grant (in shares)</t>
  </si>
  <si>
    <t>Weighted average period over which unrecognized compensation cost is expected to be recognized</t>
  </si>
  <si>
    <t>1 year 7 months 6 days</t>
  </si>
  <si>
    <t>Granted, Weighted Average Grant Date Fair Value (in dollars per share)</t>
  </si>
  <si>
    <t>Stock Options [Member]</t>
  </si>
  <si>
    <t>Term of Stock Options</t>
  </si>
  <si>
    <t>Number of shares authorized for grant</t>
  </si>
  <si>
    <t>1 year 4 months 24 days</t>
  </si>
  <si>
    <t>Total granted and outstanding (in shares)</t>
  </si>
  <si>
    <t>Intrinsic value of outstanding stock options</t>
  </si>
  <si>
    <t>4 years 10 months 24 days</t>
  </si>
  <si>
    <t>Share-based Compensation Arrangement by Share-based Payment Award, Options, Grants in Period, Net of Forfeitures</t>
  </si>
  <si>
    <t>Share-based Compensation Arrangement by Share-based Payment Award, Options, Granted In Period, Expected To Vest</t>
  </si>
  <si>
    <t>Share-based Compensation Arrangement by Share-based Payment Award, Options, Grants in Period, Total Intrinsic Value</t>
  </si>
  <si>
    <t>Share-based Compensation Arrangements by Share-based Payment Award, Options, Grants in Period, Weighted Average Exercise Price</t>
  </si>
  <si>
    <t>Share-based Compensation Arrangement by Share-based Payment Award, Options, Granted In Period, Weighted Average Remaining Contractual Term</t>
  </si>
  <si>
    <t>7 years 3 months 18 days</t>
  </si>
  <si>
    <t>Granted, Grant Date Fair Value (in dollars per share)</t>
  </si>
  <si>
    <t>Stock-Based Compensation (Summary of Restricted Stock Unit and Stock Option Activity) (Details) - $ / shares</t>
  </si>
  <si>
    <t>RSUs Number of Shares</t>
  </si>
  <si>
    <t>Outstanding, beginning of period (in shares)</t>
  </si>
  <si>
    <t>Granted (in shares)</t>
  </si>
  <si>
    <t>Expired or canceled (in shares)</t>
  </si>
  <si>
    <t>Vested/exercised (in shares)</t>
  </si>
  <si>
    <t>Outstanding, end of period (in shares)</t>
  </si>
  <si>
    <t>Weighted Average Grant Date Fair Value</t>
  </si>
  <si>
    <t>Outstanding, beginning of period, Weighted Average Grant Date Fair Value (in dollars per share)</t>
  </si>
  <si>
    <t>Expired or canceled, Weighted Average Grant Date Fair Value (in dollars per share)</t>
  </si>
  <si>
    <t>Vested/exercised, Weighted Average Grant Date Fair Value (in dollars per share)</t>
  </si>
  <si>
    <t>Outstanding, end of period, Weighted Average Grant Date Fair Value (in dollars per share)</t>
  </si>
  <si>
    <t>Stock Options Number of Shares</t>
  </si>
  <si>
    <t>Weighted-Average Grant Date Fair Value</t>
  </si>
  <si>
    <t>Outstanding, beginning of period, Grant Date Fair Value (in dollars per share)</t>
  </si>
  <si>
    <t>Expired or canceled, Grant Date Fair Value (in dollars per share)</t>
  </si>
  <si>
    <t>Vested/exercised, Grant Date Fair Value (in dollars per share)</t>
  </si>
  <si>
    <t>Outstanding, end of period, Grant Date Fair Value (in dollars per share)</t>
  </si>
  <si>
    <t>Stock-Based Compensation (Weighted-Average Assumptions Used in Estimating Grant Date Fair Values of Stock Option Awards) (Details) - $ / shares</t>
  </si>
  <si>
    <t>Key assumptions used in estimating the grant date fair values of stock option awards granted</t>
  </si>
  <si>
    <t>Weighted-average grant date fair value</t>
  </si>
  <si>
    <t>Risk-Free Rate (as a percent)</t>
  </si>
  <si>
    <t>1.30%</t>
  </si>
  <si>
    <t>1.80%</t>
  </si>
  <si>
    <t>0.80%</t>
  </si>
  <si>
    <t>Expected life of options</t>
  </si>
  <si>
    <t>[1]</t>
  </si>
  <si>
    <t>4 years 8 months 12 days</t>
  </si>
  <si>
    <t>5 years 8 months 12 days</t>
  </si>
  <si>
    <t>4 years 1 month 6 days</t>
  </si>
  <si>
    <t>Expected volatility (as a percent)</t>
  </si>
  <si>
    <t>45.50%</t>
  </si>
  <si>
    <t>50.60%</t>
  </si>
  <si>
    <t>51.20%</t>
  </si>
  <si>
    <t>Calculated using the simplified method due to the terms of the stock options and the limited pool of grantees.Calculated using historical volatility of the Company's common stock over periods commensurate with the expected life of the option.</t>
  </si>
  <si>
    <t>Business Segments (Narrativ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segment$ / shares</t>
  </si>
  <si>
    <t>Dec. 31, 2014USD ($)item$ / shares</t>
  </si>
  <si>
    <t>Dec. 31, 2013USD ($)$ / shares</t>
  </si>
  <si>
    <t>Segment Reporting Information [Line Items]</t>
  </si>
  <si>
    <t>Number of basic segments | segment</t>
  </si>
  <si>
    <t>Income from construction operations</t>
  </si>
  <si>
    <t>DILUTED EARNINGS PER COMMON SHARE | $ / shares</t>
  </si>
  <si>
    <t>Tutor Perini Corporation [Member]</t>
  </si>
  <si>
    <t>Number of projects | item</t>
  </si>
  <si>
    <t>Building [Member] | Unfavorable Adjustments [Member]</t>
  </si>
  <si>
    <t>Building [Member] | Favorable Adjustments [Member]</t>
  </si>
  <si>
    <t>Civil [Member] | Unfavorable Adjustments [Member]</t>
  </si>
  <si>
    <t>Civil [Member] | Favorable Adjustments [Member]</t>
  </si>
  <si>
    <t>Business Segments (Reportable Segments) (Details) - USD ($) $ in Thousands</t>
  </si>
  <si>
    <t>Revenues</t>
  </si>
  <si>
    <t>Before litigation-related charge</t>
  </si>
  <si>
    <t>Litigation-related charge</t>
  </si>
  <si>
    <t>Capital Expenditures</t>
  </si>
  <si>
    <t>Assets</t>
  </si>
  <si>
    <t>External and Intersegment Customers [Member]</t>
  </si>
  <si>
    <t>Intersegment Elimination [Member]</t>
  </si>
  <si>
    <t>Civil [Member] | External and Intersegment Customers [Member]</t>
  </si>
  <si>
    <t>Civil [Member] | Intersegment Elimination [Member]</t>
  </si>
  <si>
    <t>Building [Member] | External and Intersegment Customers [Member]</t>
  </si>
  <si>
    <t>Building [Member] | Intersegment Elimination [Member]</t>
  </si>
  <si>
    <t>Specialty Contractors [Member] | External and Intersegment Customers [Member]</t>
  </si>
  <si>
    <t>Specialty Contractors [Member] | Intersegment Elimination [Member]</t>
  </si>
  <si>
    <t>Operating Segment [Member]</t>
  </si>
  <si>
    <t>Operating Segment [Member] | External and Intersegment Customers [Member]</t>
  </si>
  <si>
    <t>Operating Segment [Member] | Intersegment Elimination [Member]</t>
  </si>
  <si>
    <t>Corporate Segment [Member]</t>
  </si>
  <si>
    <t>[2]</t>
  </si>
  <si>
    <t>The Company recorded a non-cash, pre-tax charge of $23.9 million for an adverse appellate court decision related to a long-standing litigation matter for which the Company, as part of a 2011 acquisition, assumed liability as a minority partner in a joint venture for a project that had already been completed. (For further information, refer to the Brightwater Matter discussion in Note 7.)</t>
  </si>
  <si>
    <t>Consists primarily of corporate general and administrative expenses.</t>
  </si>
  <si>
    <t>Business Segments (Principal Geographical Areas) (Details) - USD ($) $ in Thousands</t>
  </si>
  <si>
    <t>Principal Geographical Areas Information</t>
  </si>
  <si>
    <t>Income (loss) from construction operations</t>
  </si>
  <si>
    <t>United States [Member]</t>
  </si>
  <si>
    <t>Foreign and U.S. Territories [Member]</t>
  </si>
  <si>
    <t>Consists principally of cash and cash equivalents and corporate transportation equipment.</t>
  </si>
  <si>
    <t>Business Segments (Reconciliation of Segment Results to Consolidated Income Before Income Taxes) (Details) - USD ($) $ in Thousands</t>
  </si>
  <si>
    <t>Employee Benefit Plans (Narrative) (Details) - USD ($) $ in Millions</t>
  </si>
  <si>
    <t>Pension Plan Assets</t>
  </si>
  <si>
    <t>Expected contributions to the defined benefit pension plan in 2016</t>
  </si>
  <si>
    <t>Expense provision for 401 (k) plans</t>
  </si>
  <si>
    <t>Hedge Funds [Member]</t>
  </si>
  <si>
    <t>Investments in hedge funds which do not have readily determinable fair values</t>
  </si>
  <si>
    <t>Employee Pension Plans [Member]</t>
  </si>
  <si>
    <t>Other comprehensive gain (loss)</t>
  </si>
  <si>
    <t>Amount to be amortized from other comprehensive loss into cost in 2016</t>
  </si>
  <si>
    <t>Expected return on assets (as a percent)</t>
  </si>
  <si>
    <t>6.50%</t>
  </si>
  <si>
    <t>6.75%</t>
  </si>
  <si>
    <t>Other Multiemployer Pension Plans [Member]</t>
  </si>
  <si>
    <t>Multiemployer Plan, Period Contributions</t>
  </si>
  <si>
    <t>Employee Benefit Plans (Summary of Net Periodic Benefit Cost and Actuarial Assumptions Used to Determine Net Cost) (Details) - Employee Pension Plans [Member] - USD ($) $ in Thousands</t>
  </si>
  <si>
    <t>Summary of net periodic benefit cost</t>
  </si>
  <si>
    <t>Interest cost on projected benefit obligation</t>
  </si>
  <si>
    <t>Return on plan assets</t>
  </si>
  <si>
    <t>Recognized net actuarial loss</t>
  </si>
  <si>
    <t>Net periodic benefit cost</t>
  </si>
  <si>
    <t>Actuarial Assumptions Used to Determine Net Cost</t>
  </si>
  <si>
    <t>Discount rate (as a percent)</t>
  </si>
  <si>
    <t>3.75%</t>
  </si>
  <si>
    <t>4.47%</t>
  </si>
  <si>
    <t>3.58%</t>
  </si>
  <si>
    <t>Employee Benefit Plans (Target and Actual Asset Allocation for Pension Plan by Asset Category) (Details) - Employee Pension Plans [Member]</t>
  </si>
  <si>
    <t>Target asset allocation (as a percent)</t>
  </si>
  <si>
    <t>100.00%</t>
  </si>
  <si>
    <t>Actual asset allocation (as a percent)</t>
  </si>
  <si>
    <t>Cash [Member]</t>
  </si>
  <si>
    <t>4.00%</t>
  </si>
  <si>
    <t>6.00%</t>
  </si>
  <si>
    <t>Equity Securities: Domestic [Member]</t>
  </si>
  <si>
    <t>61.00%</t>
  </si>
  <si>
    <t>63.00%</t>
  </si>
  <si>
    <t>Equity Securities: International [Member]</t>
  </si>
  <si>
    <t>25.00%</t>
  </si>
  <si>
    <t>30.00%</t>
  </si>
  <si>
    <t>26.00%</t>
  </si>
  <si>
    <t>Fixed Income Securities [Member]</t>
  </si>
  <si>
    <t>Employee Benefit Plans (Future Benefit Payments Under Defined Benefit Pension Plan) (Details) $ in Thousands</t>
  </si>
  <si>
    <t>Future Benefit Payments</t>
  </si>
  <si>
    <t>Total future benefit payments</t>
  </si>
  <si>
    <t>Employee Benefit Plans (Changes in Fair Value of Plan Assets and Plan Benefit Obligations and Funded Status of Plan) (Details) - Employee Pension Plans [Member] - USD ($) $ in Thousands</t>
  </si>
  <si>
    <t>Change in Fair Value of Plan Assets</t>
  </si>
  <si>
    <t>Balance at beginning of year</t>
  </si>
  <si>
    <t>Actual return on plan assets</t>
  </si>
  <si>
    <t>Company contribution</t>
  </si>
  <si>
    <t>Benefit payments</t>
  </si>
  <si>
    <t>Balance at end of year</t>
  </si>
  <si>
    <t>Change in Benefit Obligations</t>
  </si>
  <si>
    <t>Interest cost</t>
  </si>
  <si>
    <t>Assumption change loss (gain)</t>
  </si>
  <si>
    <t>Actuarial loss</t>
  </si>
  <si>
    <t>Employee Benefit Plans (Amounts Recognized in Consolidated Balance Sheets) (Details) - Employee Pension Plans [Member] - USD ($) $ in Thousands</t>
  </si>
  <si>
    <t>Funded Status</t>
  </si>
  <si>
    <t>Funded status at end of year</t>
  </si>
  <si>
    <t>Amounts recognized in Consolidated Balance Sheets consist of:</t>
  </si>
  <si>
    <t>Current liabilities</t>
  </si>
  <si>
    <t>Long-term liabilities</t>
  </si>
  <si>
    <t>Net amount recognized in Consolidated Balance Sheets</t>
  </si>
  <si>
    <t>Employee Benefit Plans (Amounts Not Yet Reflected in Net Periodic Benefit Cost and Included in Accumulated Other Comprehensive Loss) (Details) - Employee Pension Plans [Member] - USD ($) $ in Thousands</t>
  </si>
  <si>
    <t>Amounts not yet reflected in net periodic benefit cost and included in accumulated other comprehensive loss:</t>
  </si>
  <si>
    <t>Net actuarial loss</t>
  </si>
  <si>
    <t>Cumulative Company contributions in excess of net periodic benefit cost</t>
  </si>
  <si>
    <t>Employee Benefit Plans (Actuarial Assumptions Used to Determine Benefit Obligation) (Details) - Employee Pension Plans [Member]</t>
  </si>
  <si>
    <t>Actuarial assumptions used to determine benefit obligation</t>
  </si>
  <si>
    <t>4.10%</t>
  </si>
  <si>
    <t>Measurement date</t>
  </si>
  <si>
    <t>Employee Benefit Plans (Plan Assets at Fair Value) (Details) - Employee Pension Plans [Member] - USD ($) $ in Thousands</t>
  </si>
  <si>
    <t>Defined Benefit Plan Disclosure [Line Items]</t>
  </si>
  <si>
    <t>Fair value of plan assets</t>
  </si>
  <si>
    <t>Level 1 [Member]</t>
  </si>
  <si>
    <t>Level 2 [Member]</t>
  </si>
  <si>
    <t>Level 3 [Member]</t>
  </si>
  <si>
    <t>Cash And Cash Equivalents [Member]</t>
  </si>
  <si>
    <t>Cash And Cash Equivalents [Member] | Level 1 [Member]</t>
  </si>
  <si>
    <t>Fixed Income [Member]</t>
  </si>
  <si>
    <t>Fixed Income [Member] | Level 1 [Member]</t>
  </si>
  <si>
    <t>Equities [Member]</t>
  </si>
  <si>
    <t>Equities [Member] | Level 1 [Member]</t>
  </si>
  <si>
    <t>Mutual Funds [Member]</t>
  </si>
  <si>
    <t>Mutual Funds [Member] | Level 1 [Member]</t>
  </si>
  <si>
    <t>Equity Partnerships [Member]</t>
  </si>
  <si>
    <t>Equity Partnerships [Member] | Level 2 [Member]</t>
  </si>
  <si>
    <t>Hedge Fund Investments: Cash [Member]</t>
  </si>
  <si>
    <t>Hedge Fund Investments: Cash [Member] | Level 1 [Member]</t>
  </si>
  <si>
    <t>Hedge Fund Investments: Long-Short Equity Fund [Member]</t>
  </si>
  <si>
    <t>Hedge Fund Investments: Long-Short Equity Fund [Member] | Level 2 [Member]</t>
  </si>
  <si>
    <t>Hedge Fund Investments: Long-Short Equity Fund [Member] | Level 3 [Member]</t>
  </si>
  <si>
    <t>Hedge Fund Investments: Event Driven Fund [Member]</t>
  </si>
  <si>
    <t>Hedge Fund Investments: Event Driven Fund [Member] | Level 2 [Member]</t>
  </si>
  <si>
    <t>Hedge Fund Investments: Event Driven Fund [Member] | Level 3 [Member]</t>
  </si>
  <si>
    <t>Hedge Fund Investment: Distressed Credit [Member]</t>
  </si>
  <si>
    <t>Hedge Fund Investment: Distressed Credit [Member] | Level 3 [Member]</t>
  </si>
  <si>
    <t>Hedge Fund Investments: Multi-Strategy Fund [Member]</t>
  </si>
  <si>
    <t>Hedge Fund Investments: Multi-Strategy Fund [Member] | Level 3 [Member]</t>
  </si>
  <si>
    <t>Hedge Fund Investments: Private Credit [Member]</t>
  </si>
  <si>
    <t>Hedge Fund Investments: Private Credit [Member] | Level 3 [Member]</t>
  </si>
  <si>
    <t>Employee Benefit Plans (Summary of Changes in the Fair Value of the Level 3 Plan Assets) (Details) - Employee Pension Plans [Member] - USD ($) $ in Thousands</t>
  </si>
  <si>
    <t>Realized gains (losses)</t>
  </si>
  <si>
    <t>Unrealized gains (losses)</t>
  </si>
  <si>
    <t>Purchases</t>
  </si>
  <si>
    <t>Sales</t>
  </si>
  <si>
    <t>Reclassified to Level 3</t>
  </si>
  <si>
    <t>The transfer of $2.7 million from Level 2 to Level 3 was comprised of certain hedge funds that were moved due to liquidity.</t>
  </si>
  <si>
    <t>Employee Benefit Plans (Benefit Obligations in Excess of the Fair Value of Plan Assets) (Details) - USD ($) $ in Thousands</t>
  </si>
  <si>
    <t>Projected benefit obligation</t>
  </si>
  <si>
    <t>Accumulated benefit obligation</t>
  </si>
  <si>
    <t>Projected benefit obligation greater than fair value of plan assets</t>
  </si>
  <si>
    <t>Accumulated benefit obligation greater than fair value of plan assets</t>
  </si>
  <si>
    <t>Pension Plan [Member]</t>
  </si>
  <si>
    <t>Benefit Equalization Plan [Member]</t>
  </si>
  <si>
    <t>Employee Benefit Plans (Multiemployer Plans) (Details) - USD ($) $ in Millions</t>
  </si>
  <si>
    <t>Pension, Hospitalization and Benefit Plan of the Electrical Industry - Pension Trust Account [Member]</t>
  </si>
  <si>
    <t>Multiemployer Plans [Line Items]</t>
  </si>
  <si>
    <t>EIN</t>
  </si>
  <si>
    <t>Pension Plan Number</t>
  </si>
  <si>
    <t>Pension Protections Act Zone Status</t>
  </si>
  <si>
    <t>Green</t>
  </si>
  <si>
    <t>FIP/RP Status Pending or Implemented</t>
  </si>
  <si>
    <t>Company Contributions</t>
  </si>
  <si>
    <t>Surcharge Imposed</t>
  </si>
  <si>
    <t>Expiration Date of Collective Bargaining Arrangement</t>
  </si>
  <si>
    <t>May 31,
		2016</t>
  </si>
  <si>
    <t>Steamfitters Industry Pension Fund [Member]</t>
  </si>
  <si>
    <t>Yellow</t>
  </si>
  <si>
    <t>Jun. 30,
		2017</t>
  </si>
  <si>
    <t>Excavators Union Local 731 Pension Fund [Member]</t>
  </si>
  <si>
    <t>Jun. 30,
		2016</t>
  </si>
  <si>
    <t>Local 147 Construction Workers Retirement Fund [Member]</t>
  </si>
  <si>
    <t>Jun. 30,
		2018</t>
  </si>
  <si>
    <t>Iron Workers Locals 40,361 &amp; 417 Pension Fund [Member]</t>
  </si>
  <si>
    <t>Implemented</t>
  </si>
  <si>
    <t>Jun. 30,
		2020</t>
  </si>
  <si>
    <t>New York City District Council of Carpenters Pension Plan [Member]</t>
  </si>
  <si>
    <t>Multiemployer Pension Plans | Pension, Hospitalization and Benefit Plan of the Electrical Industry - Pension Trust Account [Member]</t>
  </si>
  <si>
    <t>Exceeded percentage of total contributions</t>
  </si>
  <si>
    <t>Multiemployer Pension Plans | Steamfitters Industry Pension Fund [Member]</t>
  </si>
  <si>
    <t>Multiemployer Pension Plans | Local 147 Construction Workers Retirement Fund [Member]</t>
  </si>
  <si>
    <t>Multiemployer Pension Plans | Iron Workers Locals 40,361 &amp; 417 Pension Fund [Member]</t>
  </si>
  <si>
    <t>These amounts exceeded 5% of the respective total plan contributions.</t>
  </si>
  <si>
    <t>Pension Protection Act zone status is as of July 1, 2015 and 2014, respectively.</t>
  </si>
  <si>
    <t>Related Party Transactions (Details) - USD ($) $ in Millions</t>
  </si>
  <si>
    <t>Related party transactions</t>
  </si>
  <si>
    <t>Lease expense</t>
  </si>
  <si>
    <t>Expenses incurred with related party</t>
  </si>
  <si>
    <t>O&amp;G [Member]</t>
  </si>
  <si>
    <t>Number of Company's shares of common stock held by related party joint venture partner (in shares)</t>
  </si>
  <si>
    <t>Alliant [Member]</t>
  </si>
  <si>
    <t>Insurance expense</t>
  </si>
  <si>
    <t>Owed to related party</t>
  </si>
  <si>
    <t>Unaudited Quarterly Financial Data (Details) $ / shares in Units, $ in Thousands</t>
  </si>
  <si>
    <t>Quarterly Financial Data [Line Items]</t>
  </si>
  <si>
    <t>Gross profit</t>
  </si>
  <si>
    <t>Income before income taxes</t>
  </si>
  <si>
    <t>Earnings per share:</t>
  </si>
  <si>
    <t>Net income (loss) per share: Basic | $ / shares</t>
  </si>
  <si>
    <t>Diluted (in dollars per share) | $ / shares</t>
  </si>
  <si>
    <t>Number of Operating Segments | segment</t>
  </si>
  <si>
    <t>Separate Financial Information of Subsidiary Guarantors of Indebtedness (Condensed Consolidating Balance Sheet) (Details) - USD ($) $ in Thousands</t>
  </si>
  <si>
    <t>CONDENSED CONSOLIDATING BALANCE SHEET</t>
  </si>
  <si>
    <t>Ownership interest in guarantors (as a percent)</t>
  </si>
  <si>
    <t>ASSETS</t>
  </si>
  <si>
    <t>Long-term investments</t>
  </si>
  <si>
    <t>Property and equipment, net</t>
  </si>
  <si>
    <t>Other assets:</t>
  </si>
  <si>
    <t>Goodwill</t>
  </si>
  <si>
    <t>Intangible assets, net</t>
  </si>
  <si>
    <t>LIABILITIES AND STOCKHOLDERS' EQUITY</t>
  </si>
  <si>
    <t>Long-term debt, less current maturities</t>
  </si>
  <si>
    <t>Contingencies and commitments</t>
  </si>
  <si>
    <t>Stockholders' Equity</t>
  </si>
  <si>
    <t>Eliminations [Member]</t>
  </si>
  <si>
    <t>Intercompany notes and receivables</t>
  </si>
  <si>
    <t>Investment in subsidiaries</t>
  </si>
  <si>
    <t>Intercompany notes and advances payable</t>
  </si>
  <si>
    <t>Guarantor Subsidiaries [Member]</t>
  </si>
  <si>
    <t>Non-Guarantor Subsidiaries [Member]</t>
  </si>
  <si>
    <t>Maturity date</t>
  </si>
  <si>
    <t>Nov. 1,
		2018</t>
  </si>
  <si>
    <t>Separate Financial Information of Subsidiary Guarantors of Indebtedness (Condensed Consolidating Statement of Operations) (Details) - USD ($) $ in Thousands</t>
  </si>
  <si>
    <t>CONDENSED CONSOLIDATING STATEMENT OF OPERATIONS</t>
  </si>
  <si>
    <t>Other Comprehensive Income:</t>
  </si>
  <si>
    <t>Change in pension benefit plans assets/liabilities</t>
  </si>
  <si>
    <t>Foreign currency translation</t>
  </si>
  <si>
    <t>Change in fair value of investments</t>
  </si>
  <si>
    <t>Change in fair value of interest rate swap</t>
  </si>
  <si>
    <t>Equity in earnings of subsidiaries</t>
  </si>
  <si>
    <t>Other comprehensive income of subsidiaries</t>
  </si>
  <si>
    <t>Separate Financial Information of Subsidiary Guarantors of Indebtedness (Condensed Consolidating Statement of Cash Flows) (Details) - USD ($) $ in Thousands</t>
  </si>
  <si>
    <t>Cash Flows from Operating Activities:</t>
  </si>
  <si>
    <t>Net (loss) income</t>
  </si>
  <si>
    <t>Depreciation and amortization</t>
  </si>
  <si>
    <t>(Gain) loss on sale of investments</t>
  </si>
  <si>
    <t>Cash Flows from Investing Activities:</t>
  </si>
  <si>
    <t>Cash Flows from Financing Activities:</t>
  </si>
  <si>
    <t>(Increase) decrease in intercompany advances</t>
  </si>
  <si>
    <t>Increase (decrease) in intercompany advances</t>
  </si>
  <si>
    <t>Adjustment interest rate swap to fair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829622621</v>
      </c>
    </row>
    <row r="15" spans="1:4">
      <c r="A15" s="4" t="s">
        <v>25</v>
      </c>
      <c r="C15" s="6" t="n">
        <v>4907271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1200830</v>
      </c>
      <c r="C4" s="7" t="n">
        <v>1340739</v>
      </c>
      <c r="D4" s="7" t="n">
        <v>1312438</v>
      </c>
      <c r="E4" s="7" t="n">
        <v>1066465</v>
      </c>
      <c r="F4" s="7" t="n">
        <v>1201877</v>
      </c>
      <c r="G4" s="7" t="n">
        <v>1250689</v>
      </c>
      <c r="H4" s="7" t="n">
        <v>1084510</v>
      </c>
      <c r="I4" s="7" t="n">
        <v>955233</v>
      </c>
      <c r="J4" s="7" t="n">
        <v>4920472</v>
      </c>
      <c r="K4" s="7" t="n">
        <v>4492309</v>
      </c>
      <c r="L4" s="7" t="n">
        <v>4175672</v>
      </c>
    </row>
    <row r="5" spans="1:12">
      <c r="A5" s="4" t="s">
        <v>40</v>
      </c>
      <c r="J5" s="6" t="n">
        <v>-4564219</v>
      </c>
      <c r="K5" s="6" t="n">
        <v>-3986867</v>
      </c>
      <c r="L5" s="6" t="n">
        <v>-3708768</v>
      </c>
    </row>
    <row r="6" spans="1:12">
      <c r="A6" s="4" t="s">
        <v>41</v>
      </c>
      <c r="B6" s="6" t="n">
        <v>66673</v>
      </c>
      <c r="C6" s="6" t="n">
        <v>100201</v>
      </c>
      <c r="D6" s="6" t="n">
        <v>98620</v>
      </c>
      <c r="E6" s="6" t="n">
        <v>90759</v>
      </c>
      <c r="F6" s="6" t="n">
        <v>129723</v>
      </c>
      <c r="G6" s="6" t="n">
        <v>140841</v>
      </c>
      <c r="H6" s="6" t="n">
        <v>129531</v>
      </c>
      <c r="I6" s="6" t="n">
        <v>105347</v>
      </c>
      <c r="J6" s="6" t="n">
        <v>356253</v>
      </c>
      <c r="K6" s="6" t="n">
        <v>505442</v>
      </c>
      <c r="L6" s="6" t="n">
        <v>466904</v>
      </c>
    </row>
    <row r="7" spans="1:12">
      <c r="A7" s="4" t="s">
        <v>42</v>
      </c>
      <c r="J7" s="6" t="n">
        <v>-250840</v>
      </c>
      <c r="K7" s="6" t="n">
        <v>-263752</v>
      </c>
      <c r="L7" s="6" t="n">
        <v>-263082</v>
      </c>
    </row>
    <row r="8" spans="1:12">
      <c r="A8" s="4" t="s">
        <v>43</v>
      </c>
      <c r="B8" s="6" t="n">
        <v>15474</v>
      </c>
      <c r="C8" s="6" t="n">
        <v>38974</v>
      </c>
      <c r="D8" s="6" t="n">
        <v>30881</v>
      </c>
      <c r="E8" s="6" t="n">
        <v>20084</v>
      </c>
      <c r="F8" s="6" t="n">
        <v>64396</v>
      </c>
      <c r="G8" s="6" t="n">
        <v>70354</v>
      </c>
      <c r="H8" s="6" t="n">
        <v>65443</v>
      </c>
      <c r="I8" s="6" t="n">
        <v>41497</v>
      </c>
      <c r="J8" s="6" t="n">
        <v>105413</v>
      </c>
      <c r="K8" s="6" t="n">
        <v>241690</v>
      </c>
      <c r="L8" s="6" t="n">
        <v>203822</v>
      </c>
    </row>
    <row r="9" spans="1:12">
      <c r="A9" s="4" t="s">
        <v>44</v>
      </c>
      <c r="J9" s="6" t="n">
        <v>12453</v>
      </c>
      <c r="K9" s="6" t="n">
        <v>-9536</v>
      </c>
      <c r="L9" s="6" t="n">
        <v>-18575</v>
      </c>
    </row>
    <row r="10" spans="1:12">
      <c r="A10" s="4" t="s">
        <v>45</v>
      </c>
      <c r="J10" s="6" t="n">
        <v>-44027</v>
      </c>
      <c r="K10" s="6" t="n">
        <v>-44716</v>
      </c>
      <c r="L10" s="6" t="n">
        <v>-45632</v>
      </c>
    </row>
    <row r="11" spans="1:12">
      <c r="A11" s="4" t="s">
        <v>46</v>
      </c>
      <c r="B11" s="6" t="n">
        <v>11687</v>
      </c>
      <c r="C11" s="6" t="n">
        <v>33955</v>
      </c>
      <c r="D11" s="6" t="n">
        <v>19992</v>
      </c>
      <c r="E11" s="6" t="n">
        <v>8205</v>
      </c>
      <c r="F11" s="6" t="n">
        <v>53917</v>
      </c>
      <c r="G11" s="6" t="n">
        <v>58616</v>
      </c>
      <c r="H11" s="6" t="n">
        <v>47612</v>
      </c>
      <c r="I11" s="6" t="n">
        <v>27293</v>
      </c>
      <c r="J11" s="6" t="n">
        <v>73839</v>
      </c>
      <c r="K11" s="6" t="n">
        <v>187438</v>
      </c>
      <c r="L11" s="6" t="n">
        <v>139615</v>
      </c>
    </row>
    <row r="12" spans="1:12">
      <c r="A12" s="4" t="s">
        <v>47</v>
      </c>
      <c r="J12" s="6" t="n">
        <v>-28547</v>
      </c>
      <c r="K12" s="6" t="n">
        <v>-79502</v>
      </c>
      <c r="L12" s="6" t="n">
        <v>-52319</v>
      </c>
    </row>
    <row r="13" spans="1:12">
      <c r="A13" s="4" t="s">
        <v>48</v>
      </c>
      <c r="B13" s="7" t="n">
        <v>8712</v>
      </c>
      <c r="C13" s="7" t="n">
        <v>19677</v>
      </c>
      <c r="D13" s="7" t="n">
        <v>11777</v>
      </c>
      <c r="E13" s="7" t="n">
        <v>5126</v>
      </c>
      <c r="F13" s="7" t="n">
        <v>27722</v>
      </c>
      <c r="G13" s="7" t="n">
        <v>35730</v>
      </c>
      <c r="H13" s="7" t="n">
        <v>28545</v>
      </c>
      <c r="I13" s="7" t="n">
        <v>15939</v>
      </c>
      <c r="J13" s="7" t="n">
        <v>45292</v>
      </c>
      <c r="K13" s="7" t="n">
        <v>107936</v>
      </c>
      <c r="L13" s="7" t="n">
        <v>87296</v>
      </c>
    </row>
    <row r="14" spans="1:12">
      <c r="A14" s="4" t="s">
        <v>49</v>
      </c>
      <c r="B14" s="8" t="n">
        <v>0.18</v>
      </c>
      <c r="C14" s="8" t="n">
        <v>0.4</v>
      </c>
      <c r="D14" s="8" t="n">
        <v>0.24</v>
      </c>
      <c r="E14" s="8" t="n">
        <v>0.11</v>
      </c>
      <c r="F14" s="8" t="n">
        <v>0.57</v>
      </c>
      <c r="G14" s="8" t="n">
        <v>0.74</v>
      </c>
      <c r="H14" s="8" t="n">
        <v>0.59</v>
      </c>
      <c r="I14" s="8" t="n">
        <v>0.33</v>
      </c>
      <c r="J14" s="8" t="n">
        <v>0.92</v>
      </c>
      <c r="K14" s="8" t="n">
        <v>2.22</v>
      </c>
      <c r="L14" s="8" t="n">
        <v>1.82</v>
      </c>
    </row>
    <row r="15" spans="1:12">
      <c r="A15" s="4" t="s">
        <v>50</v>
      </c>
      <c r="B15" s="8" t="n">
        <v>0.18</v>
      </c>
      <c r="C15" s="8" t="n">
        <v>0.4</v>
      </c>
      <c r="D15" s="8" t="n">
        <v>0.24</v>
      </c>
      <c r="E15" s="8" t="n">
        <v>0.1</v>
      </c>
      <c r="F15" s="8" t="n">
        <v>0.5600000000000001</v>
      </c>
      <c r="G15" s="8" t="n">
        <v>0.73</v>
      </c>
      <c r="H15" s="8" t="n">
        <v>0.58</v>
      </c>
      <c r="I15" s="8" t="n">
        <v>0.33</v>
      </c>
      <c r="J15" s="8" t="n">
        <v>0.91</v>
      </c>
      <c r="K15" s="8" t="n">
        <v>2.2</v>
      </c>
      <c r="L15" s="8" t="n">
        <v>1.8</v>
      </c>
    </row>
    <row r="16" spans="1:12">
      <c r="A16" s="3" t="s">
        <v>51</v>
      </c>
    </row>
    <row r="17" spans="1:12">
      <c r="A17" s="4" t="s">
        <v>52</v>
      </c>
      <c r="J17" s="6" t="n">
        <v>48981</v>
      </c>
      <c r="K17" s="6" t="n">
        <v>48562</v>
      </c>
      <c r="L17" s="6" t="n">
        <v>47851</v>
      </c>
    </row>
    <row r="18" spans="1:12">
      <c r="A18" s="4" t="s">
        <v>53</v>
      </c>
      <c r="J18" s="6" t="n">
        <v>49666</v>
      </c>
      <c r="K18" s="6" t="n">
        <v>49114</v>
      </c>
      <c r="L18" s="6" t="n">
        <v>485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172</v>
      </c>
      <c r="B13" s="4" t="s">
        <v>215</v>
      </c>
    </row>
    <row r="14" spans="1:2">
      <c r="A14" s="4" t="s">
        <v>216</v>
      </c>
      <c r="B14" s="4" t="s">
        <v>217</v>
      </c>
    </row>
    <row r="15" spans="1:2">
      <c r="A15" s="4" t="s">
        <v>218</v>
      </c>
      <c r="B15" s="4" t="s">
        <v>219</v>
      </c>
    </row>
    <row r="16" spans="1:2">
      <c r="A16" s="4" t="s">
        <v>178</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18</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5</v>
      </c>
    </row>
    <row r="4" spans="1:12">
      <c r="A4" s="4" t="s">
        <v>48</v>
      </c>
      <c r="B4" s="7" t="n">
        <v>8712</v>
      </c>
      <c r="C4" s="7" t="n">
        <v>19677</v>
      </c>
      <c r="D4" s="7" t="n">
        <v>11777</v>
      </c>
      <c r="E4" s="7" t="n">
        <v>5126</v>
      </c>
      <c r="F4" s="7" t="n">
        <v>27722</v>
      </c>
      <c r="G4" s="7" t="n">
        <v>35730</v>
      </c>
      <c r="H4" s="7" t="n">
        <v>28545</v>
      </c>
      <c r="I4" s="7" t="n">
        <v>15939</v>
      </c>
      <c r="J4" s="7" t="n">
        <v>45292</v>
      </c>
      <c r="K4" s="7" t="n">
        <v>107936</v>
      </c>
      <c r="L4" s="7" t="n">
        <v>87296</v>
      </c>
    </row>
    <row r="5" spans="1:12">
      <c r="A5" s="3" t="s">
        <v>56</v>
      </c>
    </row>
    <row r="6" spans="1:12">
      <c r="A6" s="4" t="s">
        <v>57</v>
      </c>
      <c r="J6" s="6" t="n">
        <v>2026</v>
      </c>
      <c r="K6" s="6" t="n">
        <v>-8155</v>
      </c>
      <c r="L6" s="6" t="n">
        <v>10910</v>
      </c>
    </row>
    <row r="7" spans="1:12">
      <c r="A7" s="4" t="s">
        <v>58</v>
      </c>
      <c r="J7" s="6" t="n">
        <v>-3214</v>
      </c>
      <c r="K7" s="6" t="n">
        <v>-638</v>
      </c>
      <c r="L7" s="6" t="n">
        <v>-738</v>
      </c>
    </row>
    <row r="8" spans="1:12">
      <c r="A8" s="4" t="s">
        <v>59</v>
      </c>
      <c r="J8" s="6" t="n">
        <v>766</v>
      </c>
      <c r="K8" s="6" t="n">
        <v>205</v>
      </c>
      <c r="L8" s="6" t="n">
        <v>-555</v>
      </c>
    </row>
    <row r="9" spans="1:12">
      <c r="A9" s="4" t="s">
        <v>60</v>
      </c>
      <c r="J9" s="6" t="n">
        <v>-125</v>
      </c>
      <c r="K9" s="6" t="n">
        <v>349</v>
      </c>
      <c r="L9" s="6" t="n">
        <v>578</v>
      </c>
    </row>
    <row r="10" spans="1:12">
      <c r="A10" s="4" t="s">
        <v>61</v>
      </c>
      <c r="J10" s="6" t="n">
        <v>-547</v>
      </c>
      <c r="K10" s="6" t="n">
        <v>-8239</v>
      </c>
      <c r="L10" s="6" t="n">
        <v>10195</v>
      </c>
    </row>
    <row r="11" spans="1:12">
      <c r="A11" s="4" t="s">
        <v>62</v>
      </c>
      <c r="J11" s="7" t="n">
        <v>44745</v>
      </c>
      <c r="K11" s="7" t="n">
        <v>99697</v>
      </c>
      <c r="L11" s="7" t="n">
        <v>9749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9</v>
      </c>
      <c r="B1" s="2" t="s">
        <v>1</v>
      </c>
    </row>
    <row r="2" spans="1:3">
      <c r="B2" s="2" t="s">
        <v>2</v>
      </c>
      <c r="C2" s="2" t="s">
        <v>33</v>
      </c>
    </row>
    <row r="3" spans="1:3">
      <c r="A3" s="4" t="s">
        <v>320</v>
      </c>
      <c r="B3" s="7" t="n">
        <v>353200</v>
      </c>
    </row>
    <row r="4" spans="1:3">
      <c r="A4" s="4" t="s">
        <v>321</v>
      </c>
      <c r="B4" s="6" t="n">
        <v>0</v>
      </c>
    </row>
    <row r="5" spans="1:3">
      <c r="A5" s="4" t="s">
        <v>322</v>
      </c>
      <c r="B5" s="6" t="n">
        <v>26306</v>
      </c>
      <c r="C5" s="7" t="n">
        <v>17962</v>
      </c>
    </row>
    <row r="6" spans="1:3">
      <c r="A6" s="4" t="s">
        <v>323</v>
      </c>
      <c r="B6" s="7" t="n">
        <v>24900</v>
      </c>
    </row>
    <row r="7" spans="1:3">
      <c r="A7" s="4" t="s">
        <v>324</v>
      </c>
    </row>
    <row r="8" spans="1:3">
      <c r="A8" s="4" t="s">
        <v>325</v>
      </c>
      <c r="B8" s="4" t="s">
        <v>326</v>
      </c>
    </row>
    <row r="9" spans="1:3">
      <c r="A9" s="4" t="s">
        <v>327</v>
      </c>
    </row>
    <row r="10" spans="1:3">
      <c r="A10" s="4" t="s">
        <v>325</v>
      </c>
      <c r="B10"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33</v>
      </c>
    </row>
    <row r="2" spans="1:3">
      <c r="A2" s="3" t="s">
        <v>158</v>
      </c>
    </row>
    <row r="3" spans="1:3">
      <c r="A3" s="4" t="s">
        <v>330</v>
      </c>
      <c r="B3" s="7" t="n">
        <v>407164</v>
      </c>
      <c r="C3" s="7" t="n">
        <v>311949</v>
      </c>
    </row>
    <row r="4" spans="1:3">
      <c r="A4" s="4" t="s">
        <v>331</v>
      </c>
      <c r="B4" s="6" t="n">
        <v>270019</v>
      </c>
      <c r="C4" s="6" t="n">
        <v>161375</v>
      </c>
    </row>
    <row r="5" spans="1:3">
      <c r="A5" s="4" t="s">
        <v>332</v>
      </c>
      <c r="B5" s="6" t="n">
        <v>227992</v>
      </c>
      <c r="C5" s="6" t="n">
        <v>253078</v>
      </c>
    </row>
    <row r="6" spans="1:3">
      <c r="A6" s="4" t="s">
        <v>333</v>
      </c>
      <c r="B6" s="7" t="n">
        <v>905175</v>
      </c>
      <c r="C6" s="7" t="n">
        <v>7264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58</v>
      </c>
    </row>
    <row r="4" spans="1:12">
      <c r="A4" s="4" t="s">
        <v>116</v>
      </c>
      <c r="B4" s="7" t="n">
        <v>8712</v>
      </c>
      <c r="C4" s="7" t="n">
        <v>19677</v>
      </c>
      <c r="D4" s="7" t="n">
        <v>11777</v>
      </c>
      <c r="E4" s="7" t="n">
        <v>5126</v>
      </c>
      <c r="F4" s="7" t="n">
        <v>27722</v>
      </c>
      <c r="G4" s="7" t="n">
        <v>35730</v>
      </c>
      <c r="H4" s="7" t="n">
        <v>28545</v>
      </c>
      <c r="I4" s="7" t="n">
        <v>15939</v>
      </c>
      <c r="J4" s="7" t="n">
        <v>45292</v>
      </c>
      <c r="K4" s="7" t="n">
        <v>107936</v>
      </c>
      <c r="L4" s="7" t="n">
        <v>87296</v>
      </c>
    </row>
    <row r="5" spans="1:12">
      <c r="A5" s="4" t="s">
        <v>335</v>
      </c>
      <c r="J5" s="6" t="n">
        <v>48981</v>
      </c>
      <c r="K5" s="6" t="n">
        <v>48562</v>
      </c>
      <c r="L5" s="6" t="n">
        <v>47851</v>
      </c>
    </row>
    <row r="6" spans="1:12">
      <c r="A6" s="4" t="s">
        <v>336</v>
      </c>
      <c r="J6" s="6" t="n">
        <v>685</v>
      </c>
      <c r="K6" s="6" t="n">
        <v>552</v>
      </c>
      <c r="L6" s="6" t="n">
        <v>738</v>
      </c>
    </row>
    <row r="7" spans="1:12">
      <c r="A7" s="4" t="s">
        <v>337</v>
      </c>
      <c r="J7" s="6" t="n">
        <v>49666</v>
      </c>
      <c r="K7" s="6" t="n">
        <v>49114</v>
      </c>
      <c r="L7" s="6" t="n">
        <v>48589</v>
      </c>
    </row>
    <row r="8" spans="1:12">
      <c r="A8" s="4" t="s">
        <v>338</v>
      </c>
      <c r="B8" s="8" t="n">
        <v>0.18</v>
      </c>
      <c r="C8" s="8" t="n">
        <v>0.4</v>
      </c>
      <c r="D8" s="8" t="n">
        <v>0.24</v>
      </c>
      <c r="E8" s="8" t="n">
        <v>0.11</v>
      </c>
      <c r="F8" s="8" t="n">
        <v>0.57</v>
      </c>
      <c r="G8" s="8" t="n">
        <v>0.74</v>
      </c>
      <c r="H8" s="8" t="n">
        <v>0.59</v>
      </c>
      <c r="I8" s="8" t="n">
        <v>0.33</v>
      </c>
      <c r="J8" s="8" t="n">
        <v>0.92</v>
      </c>
      <c r="K8" s="8" t="n">
        <v>2.22</v>
      </c>
      <c r="L8" s="8" t="n">
        <v>1.82</v>
      </c>
    </row>
    <row r="9" spans="1:12">
      <c r="A9" s="4" t="s">
        <v>339</v>
      </c>
      <c r="B9" s="8" t="n">
        <v>0.18</v>
      </c>
      <c r="C9" s="8" t="n">
        <v>0.4</v>
      </c>
      <c r="D9" s="8" t="n">
        <v>0.24</v>
      </c>
      <c r="E9" s="8" t="n">
        <v>0.1</v>
      </c>
      <c r="F9" s="8" t="n">
        <v>0.5600000000000001</v>
      </c>
      <c r="G9" s="8" t="n">
        <v>0.73</v>
      </c>
      <c r="H9" s="8" t="n">
        <v>0.58</v>
      </c>
      <c r="I9" s="8" t="n">
        <v>0.33</v>
      </c>
      <c r="J9" s="8" t="n">
        <v>0.91</v>
      </c>
      <c r="K9" s="8" t="n">
        <v>2.2</v>
      </c>
      <c r="L9" s="8" t="n">
        <v>1.8</v>
      </c>
    </row>
    <row r="10" spans="1:12">
      <c r="A10" s="4" t="s">
        <v>340</v>
      </c>
      <c r="J10" s="6" t="n">
        <v>1372</v>
      </c>
      <c r="K10" s="6" t="n">
        <v>9</v>
      </c>
      <c r="L10" s="6" t="n">
        <v>86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1</v>
      </c>
      <c r="B1" s="2" t="s">
        <v>2</v>
      </c>
      <c r="C1" s="2" t="s">
        <v>33</v>
      </c>
      <c r="D1" s="2" t="s">
        <v>37</v>
      </c>
      <c r="E1" s="2" t="s">
        <v>342</v>
      </c>
    </row>
    <row r="2" spans="1:5">
      <c r="A2" s="4" t="s">
        <v>343</v>
      </c>
      <c r="B2" s="7" t="n">
        <v>75452</v>
      </c>
      <c r="C2" s="7" t="n">
        <v>135583</v>
      </c>
      <c r="D2" s="7" t="n">
        <v>119923</v>
      </c>
      <c r="E2" s="7" t="n">
        <v>168056</v>
      </c>
    </row>
    <row r="3" spans="1:5">
      <c r="A3" s="4" t="s">
        <v>66</v>
      </c>
      <c r="B3" s="6" t="n">
        <v>45853</v>
      </c>
      <c r="C3" s="6" t="n">
        <v>44370</v>
      </c>
    </row>
    <row r="4" spans="1:5">
      <c r="A4" s="4" t="s">
        <v>344</v>
      </c>
    </row>
    <row r="5" spans="1:5">
      <c r="A5" s="4" t="s">
        <v>343</v>
      </c>
      <c r="B5" s="6" t="n">
        <v>18409</v>
      </c>
      <c r="C5" s="6" t="n">
        <v>40846</v>
      </c>
    </row>
    <row r="6" spans="1:5">
      <c r="A6" s="4" t="s">
        <v>345</v>
      </c>
    </row>
    <row r="7" spans="1:5">
      <c r="A7" s="4" t="s">
        <v>343</v>
      </c>
      <c r="B7" s="7" t="n">
        <v>57043</v>
      </c>
      <c r="C7" s="7" t="n">
        <v>947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3</v>
      </c>
      <c r="D2" s="2" t="s">
        <v>37</v>
      </c>
    </row>
    <row r="3" spans="1:4">
      <c r="A3" s="3" t="s">
        <v>158</v>
      </c>
    </row>
    <row r="4" spans="1:4">
      <c r="A4" s="4" t="s">
        <v>347</v>
      </c>
      <c r="B4" s="7" t="n">
        <v>31</v>
      </c>
      <c r="C4" s="7" t="n">
        <v>-13887</v>
      </c>
      <c r="D4" s="7" t="n">
        <v>18675</v>
      </c>
    </row>
    <row r="5" spans="1:4">
      <c r="A5" s="4" t="s">
        <v>348</v>
      </c>
      <c r="B5" s="6" t="n">
        <v>1995</v>
      </c>
      <c r="C5" s="6" t="n">
        <v>5732</v>
      </c>
      <c r="D5" s="6" t="n">
        <v>-7765</v>
      </c>
    </row>
    <row r="6" spans="1:4">
      <c r="A6" s="4" t="s">
        <v>349</v>
      </c>
      <c r="B6" s="6" t="n">
        <v>2026</v>
      </c>
      <c r="C6" s="6" t="n">
        <v>-8155</v>
      </c>
      <c r="D6" s="6" t="n">
        <v>10910</v>
      </c>
    </row>
    <row r="7" spans="1:4">
      <c r="A7" s="4" t="s">
        <v>350</v>
      </c>
      <c r="B7" s="6" t="n">
        <v>-5897</v>
      </c>
      <c r="C7" s="6" t="n">
        <v>-1086</v>
      </c>
      <c r="D7" s="6" t="n">
        <v>-1212</v>
      </c>
    </row>
    <row r="8" spans="1:4">
      <c r="A8" s="4" t="s">
        <v>351</v>
      </c>
      <c r="B8" s="6" t="n">
        <v>2683</v>
      </c>
      <c r="C8" s="6" t="n">
        <v>448</v>
      </c>
      <c r="D8" s="6" t="n">
        <v>474</v>
      </c>
    </row>
    <row r="9" spans="1:4">
      <c r="A9" s="4" t="s">
        <v>352</v>
      </c>
      <c r="B9" s="6" t="n">
        <v>-3214</v>
      </c>
      <c r="C9" s="6" t="n">
        <v>-638</v>
      </c>
      <c r="D9" s="6" t="n">
        <v>-738</v>
      </c>
    </row>
    <row r="10" spans="1:4">
      <c r="A10" s="4" t="s">
        <v>353</v>
      </c>
      <c r="B10" s="6" t="n">
        <v>1123</v>
      </c>
      <c r="C10" s="6" t="n">
        <v>346</v>
      </c>
      <c r="D10" s="6" t="n">
        <v>-744</v>
      </c>
    </row>
    <row r="11" spans="1:4">
      <c r="A11" s="4" t="s">
        <v>354</v>
      </c>
      <c r="B11" s="6" t="n">
        <v>-357</v>
      </c>
      <c r="C11" s="6" t="n">
        <v>-141</v>
      </c>
      <c r="D11" s="6" t="n">
        <v>189</v>
      </c>
    </row>
    <row r="12" spans="1:4">
      <c r="A12" s="4" t="s">
        <v>355</v>
      </c>
      <c r="B12" s="6" t="n">
        <v>766</v>
      </c>
      <c r="C12" s="6" t="n">
        <v>205</v>
      </c>
      <c r="D12" s="6" t="n">
        <v>-555</v>
      </c>
    </row>
    <row r="13" spans="1:4">
      <c r="A13" s="4" t="s">
        <v>356</v>
      </c>
      <c r="B13" s="6" t="n">
        <v>-37</v>
      </c>
      <c r="C13" s="6" t="n">
        <v>594</v>
      </c>
      <c r="D13" s="6" t="n">
        <v>948</v>
      </c>
    </row>
    <row r="14" spans="1:4">
      <c r="A14" s="4" t="s">
        <v>357</v>
      </c>
      <c r="B14" s="6" t="n">
        <v>-88</v>
      </c>
      <c r="C14" s="6" t="n">
        <v>-245</v>
      </c>
      <c r="D14" s="6" t="n">
        <v>-370</v>
      </c>
    </row>
    <row r="15" spans="1:4">
      <c r="A15" s="4" t="s">
        <v>358</v>
      </c>
      <c r="B15" s="6" t="n">
        <v>-125</v>
      </c>
      <c r="C15" s="6" t="n">
        <v>349</v>
      </c>
      <c r="D15" s="6" t="n">
        <v>578</v>
      </c>
    </row>
    <row r="16" spans="1:4">
      <c r="A16" s="4" t="s">
        <v>359</v>
      </c>
      <c r="B16" s="6" t="n">
        <v>-4780</v>
      </c>
      <c r="C16" s="6" t="n">
        <v>-14033</v>
      </c>
      <c r="D16" s="6" t="n">
        <v>17667</v>
      </c>
    </row>
    <row r="17" spans="1:4">
      <c r="A17" s="4" t="s">
        <v>360</v>
      </c>
      <c r="B17" s="6" t="n">
        <v>4233</v>
      </c>
      <c r="C17" s="6" t="n">
        <v>5794</v>
      </c>
      <c r="D17" s="6" t="n">
        <v>-7472</v>
      </c>
    </row>
    <row r="18" spans="1:4">
      <c r="A18" s="4" t="s">
        <v>61</v>
      </c>
      <c r="B18" s="7" t="n">
        <v>-547</v>
      </c>
      <c r="C18" s="7" t="n">
        <v>-8239</v>
      </c>
      <c r="D18" s="7" t="n">
        <v>101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37</v>
      </c>
    </row>
    <row r="3" spans="1:4">
      <c r="A3" s="4" t="s">
        <v>362</v>
      </c>
      <c r="B3" s="7" t="n">
        <v>1365505</v>
      </c>
      <c r="C3" s="7" t="n">
        <v>1247535</v>
      </c>
      <c r="D3" s="7" t="n">
        <v>1143864</v>
      </c>
    </row>
    <row r="4" spans="1:4">
      <c r="A4" s="4" t="s">
        <v>151</v>
      </c>
      <c r="B4" s="6" t="n">
        <v>-547</v>
      </c>
      <c r="C4" s="6" t="n">
        <v>-8239</v>
      </c>
      <c r="D4" s="6" t="n">
        <v>10195</v>
      </c>
    </row>
    <row r="5" spans="1:4">
      <c r="A5" s="4" t="s">
        <v>362</v>
      </c>
      <c r="B5" s="6" t="n">
        <v>1420227</v>
      </c>
      <c r="C5" s="6" t="n">
        <v>1365505</v>
      </c>
      <c r="D5" s="6" t="n">
        <v>1247535</v>
      </c>
    </row>
    <row r="6" spans="1:4">
      <c r="A6" s="4" t="s">
        <v>148</v>
      </c>
    </row>
    <row r="7" spans="1:4">
      <c r="A7" s="4" t="s">
        <v>362</v>
      </c>
      <c r="B7" s="6" t="n">
        <v>-41618</v>
      </c>
      <c r="C7" s="6" t="n">
        <v>-33379</v>
      </c>
      <c r="D7" s="6" t="n">
        <v>-43574</v>
      </c>
    </row>
    <row r="8" spans="1:4">
      <c r="A8" s="4" t="s">
        <v>151</v>
      </c>
      <c r="B8" s="6" t="n">
        <v>-547</v>
      </c>
      <c r="C8" s="6" t="n">
        <v>-8239</v>
      </c>
      <c r="D8" s="6" t="n">
        <v>10195</v>
      </c>
    </row>
    <row r="9" spans="1:4">
      <c r="A9" s="4" t="s">
        <v>362</v>
      </c>
      <c r="B9" s="6" t="n">
        <v>-42165</v>
      </c>
      <c r="C9" s="6" t="n">
        <v>-41618</v>
      </c>
      <c r="D9" s="6" t="n">
        <v>-33379</v>
      </c>
    </row>
    <row r="10" spans="1:4">
      <c r="A10" s="4" t="s">
        <v>363</v>
      </c>
    </row>
    <row r="11" spans="1:4">
      <c r="A11" s="4" t="s">
        <v>362</v>
      </c>
      <c r="B11" s="6" t="n">
        <v>-40268</v>
      </c>
      <c r="C11" s="6" t="n">
        <v>-32113</v>
      </c>
      <c r="D11" s="6" t="n">
        <v>-43023</v>
      </c>
    </row>
    <row r="12" spans="1:4">
      <c r="A12" s="4" t="s">
        <v>151</v>
      </c>
      <c r="B12" s="6" t="n">
        <v>2026</v>
      </c>
      <c r="C12" s="6" t="n">
        <v>-8155</v>
      </c>
      <c r="D12" s="6" t="n">
        <v>10910</v>
      </c>
    </row>
    <row r="13" spans="1:4">
      <c r="A13" s="4" t="s">
        <v>362</v>
      </c>
      <c r="B13" s="6" t="n">
        <v>-38242</v>
      </c>
      <c r="C13" s="6" t="n">
        <v>-40268</v>
      </c>
      <c r="D13" s="6" t="n">
        <v>-32113</v>
      </c>
    </row>
    <row r="14" spans="1:4">
      <c r="A14" s="4" t="s">
        <v>364</v>
      </c>
    </row>
    <row r="15" spans="1:4">
      <c r="A15" s="4" t="s">
        <v>362</v>
      </c>
      <c r="B15" s="6" t="n">
        <v>-1389</v>
      </c>
      <c r="C15" s="6" t="n">
        <v>-751</v>
      </c>
      <c r="D15" s="6" t="n">
        <v>-13</v>
      </c>
    </row>
    <row r="16" spans="1:4">
      <c r="A16" s="4" t="s">
        <v>151</v>
      </c>
      <c r="B16" s="6" t="n">
        <v>-3214</v>
      </c>
      <c r="C16" s="6" t="n">
        <v>-638</v>
      </c>
      <c r="D16" s="6" t="n">
        <v>-738</v>
      </c>
    </row>
    <row r="17" spans="1:4">
      <c r="A17" s="4" t="s">
        <v>362</v>
      </c>
      <c r="B17" s="6" t="n">
        <v>-4603</v>
      </c>
      <c r="C17" s="6" t="n">
        <v>-1389</v>
      </c>
      <c r="D17" s="6" t="n">
        <v>-751</v>
      </c>
    </row>
    <row r="18" spans="1:4">
      <c r="A18" s="4" t="s">
        <v>365</v>
      </c>
    </row>
    <row r="19" spans="1:4">
      <c r="A19" s="4" t="s">
        <v>362</v>
      </c>
      <c r="B19" s="6" t="n">
        <v>-110</v>
      </c>
      <c r="C19" s="6" t="n">
        <v>-315</v>
      </c>
      <c r="D19" s="6" t="n">
        <v>240</v>
      </c>
    </row>
    <row r="20" spans="1:4">
      <c r="A20" s="4" t="s">
        <v>151</v>
      </c>
      <c r="B20" s="6" t="n">
        <v>766</v>
      </c>
      <c r="C20" s="6" t="n">
        <v>205</v>
      </c>
      <c r="D20" s="6" t="n">
        <v>-555</v>
      </c>
    </row>
    <row r="21" spans="1:4">
      <c r="A21" s="4" t="s">
        <v>362</v>
      </c>
      <c r="B21" s="6" t="n">
        <v>656</v>
      </c>
      <c r="C21" s="6" t="n">
        <v>-110</v>
      </c>
      <c r="D21" s="6" t="n">
        <v>-315</v>
      </c>
    </row>
    <row r="22" spans="1:4">
      <c r="A22" s="4" t="s">
        <v>366</v>
      </c>
    </row>
    <row r="23" spans="1:4">
      <c r="A23" s="4" t="s">
        <v>362</v>
      </c>
      <c r="B23" s="6" t="n">
        <v>149</v>
      </c>
      <c r="C23" s="6" t="n">
        <v>-200</v>
      </c>
      <c r="D23" s="6" t="n">
        <v>-778</v>
      </c>
    </row>
    <row r="24" spans="1:4">
      <c r="A24" s="4" t="s">
        <v>151</v>
      </c>
      <c r="B24" s="6" t="n">
        <v>-125</v>
      </c>
      <c r="C24" s="6" t="n">
        <v>349</v>
      </c>
      <c r="D24" s="6" t="n">
        <v>578</v>
      </c>
    </row>
    <row r="25" spans="1:4">
      <c r="A25" s="4" t="s">
        <v>362</v>
      </c>
      <c r="B25" s="7" t="n">
        <v>24</v>
      </c>
      <c r="C25" s="7" t="n">
        <v>149</v>
      </c>
      <c r="D25" s="7" t="n">
        <v>-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7</v>
      </c>
      <c r="B1" s="2" t="s">
        <v>1</v>
      </c>
    </row>
    <row r="2" spans="1:4">
      <c r="B2" s="2" t="s">
        <v>2</v>
      </c>
      <c r="C2" s="2" t="s">
        <v>33</v>
      </c>
      <c r="D2" s="2" t="s">
        <v>37</v>
      </c>
    </row>
    <row r="3" spans="1:4">
      <c r="A3" s="3" t="s">
        <v>161</v>
      </c>
    </row>
    <row r="4" spans="1:4">
      <c r="A4" s="4" t="s">
        <v>368</v>
      </c>
      <c r="B4" s="7" t="n">
        <v>4734</v>
      </c>
      <c r="C4" s="7" t="n">
        <v>-186384</v>
      </c>
      <c r="D4" s="7" t="n">
        <v>-62991</v>
      </c>
    </row>
    <row r="5" spans="1:4">
      <c r="A5" s="4" t="s">
        <v>68</v>
      </c>
      <c r="B5" s="6" t="n">
        <v>-178774</v>
      </c>
      <c r="C5" s="6" t="n">
        <v>-153153</v>
      </c>
      <c r="D5" s="6" t="n">
        <v>-107983</v>
      </c>
    </row>
    <row r="6" spans="1:4">
      <c r="A6" s="4" t="s">
        <v>70</v>
      </c>
      <c r="B6" s="6" t="n">
        <v>-38616</v>
      </c>
      <c r="C6" s="6" t="n">
        <v>-17450</v>
      </c>
      <c r="D6" s="6" t="n">
        <v>25250</v>
      </c>
    </row>
    <row r="7" spans="1:4">
      <c r="A7" s="4" t="s">
        <v>369</v>
      </c>
      <c r="B7" s="6" t="n">
        <v>139290</v>
      </c>
      <c r="C7" s="6" t="n">
        <v>33667</v>
      </c>
      <c r="D7" s="6" t="n">
        <v>59169</v>
      </c>
    </row>
    <row r="8" spans="1:4">
      <c r="A8" s="4" t="s">
        <v>87</v>
      </c>
      <c r="B8" s="6" t="n">
        <v>-30985</v>
      </c>
      <c r="C8" s="6" t="n">
        <v>51711</v>
      </c>
      <c r="D8" s="6" t="n">
        <v>-36835</v>
      </c>
    </row>
    <row r="9" spans="1:4">
      <c r="A9" s="4" t="s">
        <v>370</v>
      </c>
      <c r="B9" s="6" t="n">
        <v>-24426</v>
      </c>
      <c r="C9" s="6" t="n">
        <v>2801</v>
      </c>
      <c r="D9" s="6" t="n">
        <v>-6509</v>
      </c>
    </row>
    <row r="10" spans="1:4">
      <c r="A10" s="4" t="s">
        <v>371</v>
      </c>
      <c r="B10" s="6" t="n">
        <v>-128777</v>
      </c>
      <c r="C10" s="6" t="n">
        <v>-268808</v>
      </c>
      <c r="D10" s="6" t="n">
        <v>-129899</v>
      </c>
    </row>
    <row r="11" spans="1:4">
      <c r="A11" s="4" t="s">
        <v>372</v>
      </c>
      <c r="B11" s="6" t="n">
        <v>45055</v>
      </c>
      <c r="C11" s="6" t="n">
        <v>45236</v>
      </c>
      <c r="D11" s="6" t="n">
        <v>41207</v>
      </c>
    </row>
    <row r="12" spans="1:4">
      <c r="A12" s="4" t="s">
        <v>373</v>
      </c>
      <c r="B12" s="7" t="n">
        <v>35299</v>
      </c>
      <c r="C12" s="6" t="n">
        <v>75494</v>
      </c>
      <c r="D12" s="6" t="n">
        <v>28898</v>
      </c>
    </row>
    <row r="13" spans="1:4">
      <c r="A13" s="4" t="s">
        <v>374</v>
      </c>
      <c r="C13" s="7" t="n">
        <v>816</v>
      </c>
      <c r="D13" s="7" t="n">
        <v>166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7" t="n">
        <v>75452</v>
      </c>
      <c r="C3" s="7" t="n">
        <v>135583</v>
      </c>
    </row>
    <row r="4" spans="1:3">
      <c r="A4" s="4" t="s">
        <v>66</v>
      </c>
      <c r="B4" s="6" t="n">
        <v>45853</v>
      </c>
      <c r="C4" s="6" t="n">
        <v>44370</v>
      </c>
    </row>
    <row r="5" spans="1:3">
      <c r="A5" s="4" t="s">
        <v>67</v>
      </c>
      <c r="B5" s="6" t="n">
        <v>1473615</v>
      </c>
      <c r="C5" s="6" t="n">
        <v>1479504</v>
      </c>
    </row>
    <row r="6" spans="1:3">
      <c r="A6" s="4" t="s">
        <v>68</v>
      </c>
      <c r="B6" s="6" t="n">
        <v>905175</v>
      </c>
      <c r="C6" s="6" t="n">
        <v>726402</v>
      </c>
    </row>
    <row r="7" spans="1:3">
      <c r="A7" s="4" t="s">
        <v>69</v>
      </c>
      <c r="B7" s="6" t="n">
        <v>26306</v>
      </c>
      <c r="C7" s="6" t="n">
        <v>17962</v>
      </c>
    </row>
    <row r="8" spans="1:3">
      <c r="A8" s="4" t="s">
        <v>70</v>
      </c>
      <c r="B8" s="6" t="n">
        <v>108844</v>
      </c>
      <c r="C8" s="6" t="n">
        <v>68735</v>
      </c>
    </row>
    <row r="9" spans="1:3">
      <c r="A9" s="4" t="s">
        <v>71</v>
      </c>
      <c r="B9" s="6" t="n">
        <v>2635245</v>
      </c>
      <c r="C9" s="6" t="n">
        <v>2472556</v>
      </c>
    </row>
    <row r="10" spans="1:3">
      <c r="A10" s="3" t="s">
        <v>72</v>
      </c>
    </row>
    <row r="11" spans="1:3">
      <c r="A11" s="4" t="s">
        <v>73</v>
      </c>
      <c r="B11" s="6" t="n">
        <v>41382</v>
      </c>
      <c r="C11" s="6" t="n">
        <v>41307</v>
      </c>
    </row>
    <row r="12" spans="1:3">
      <c r="A12" s="4" t="s">
        <v>74</v>
      </c>
      <c r="B12" s="6" t="n">
        <v>123600</v>
      </c>
      <c r="C12" s="6" t="n">
        <v>120796</v>
      </c>
    </row>
    <row r="13" spans="1:3">
      <c r="A13" s="4" t="s">
        <v>75</v>
      </c>
      <c r="B13" s="6" t="n">
        <v>431080</v>
      </c>
      <c r="C13" s="6" t="n">
        <v>426379</v>
      </c>
    </row>
    <row r="14" spans="1:3">
      <c r="A14" s="4" t="s">
        <v>76</v>
      </c>
      <c r="B14" s="6" t="n">
        <v>181940</v>
      </c>
      <c r="C14" s="6" t="n">
        <v>159148</v>
      </c>
    </row>
    <row r="15" spans="1:3">
      <c r="A15" s="4" t="s">
        <v>77</v>
      </c>
      <c r="B15" s="6" t="n">
        <v>778002</v>
      </c>
      <c r="C15" s="6" t="n">
        <v>747630</v>
      </c>
    </row>
    <row r="16" spans="1:3">
      <c r="A16" s="4" t="s">
        <v>78</v>
      </c>
      <c r="B16" s="6" t="n">
        <v>254477</v>
      </c>
      <c r="C16" s="6" t="n">
        <v>220028</v>
      </c>
    </row>
    <row r="17" spans="1:3">
      <c r="A17" s="4" t="s">
        <v>79</v>
      </c>
      <c r="B17" s="6" t="n">
        <v>523525</v>
      </c>
      <c r="C17" s="6" t="n">
        <v>527602</v>
      </c>
    </row>
    <row r="18" spans="1:3">
      <c r="A18" s="4" t="s">
        <v>80</v>
      </c>
      <c r="B18" s="6" t="n">
        <v>585006</v>
      </c>
      <c r="C18" s="6" t="n">
        <v>585006</v>
      </c>
    </row>
    <row r="19" spans="1:3">
      <c r="A19" s="4" t="s">
        <v>81</v>
      </c>
      <c r="B19" s="6" t="n">
        <v>96540</v>
      </c>
      <c r="C19" s="6" t="n">
        <v>100254</v>
      </c>
    </row>
    <row r="20" spans="1:3">
      <c r="A20" s="4" t="s">
        <v>82</v>
      </c>
      <c r="B20" s="6" t="n">
        <v>202125</v>
      </c>
      <c r="C20" s="6" t="n">
        <v>87897</v>
      </c>
    </row>
    <row r="21" spans="1:3">
      <c r="A21" s="4" t="s">
        <v>83</v>
      </c>
      <c r="B21" s="6" t="n">
        <v>4042441</v>
      </c>
      <c r="C21" s="6" t="n">
        <v>3773315</v>
      </c>
    </row>
    <row r="22" spans="1:3">
      <c r="A22" s="3" t="s">
        <v>84</v>
      </c>
    </row>
    <row r="23" spans="1:3">
      <c r="A23" s="4" t="s">
        <v>85</v>
      </c>
      <c r="B23" s="6" t="n">
        <v>88917</v>
      </c>
      <c r="C23" s="6" t="n">
        <v>81292</v>
      </c>
    </row>
    <row r="24" spans="1:3">
      <c r="A24" s="4" t="s">
        <v>86</v>
      </c>
      <c r="B24" s="6" t="n">
        <v>937464</v>
      </c>
      <c r="C24" s="6" t="n">
        <v>798174</v>
      </c>
    </row>
    <row r="25" spans="1:3">
      <c r="A25" s="4" t="s">
        <v>87</v>
      </c>
      <c r="B25" s="6" t="n">
        <v>288311</v>
      </c>
      <c r="C25" s="6" t="n">
        <v>319296</v>
      </c>
    </row>
    <row r="26" spans="1:3">
      <c r="A26" s="4" t="s">
        <v>88</v>
      </c>
      <c r="B26" s="6" t="n">
        <v>159016</v>
      </c>
      <c r="C26" s="6" t="n">
        <v>159814</v>
      </c>
    </row>
    <row r="27" spans="1:3">
      <c r="A27" s="4" t="s">
        <v>89</v>
      </c>
      <c r="B27" s="6" t="n">
        <v>1473708</v>
      </c>
      <c r="C27" s="6" t="n">
        <v>1358576</v>
      </c>
    </row>
    <row r="28" spans="1:3">
      <c r="A28" s="4" t="s">
        <v>90</v>
      </c>
      <c r="B28" s="6" t="n">
        <v>734531</v>
      </c>
      <c r="C28" s="6" t="n">
        <v>784067</v>
      </c>
    </row>
    <row r="29" spans="1:3">
      <c r="A29" s="4" t="s">
        <v>91</v>
      </c>
      <c r="B29" s="6" t="n">
        <v>273310</v>
      </c>
      <c r="C29" s="6" t="n">
        <v>150371</v>
      </c>
    </row>
    <row r="30" spans="1:3">
      <c r="A30" s="4" t="s">
        <v>92</v>
      </c>
      <c r="B30" s="6" t="n">
        <v>140665</v>
      </c>
      <c r="C30" s="6" t="n">
        <v>114796</v>
      </c>
    </row>
    <row r="31" spans="1:3">
      <c r="A31" s="4" t="s">
        <v>93</v>
      </c>
      <c r="B31" s="7" t="n">
        <v>2622214</v>
      </c>
      <c r="C31" s="7" t="n">
        <v>2407810</v>
      </c>
    </row>
    <row r="32" spans="1:3">
      <c r="A32" s="4" t="s">
        <v>94</v>
      </c>
      <c r="B32" s="4" t="s">
        <v>95</v>
      </c>
      <c r="C32" s="4" t="s">
        <v>95</v>
      </c>
    </row>
    <row r="33" spans="1:3">
      <c r="A33" s="3" t="s">
        <v>96</v>
      </c>
    </row>
    <row r="34" spans="1:3">
      <c r="A34" s="4" t="s">
        <v>97</v>
      </c>
      <c r="B34" s="4" t="s">
        <v>95</v>
      </c>
      <c r="C34" s="4" t="s">
        <v>95</v>
      </c>
    </row>
    <row r="35" spans="1:3">
      <c r="A35" s="4" t="s">
        <v>98</v>
      </c>
      <c r="B35" s="7" t="n">
        <v>49073</v>
      </c>
      <c r="C35" s="7" t="n">
        <v>48671</v>
      </c>
    </row>
    <row r="36" spans="1:3">
      <c r="A36" s="4" t="s">
        <v>99</v>
      </c>
      <c r="B36" s="6" t="n">
        <v>1035516</v>
      </c>
      <c r="C36" s="6" t="n">
        <v>1025941</v>
      </c>
    </row>
    <row r="37" spans="1:3">
      <c r="A37" s="4" t="s">
        <v>100</v>
      </c>
      <c r="B37" s="6" t="n">
        <v>377803</v>
      </c>
      <c r="C37" s="6" t="n">
        <v>332511</v>
      </c>
    </row>
    <row r="38" spans="1:3">
      <c r="A38" s="4" t="s">
        <v>101</v>
      </c>
      <c r="B38" s="6" t="n">
        <v>-42165</v>
      </c>
      <c r="C38" s="6" t="n">
        <v>-41618</v>
      </c>
    </row>
    <row r="39" spans="1:3">
      <c r="A39" s="4" t="s">
        <v>102</v>
      </c>
      <c r="B39" s="6" t="n">
        <v>1420227</v>
      </c>
      <c r="C39" s="6" t="n">
        <v>1365505</v>
      </c>
    </row>
    <row r="40" spans="1:3">
      <c r="A40" s="4" t="s">
        <v>103</v>
      </c>
      <c r="B40" s="7" t="n">
        <v>4042441</v>
      </c>
      <c r="C40" s="7" t="n">
        <v>37733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33</v>
      </c>
      <c r="C2" s="2" t="s">
        <v>2</v>
      </c>
    </row>
    <row r="3" spans="1:3">
      <c r="A3" s="4" t="s">
        <v>376</v>
      </c>
    </row>
    <row r="4" spans="1:3">
      <c r="A4" s="3" t="s">
        <v>377</v>
      </c>
    </row>
    <row r="5" spans="1:3">
      <c r="A5" s="4" t="s">
        <v>378</v>
      </c>
      <c r="B5" s="7" t="n">
        <v>44497</v>
      </c>
    </row>
    <row r="6" spans="1:3">
      <c r="A6" s="4" t="s">
        <v>379</v>
      </c>
      <c r="B6" s="6" t="n">
        <v>-1786</v>
      </c>
    </row>
    <row r="7" spans="1:3">
      <c r="A7" s="4" t="s">
        <v>380</v>
      </c>
    </row>
    <row r="8" spans="1:3">
      <c r="A8" s="3" t="s">
        <v>377</v>
      </c>
    </row>
    <row r="9" spans="1:3">
      <c r="A9" s="4" t="s">
        <v>381</v>
      </c>
      <c r="B9" s="6" t="n">
        <v>310300</v>
      </c>
      <c r="C9" s="7" t="n">
        <v>305600</v>
      </c>
    </row>
    <row r="10" spans="1:3">
      <c r="A10" s="4" t="s">
        <v>382</v>
      </c>
    </row>
    <row r="11" spans="1:3">
      <c r="A11" s="3" t="s">
        <v>377</v>
      </c>
    </row>
    <row r="12" spans="1:3">
      <c r="A12" s="4" t="s">
        <v>381</v>
      </c>
      <c r="B12" s="6" t="n">
        <v>164300</v>
      </c>
      <c r="C12" s="6" t="n">
        <v>121700</v>
      </c>
    </row>
    <row r="13" spans="1:3">
      <c r="A13" s="4" t="s">
        <v>383</v>
      </c>
    </row>
    <row r="14" spans="1:3">
      <c r="A14" s="3" t="s">
        <v>377</v>
      </c>
    </row>
    <row r="15" spans="1:3">
      <c r="A15" s="4" t="s">
        <v>381</v>
      </c>
      <c r="B15" s="6" t="n">
        <v>404300</v>
      </c>
      <c r="C15" s="6" t="n">
        <v>399700</v>
      </c>
    </row>
    <row r="16" spans="1:3">
      <c r="A16" s="4" t="s">
        <v>384</v>
      </c>
    </row>
    <row r="17" spans="1:3">
      <c r="A17" s="3" t="s">
        <v>377</v>
      </c>
    </row>
    <row r="18" spans="1:3">
      <c r="A18" s="4" t="s">
        <v>381</v>
      </c>
      <c r="B18" s="6" t="n">
        <v>298800</v>
      </c>
      <c r="C18" s="6" t="n">
        <v>299000</v>
      </c>
    </row>
    <row r="19" spans="1:3">
      <c r="A19" s="4" t="s">
        <v>385</v>
      </c>
    </row>
    <row r="20" spans="1:3">
      <c r="A20" s="3" t="s">
        <v>377</v>
      </c>
    </row>
    <row r="21" spans="1:3">
      <c r="A21" s="4" t="s">
        <v>381</v>
      </c>
      <c r="B21" s="6" t="n">
        <v>162300</v>
      </c>
      <c r="C21" s="6" t="n">
        <v>124700</v>
      </c>
    </row>
    <row r="22" spans="1:3">
      <c r="A22" s="4" t="s">
        <v>386</v>
      </c>
    </row>
    <row r="23" spans="1:3">
      <c r="A23" s="3" t="s">
        <v>377</v>
      </c>
    </row>
    <row r="24" spans="1:3">
      <c r="A24" s="4" t="s">
        <v>381</v>
      </c>
      <c r="B24" s="7" t="n">
        <v>404300</v>
      </c>
      <c r="C24" s="7" t="n">
        <v>399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3</v>
      </c>
    </row>
    <row r="3" spans="1:3">
      <c r="A3" s="3" t="s">
        <v>388</v>
      </c>
    </row>
    <row r="4" spans="1:3">
      <c r="A4" s="4" t="s">
        <v>66</v>
      </c>
      <c r="B4" s="7" t="n">
        <v>45853</v>
      </c>
      <c r="C4" s="7" t="n">
        <v>44370</v>
      </c>
    </row>
    <row r="5" spans="1:3">
      <c r="A5" s="4" t="s">
        <v>389</v>
      </c>
    </row>
    <row r="6" spans="1:3">
      <c r="A6" s="3" t="s">
        <v>388</v>
      </c>
    </row>
    <row r="7" spans="1:3">
      <c r="A7" s="4" t="s">
        <v>390</v>
      </c>
      <c r="B7" s="6" t="n">
        <v>75452</v>
      </c>
      <c r="C7" s="6" t="n">
        <v>135583</v>
      </c>
    </row>
    <row r="8" spans="1:3">
      <c r="A8" s="4" t="s">
        <v>66</v>
      </c>
      <c r="B8" s="6" t="n">
        <v>45853</v>
      </c>
      <c r="C8" s="6" t="n">
        <v>44370</v>
      </c>
    </row>
    <row r="9" spans="1:3">
      <c r="A9" s="4" t="s">
        <v>391</v>
      </c>
      <c r="B9" s="6" t="n">
        <v>41566</v>
      </c>
      <c r="C9" s="6" t="n">
        <v>33224</v>
      </c>
    </row>
    <row r="10" spans="1:3">
      <c r="A10" s="4" t="s">
        <v>149</v>
      </c>
      <c r="B10" s="6" t="n">
        <v>162871</v>
      </c>
      <c r="C10" s="6" t="n">
        <v>213177</v>
      </c>
    </row>
    <row r="11" spans="1:3">
      <c r="A11" s="3" t="s">
        <v>392</v>
      </c>
    </row>
    <row r="12" spans="1:3">
      <c r="A12" s="4" t="s">
        <v>393</v>
      </c>
      <c r="B12" s="6" t="n">
        <v>45</v>
      </c>
      <c r="C12" s="6" t="n">
        <v>381</v>
      </c>
    </row>
    <row r="13" spans="1:3">
      <c r="A13" s="4" t="s">
        <v>394</v>
      </c>
      <c r="C13" s="6" t="n">
        <v>24814</v>
      </c>
    </row>
    <row r="14" spans="1:3">
      <c r="A14" s="4" t="s">
        <v>149</v>
      </c>
      <c r="B14" s="6" t="n">
        <v>45</v>
      </c>
      <c r="C14" s="6" t="n">
        <v>25195</v>
      </c>
    </row>
    <row r="15" spans="1:3">
      <c r="A15" s="4" t="s">
        <v>395</v>
      </c>
    </row>
    <row r="16" spans="1:3">
      <c r="A16" s="3" t="s">
        <v>388</v>
      </c>
    </row>
    <row r="17" spans="1:3">
      <c r="A17" s="4" t="s">
        <v>390</v>
      </c>
      <c r="B17" s="6" t="n">
        <v>75452</v>
      </c>
      <c r="C17" s="6" t="n">
        <v>135583</v>
      </c>
    </row>
    <row r="18" spans="1:3">
      <c r="A18" s="4" t="s">
        <v>66</v>
      </c>
      <c r="B18" s="6" t="n">
        <v>45853</v>
      </c>
      <c r="C18" s="6" t="n">
        <v>44370</v>
      </c>
    </row>
    <row r="19" spans="1:3">
      <c r="A19" s="4" t="s">
        <v>391</v>
      </c>
      <c r="B19" s="6" t="n">
        <v>35350</v>
      </c>
      <c r="C19" s="6" t="n">
        <v>25761</v>
      </c>
    </row>
    <row r="20" spans="1:3">
      <c r="A20" s="4" t="s">
        <v>149</v>
      </c>
      <c r="B20" s="6" t="n">
        <v>156655</v>
      </c>
      <c r="C20" s="6" t="n">
        <v>205714</v>
      </c>
    </row>
    <row r="21" spans="1:3">
      <c r="A21" s="4" t="s">
        <v>396</v>
      </c>
    </row>
    <row r="22" spans="1:3">
      <c r="A22" s="3" t="s">
        <v>388</v>
      </c>
    </row>
    <row r="23" spans="1:3">
      <c r="A23" s="4" t="s">
        <v>391</v>
      </c>
      <c r="B23" s="6" t="n">
        <v>6216</v>
      </c>
      <c r="C23" s="6" t="n">
        <v>7463</v>
      </c>
    </row>
    <row r="24" spans="1:3">
      <c r="A24" s="4" t="s">
        <v>149</v>
      </c>
      <c r="B24" s="6" t="n">
        <v>6216</v>
      </c>
      <c r="C24" s="6" t="n">
        <v>7463</v>
      </c>
    </row>
    <row r="25" spans="1:3">
      <c r="A25" s="3" t="s">
        <v>392</v>
      </c>
    </row>
    <row r="26" spans="1:3">
      <c r="A26" s="4" t="s">
        <v>393</v>
      </c>
      <c r="B26" s="6" t="n">
        <v>45</v>
      </c>
      <c r="C26" s="6" t="n">
        <v>381</v>
      </c>
    </row>
    <row r="27" spans="1:3">
      <c r="A27" s="4" t="s">
        <v>149</v>
      </c>
      <c r="B27" s="7" t="n">
        <v>45</v>
      </c>
      <c r="C27" s="6" t="n">
        <v>381</v>
      </c>
    </row>
    <row r="28" spans="1:3">
      <c r="A28" s="4" t="s">
        <v>397</v>
      </c>
    </row>
    <row r="29" spans="1:3">
      <c r="A29" s="3" t="s">
        <v>388</v>
      </c>
    </row>
    <row r="30" spans="1:3">
      <c r="A30" s="4" t="s">
        <v>390</v>
      </c>
      <c r="B30" s="4" t="s">
        <v>95</v>
      </c>
    </row>
    <row r="31" spans="1:3">
      <c r="A31" s="4" t="s">
        <v>66</v>
      </c>
      <c r="B31" s="4" t="s">
        <v>95</v>
      </c>
    </row>
    <row r="32" spans="1:3">
      <c r="A32" s="4" t="s">
        <v>391</v>
      </c>
      <c r="B32" s="4" t="s">
        <v>95</v>
      </c>
    </row>
    <row r="33" spans="1:3">
      <c r="A33" s="4" t="s">
        <v>149</v>
      </c>
      <c r="B33" s="4" t="s">
        <v>95</v>
      </c>
    </row>
    <row r="34" spans="1:3">
      <c r="A34" s="3" t="s">
        <v>392</v>
      </c>
    </row>
    <row r="35" spans="1:3">
      <c r="A35" s="4" t="s">
        <v>393</v>
      </c>
      <c r="B35" s="4" t="s">
        <v>95</v>
      </c>
    </row>
    <row r="36" spans="1:3">
      <c r="A36" s="4" t="s">
        <v>394</v>
      </c>
      <c r="B36" s="4" t="s">
        <v>95</v>
      </c>
      <c r="C36" s="6" t="n">
        <v>24814</v>
      </c>
    </row>
    <row r="37" spans="1:3">
      <c r="A37" s="4" t="s">
        <v>149</v>
      </c>
      <c r="B37" s="4" t="s">
        <v>95</v>
      </c>
      <c r="C37" s="7" t="n">
        <v>24814</v>
      </c>
    </row>
    <row r="38" spans="1:3">
      <c r="A38" s="4" t="s">
        <v>398</v>
      </c>
    </row>
    <row r="39" spans="1:3">
      <c r="A39" s="3" t="s">
        <v>392</v>
      </c>
    </row>
    <row r="40" spans="1:3">
      <c r="A40" s="4" t="s">
        <v>399</v>
      </c>
      <c r="B40" s="4" t="s">
        <v>400</v>
      </c>
    </row>
    <row r="41" spans="1:3">
      <c r="A41" s="4" t="s">
        <v>401</v>
      </c>
    </row>
    <row r="42" spans="1:3">
      <c r="A42" s="3" t="s">
        <v>392</v>
      </c>
    </row>
    <row r="43" spans="1:3">
      <c r="A43" s="4" t="s">
        <v>399</v>
      </c>
      <c r="B43"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3</v>
      </c>
    </row>
    <row r="3" spans="1:3">
      <c r="A3" s="4" t="s">
        <v>376</v>
      </c>
    </row>
    <row r="4" spans="1:3">
      <c r="A4" s="3" t="s">
        <v>404</v>
      </c>
    </row>
    <row r="5" spans="1:3">
      <c r="A5" s="4" t="s">
        <v>405</v>
      </c>
      <c r="C5" s="7" t="n">
        <v>46283</v>
      </c>
    </row>
    <row r="6" spans="1:3">
      <c r="A6" s="4" t="s">
        <v>406</v>
      </c>
      <c r="C6" s="6" t="n">
        <v>-44497</v>
      </c>
    </row>
    <row r="7" spans="1:3">
      <c r="A7" s="4" t="s">
        <v>407</v>
      </c>
      <c r="C7" s="6" t="n">
        <v>-1786</v>
      </c>
    </row>
    <row r="8" spans="1:3">
      <c r="A8" s="4" t="s">
        <v>408</v>
      </c>
    </row>
    <row r="9" spans="1:3">
      <c r="A9" s="3" t="s">
        <v>404</v>
      </c>
    </row>
    <row r="10" spans="1:3">
      <c r="A10" s="4" t="s">
        <v>405</v>
      </c>
      <c r="B10" s="7" t="n">
        <v>24814</v>
      </c>
      <c r="C10" s="6" t="n">
        <v>46022</v>
      </c>
    </row>
    <row r="11" spans="1:3">
      <c r="A11" s="4" t="s">
        <v>409</v>
      </c>
      <c r="B11" s="6" t="n">
        <v>-3739</v>
      </c>
      <c r="C11" s="6" t="n">
        <v>5592</v>
      </c>
    </row>
    <row r="12" spans="1:3">
      <c r="A12" s="4" t="s">
        <v>406</v>
      </c>
      <c r="B12" s="7" t="n">
        <v>-21075</v>
      </c>
      <c r="C12" s="6" t="n">
        <v>-26800</v>
      </c>
    </row>
    <row r="13" spans="1:3">
      <c r="A13" s="4" t="s">
        <v>410</v>
      </c>
      <c r="C13" s="7" t="n">
        <v>248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37</v>
      </c>
    </row>
    <row r="3" spans="1:4">
      <c r="A3" s="3" t="s">
        <v>167</v>
      </c>
    </row>
    <row r="4" spans="1:4">
      <c r="A4" s="4" t="s">
        <v>412</v>
      </c>
      <c r="B4" s="9" t="n">
        <v>3.7</v>
      </c>
      <c r="C4" s="9" t="n">
        <v>13.5</v>
      </c>
      <c r="D4" s="9" t="n">
        <v>1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37</v>
      </c>
    </row>
    <row r="3" spans="1:4">
      <c r="A3" s="4" t="s">
        <v>414</v>
      </c>
      <c r="B3" s="7" t="n">
        <v>585006</v>
      </c>
      <c r="C3" s="7" t="n">
        <v>577756</v>
      </c>
    </row>
    <row r="4" spans="1:4">
      <c r="A4" s="4" t="s">
        <v>415</v>
      </c>
      <c r="B4" s="4" t="s">
        <v>95</v>
      </c>
      <c r="C4" s="6" t="n">
        <v>7250</v>
      </c>
    </row>
    <row r="5" spans="1:4">
      <c r="A5" s="4" t="s">
        <v>416</v>
      </c>
      <c r="B5" s="7" t="n">
        <v>585006</v>
      </c>
      <c r="C5" s="6" t="n">
        <v>585006</v>
      </c>
    </row>
    <row r="6" spans="1:4">
      <c r="A6" s="4" t="s">
        <v>417</v>
      </c>
    </row>
    <row r="7" spans="1:4">
      <c r="A7" s="4" t="s">
        <v>414</v>
      </c>
      <c r="B7" s="6" t="n">
        <v>415358</v>
      </c>
      <c r="C7" s="6" t="n">
        <v>415358</v>
      </c>
    </row>
    <row r="8" spans="1:4">
      <c r="A8" s="4" t="s">
        <v>418</v>
      </c>
      <c r="B8" s="7" t="n">
        <v>76700</v>
      </c>
      <c r="C8" s="6" t="n">
        <v>76700</v>
      </c>
      <c r="D8" s="7" t="n">
        <v>76700</v>
      </c>
    </row>
    <row r="9" spans="1:4">
      <c r="A9" s="4" t="s">
        <v>415</v>
      </c>
      <c r="B9" s="4" t="s">
        <v>95</v>
      </c>
    </row>
    <row r="10" spans="1:4">
      <c r="A10" s="4" t="s">
        <v>416</v>
      </c>
      <c r="B10" s="7" t="n">
        <v>415358</v>
      </c>
      <c r="C10" s="6" t="n">
        <v>415358</v>
      </c>
    </row>
    <row r="11" spans="1:4">
      <c r="A11" s="4" t="s">
        <v>419</v>
      </c>
    </row>
    <row r="12" spans="1:4">
      <c r="A12" s="4" t="s">
        <v>414</v>
      </c>
      <c r="B12" s="6" t="n">
        <v>13455</v>
      </c>
      <c r="C12" s="6" t="n">
        <v>13455</v>
      </c>
    </row>
    <row r="13" spans="1:4">
      <c r="A13" s="4" t="s">
        <v>418</v>
      </c>
      <c r="B13" s="7" t="n">
        <v>411300</v>
      </c>
      <c r="C13" s="6" t="n">
        <v>411300</v>
      </c>
      <c r="D13" s="7" t="n">
        <v>411300</v>
      </c>
    </row>
    <row r="14" spans="1:4">
      <c r="A14" s="4" t="s">
        <v>415</v>
      </c>
      <c r="B14" s="4" t="s">
        <v>95</v>
      </c>
    </row>
    <row r="15" spans="1:4">
      <c r="A15" s="4" t="s">
        <v>416</v>
      </c>
      <c r="B15" s="7" t="n">
        <v>13455</v>
      </c>
      <c r="C15" s="6" t="n">
        <v>13455</v>
      </c>
    </row>
    <row r="16" spans="1:4">
      <c r="A16" s="4" t="s">
        <v>420</v>
      </c>
    </row>
    <row r="17" spans="1:4">
      <c r="A17" s="4" t="s">
        <v>414</v>
      </c>
      <c r="B17" s="7" t="n">
        <v>156193</v>
      </c>
      <c r="C17" s="6" t="n">
        <v>148943</v>
      </c>
    </row>
    <row r="18" spans="1:4">
      <c r="A18" s="4" t="s">
        <v>415</v>
      </c>
      <c r="B18" s="4" t="s">
        <v>95</v>
      </c>
      <c r="C18" s="6" t="n">
        <v>7250</v>
      </c>
    </row>
    <row r="19" spans="1:4">
      <c r="A19" s="4" t="s">
        <v>416</v>
      </c>
      <c r="B19" s="7" t="n">
        <v>156193</v>
      </c>
      <c r="C19" s="7" t="n">
        <v>1561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3</v>
      </c>
    </row>
    <row r="3" spans="1:3">
      <c r="A3" s="3" t="s">
        <v>422</v>
      </c>
    </row>
    <row r="4" spans="1:3">
      <c r="A4" s="4" t="s">
        <v>423</v>
      </c>
      <c r="B4" s="7" t="n">
        <v>46100</v>
      </c>
    </row>
    <row r="5" spans="1:3">
      <c r="A5" s="3" t="s">
        <v>424</v>
      </c>
    </row>
    <row r="6" spans="1:3">
      <c r="A6" s="4" t="s">
        <v>425</v>
      </c>
      <c r="B6" s="6" t="n">
        <v>124683</v>
      </c>
      <c r="C6" s="7" t="n">
        <v>124683</v>
      </c>
    </row>
    <row r="7" spans="1:3">
      <c r="A7" s="4" t="s">
        <v>426</v>
      </c>
      <c r="B7" s="6" t="n">
        <v>-28143</v>
      </c>
      <c r="C7" s="6" t="n">
        <v>-24429</v>
      </c>
    </row>
    <row r="8" spans="1:3">
      <c r="A8" s="4" t="s">
        <v>423</v>
      </c>
      <c r="B8" s="6" t="n">
        <v>96540</v>
      </c>
      <c r="C8" s="6" t="n">
        <v>100254</v>
      </c>
    </row>
    <row r="9" spans="1:3">
      <c r="A9" s="4" t="s">
        <v>427</v>
      </c>
    </row>
    <row r="10" spans="1:3">
      <c r="A10" s="3" t="s">
        <v>422</v>
      </c>
    </row>
    <row r="11" spans="1:3">
      <c r="A11" s="4" t="s">
        <v>425</v>
      </c>
      <c r="B11" s="6" t="n">
        <v>51118</v>
      </c>
      <c r="C11" s="6" t="n">
        <v>51118</v>
      </c>
    </row>
    <row r="12" spans="1:3">
      <c r="A12" s="4" t="s">
        <v>426</v>
      </c>
      <c r="B12" s="6" t="n">
        <v>-11316</v>
      </c>
      <c r="C12" s="6" t="n">
        <v>-8829</v>
      </c>
    </row>
    <row r="13" spans="1:3">
      <c r="A13" s="4" t="s">
        <v>423</v>
      </c>
      <c r="B13" s="7" t="n">
        <v>39802</v>
      </c>
      <c r="C13" s="6" t="n">
        <v>42289</v>
      </c>
    </row>
    <row r="14" spans="1:3">
      <c r="A14" s="4" t="s">
        <v>428</v>
      </c>
      <c r="B14" s="4" t="s">
        <v>429</v>
      </c>
    </row>
    <row r="15" spans="1:3">
      <c r="A15" s="4" t="s">
        <v>430</v>
      </c>
    </row>
    <row r="16" spans="1:3">
      <c r="A16" s="3" t="s">
        <v>422</v>
      </c>
    </row>
    <row r="17" spans="1:3">
      <c r="A17" s="4" t="s">
        <v>425</v>
      </c>
      <c r="B17" s="7" t="n">
        <v>23155</v>
      </c>
      <c r="C17" s="6" t="n">
        <v>23155</v>
      </c>
    </row>
    <row r="18" spans="1:3">
      <c r="A18" s="4" t="s">
        <v>426</v>
      </c>
      <c r="B18" s="6" t="n">
        <v>-16827</v>
      </c>
      <c r="C18" s="6" t="n">
        <v>-15600</v>
      </c>
    </row>
    <row r="19" spans="1:3">
      <c r="A19" s="4" t="s">
        <v>423</v>
      </c>
      <c r="B19" s="7" t="n">
        <v>6328</v>
      </c>
      <c r="C19" s="6" t="n">
        <v>7555</v>
      </c>
    </row>
    <row r="20" spans="1:3">
      <c r="A20" s="4" t="s">
        <v>428</v>
      </c>
      <c r="B20" s="4" t="s">
        <v>431</v>
      </c>
    </row>
    <row r="21" spans="1:3">
      <c r="A21" s="4" t="s">
        <v>427</v>
      </c>
    </row>
    <row r="22" spans="1:3">
      <c r="A22" s="3" t="s">
        <v>432</v>
      </c>
    </row>
    <row r="23" spans="1:3">
      <c r="A23" s="4" t="s">
        <v>425</v>
      </c>
      <c r="B23" s="7" t="n">
        <v>50410</v>
      </c>
      <c r="C23" s="6" t="n">
        <v>50410</v>
      </c>
    </row>
    <row r="24" spans="1:3">
      <c r="A24" s="4" t="s">
        <v>423</v>
      </c>
      <c r="B24" s="7" t="n">
        <v>50410</v>
      </c>
      <c r="C24" s="7" t="n">
        <v>50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3</v>
      </c>
      <c r="B1" s="2" t="s">
        <v>434</v>
      </c>
    </row>
    <row r="2" spans="1:2">
      <c r="A2" s="3" t="s">
        <v>167</v>
      </c>
    </row>
    <row r="3" spans="1:2">
      <c r="A3" s="6" t="n">
        <v>2016</v>
      </c>
      <c r="B3" s="9" t="n">
        <v>3.5</v>
      </c>
    </row>
    <row r="4" spans="1:2">
      <c r="A4" s="6" t="n">
        <v>2017</v>
      </c>
      <c r="B4" s="10" t="n">
        <v>3.5</v>
      </c>
    </row>
    <row r="5" spans="1:2">
      <c r="A5" s="6" t="n">
        <v>2018</v>
      </c>
      <c r="B5" s="10" t="n">
        <v>3.5</v>
      </c>
    </row>
    <row r="6" spans="1:2">
      <c r="A6" s="6" t="n">
        <v>2019</v>
      </c>
      <c r="B6" s="10" t="n">
        <v>3.5</v>
      </c>
    </row>
    <row r="7" spans="1:2">
      <c r="A7" s="6" t="n">
        <v>2020</v>
      </c>
      <c r="B7" s="10" t="n">
        <v>3.5</v>
      </c>
    </row>
    <row r="8" spans="1:2">
      <c r="A8" s="4" t="s">
        <v>435</v>
      </c>
      <c r="B8" s="10" t="n">
        <v>28.6</v>
      </c>
    </row>
    <row r="9" spans="1:2">
      <c r="A9" s="4" t="s">
        <v>423</v>
      </c>
      <c r="B9" s="9" t="n">
        <v>4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 customWidth="1" max="13" min="13" width="21"/>
    <col customWidth="1" max="14" min="14" width="21"/>
    <col customWidth="1" max="15" min="15" width="21"/>
  </cols>
  <sheetData>
    <row r="1" spans="1:15">
      <c r="A1" s="1" t="s">
        <v>436</v>
      </c>
      <c r="B1" s="2" t="s">
        <v>30</v>
      </c>
      <c r="L1" s="2" t="s">
        <v>437</v>
      </c>
      <c r="M1" s="2" t="s">
        <v>1</v>
      </c>
    </row>
    <row r="2" spans="1:15">
      <c r="B2" s="2" t="s">
        <v>438</v>
      </c>
      <c r="C2" s="2" t="s">
        <v>439</v>
      </c>
      <c r="D2" s="2" t="s">
        <v>434</v>
      </c>
      <c r="E2" s="2" t="s">
        <v>440</v>
      </c>
      <c r="F2" s="2" t="s">
        <v>441</v>
      </c>
      <c r="G2" s="2" t="s">
        <v>442</v>
      </c>
      <c r="H2" s="2" t="s">
        <v>443</v>
      </c>
      <c r="I2" s="2" t="s">
        <v>444</v>
      </c>
      <c r="J2" s="2" t="s">
        <v>445</v>
      </c>
      <c r="K2" s="2" t="s">
        <v>446</v>
      </c>
      <c r="L2" s="2" t="s">
        <v>447</v>
      </c>
      <c r="M2" s="2" t="s">
        <v>434</v>
      </c>
      <c r="N2" s="2" t="s">
        <v>443</v>
      </c>
      <c r="O2" s="2" t="s">
        <v>448</v>
      </c>
    </row>
    <row r="3" spans="1:15">
      <c r="A3" s="3" t="s">
        <v>449</v>
      </c>
    </row>
    <row r="4" spans="1:15">
      <c r="A4" s="4" t="s">
        <v>450</v>
      </c>
      <c r="D4" s="7" t="n">
        <v>15474000</v>
      </c>
      <c r="E4" s="7" t="n">
        <v>38974000</v>
      </c>
      <c r="F4" s="7" t="n">
        <v>30881000</v>
      </c>
      <c r="G4" s="7" t="n">
        <v>20084000</v>
      </c>
      <c r="H4" s="7" t="n">
        <v>64396000</v>
      </c>
      <c r="I4" s="7" t="n">
        <v>70354000</v>
      </c>
      <c r="J4" s="7" t="n">
        <v>65443000</v>
      </c>
      <c r="K4" s="7" t="n">
        <v>41497000</v>
      </c>
      <c r="M4" s="7" t="n">
        <v>105413000</v>
      </c>
      <c r="N4" s="7" t="n">
        <v>241690000</v>
      </c>
      <c r="O4" s="7" t="n">
        <v>203822000</v>
      </c>
    </row>
    <row r="5" spans="1:15">
      <c r="A5" s="4" t="s">
        <v>451</v>
      </c>
      <c r="D5" s="6" t="n">
        <v>823448000</v>
      </c>
      <c r="H5" s="6" t="n">
        <v>865359000</v>
      </c>
      <c r="M5" s="6" t="n">
        <v>823448000</v>
      </c>
      <c r="N5" s="6" t="n">
        <v>865359000</v>
      </c>
    </row>
    <row r="6" spans="1:15">
      <c r="A6" s="3" t="s">
        <v>452</v>
      </c>
    </row>
    <row r="7" spans="1:15">
      <c r="A7" s="4" t="s">
        <v>451</v>
      </c>
      <c r="D7" s="6" t="n">
        <v>823448000</v>
      </c>
      <c r="H7" s="6" t="n">
        <v>865359000</v>
      </c>
      <c r="M7" s="6" t="n">
        <v>823448000</v>
      </c>
      <c r="N7" s="6" t="n">
        <v>865359000</v>
      </c>
    </row>
    <row r="8" spans="1:15">
      <c r="A8" s="3" t="s">
        <v>453</v>
      </c>
    </row>
    <row r="9" spans="1:15">
      <c r="A9" s="4" t="s">
        <v>453</v>
      </c>
      <c r="M9" s="6" t="n">
        <v>17400000</v>
      </c>
      <c r="N9" s="6" t="n">
        <v>24400000</v>
      </c>
      <c r="O9" s="7" t="n">
        <v>18500000</v>
      </c>
    </row>
    <row r="10" spans="1:15">
      <c r="A10" s="4" t="s">
        <v>454</v>
      </c>
    </row>
    <row r="11" spans="1:15">
      <c r="A11" s="3" t="s">
        <v>455</v>
      </c>
    </row>
    <row r="12" spans="1:15">
      <c r="A12" s="4" t="s">
        <v>456</v>
      </c>
      <c r="D12" s="7" t="n">
        <v>300000000</v>
      </c>
      <c r="H12" s="6" t="n">
        <v>300000000</v>
      </c>
      <c r="M12" s="7" t="n">
        <v>300000000</v>
      </c>
      <c r="N12" s="6" t="n">
        <v>300000000</v>
      </c>
    </row>
    <row r="13" spans="1:15">
      <c r="A13" s="4" t="s">
        <v>457</v>
      </c>
      <c r="D13" s="4" t="s">
        <v>458</v>
      </c>
      <c r="M13" s="4" t="s">
        <v>458</v>
      </c>
    </row>
    <row r="14" spans="1:15">
      <c r="A14" s="4" t="s">
        <v>459</v>
      </c>
      <c r="M14" s="7" t="n">
        <v>293200000</v>
      </c>
    </row>
    <row r="15" spans="1:15">
      <c r="A15" s="4" t="s">
        <v>460</v>
      </c>
      <c r="M15" s="4" t="s">
        <v>461</v>
      </c>
    </row>
    <row r="16" spans="1:15">
      <c r="A16" s="4" t="s">
        <v>462</v>
      </c>
      <c r="M16" s="4" t="s">
        <v>463</v>
      </c>
    </row>
    <row r="17" spans="1:15">
      <c r="A17" s="3" t="s">
        <v>464</v>
      </c>
    </row>
    <row r="18" spans="1:15">
      <c r="A18" s="4" t="s">
        <v>456</v>
      </c>
      <c r="D18" s="7" t="n">
        <v>300000000</v>
      </c>
      <c r="H18" s="6" t="n">
        <v>300000000</v>
      </c>
      <c r="M18" s="7" t="n">
        <v>300000000</v>
      </c>
      <c r="N18" s="6" t="n">
        <v>300000000</v>
      </c>
    </row>
    <row r="19" spans="1:15">
      <c r="A19" s="3" t="s">
        <v>449</v>
      </c>
    </row>
    <row r="20" spans="1:15">
      <c r="A20" s="4" t="s">
        <v>456</v>
      </c>
      <c r="D20" s="6" t="n">
        <v>300000000</v>
      </c>
      <c r="H20" s="6" t="n">
        <v>300000000</v>
      </c>
      <c r="M20" s="6" t="n">
        <v>300000000</v>
      </c>
      <c r="N20" s="6" t="n">
        <v>300000000</v>
      </c>
    </row>
    <row r="21" spans="1:15">
      <c r="A21" s="4" t="s">
        <v>451</v>
      </c>
      <c r="D21" s="6" t="n">
        <v>299067000</v>
      </c>
      <c r="H21" s="6" t="n">
        <v>298777000</v>
      </c>
      <c r="M21" s="6" t="n">
        <v>299067000</v>
      </c>
      <c r="N21" s="6" t="n">
        <v>298777000</v>
      </c>
    </row>
    <row r="22" spans="1:15">
      <c r="A22" s="3" t="s">
        <v>452</v>
      </c>
    </row>
    <row r="23" spans="1:15">
      <c r="A23" s="4" t="s">
        <v>451</v>
      </c>
      <c r="D23" s="6" t="n">
        <v>299067000</v>
      </c>
      <c r="H23" s="6" t="n">
        <v>298777000</v>
      </c>
      <c r="M23" s="6" t="n">
        <v>299067000</v>
      </c>
      <c r="N23" s="6" t="n">
        <v>298777000</v>
      </c>
    </row>
    <row r="24" spans="1:15">
      <c r="A24" s="4" t="s">
        <v>465</v>
      </c>
    </row>
    <row r="25" spans="1:15">
      <c r="A25" s="3" t="s">
        <v>455</v>
      </c>
    </row>
    <row r="26" spans="1:15">
      <c r="A26" s="4" t="s">
        <v>456</v>
      </c>
      <c r="D26" s="6" t="n">
        <v>200000000</v>
      </c>
      <c r="M26" s="6" t="n">
        <v>200000000</v>
      </c>
    </row>
    <row r="27" spans="1:15">
      <c r="A27" s="3" t="s">
        <v>464</v>
      </c>
    </row>
    <row r="28" spans="1:15">
      <c r="A28" s="4" t="s">
        <v>456</v>
      </c>
      <c r="D28" s="6" t="n">
        <v>200000000</v>
      </c>
      <c r="M28" s="6" t="n">
        <v>200000000</v>
      </c>
    </row>
    <row r="29" spans="1:15">
      <c r="A29" s="3" t="s">
        <v>449</v>
      </c>
    </row>
    <row r="30" spans="1:15">
      <c r="A30" s="4" t="s">
        <v>456</v>
      </c>
      <c r="D30" s="6" t="n">
        <v>200000000</v>
      </c>
      <c r="M30" s="6" t="n">
        <v>200000000</v>
      </c>
    </row>
    <row r="31" spans="1:15">
      <c r="A31" s="4" t="s">
        <v>466</v>
      </c>
    </row>
    <row r="32" spans="1:15">
      <c r="A32" s="3" t="s">
        <v>455</v>
      </c>
    </row>
    <row r="33" spans="1:15">
      <c r="A33" s="4" t="s">
        <v>456</v>
      </c>
      <c r="D33" s="6" t="n">
        <v>250000000</v>
      </c>
      <c r="M33" s="6" t="n">
        <v>250000000</v>
      </c>
    </row>
    <row r="34" spans="1:15">
      <c r="A34" s="3" t="s">
        <v>464</v>
      </c>
    </row>
    <row r="35" spans="1:15">
      <c r="A35" s="4" t="s">
        <v>456</v>
      </c>
      <c r="D35" s="6" t="n">
        <v>250000000</v>
      </c>
      <c r="M35" s="6" t="n">
        <v>250000000</v>
      </c>
    </row>
    <row r="36" spans="1:15">
      <c r="A36" s="6" t="n">
        <v>2014</v>
      </c>
      <c r="D36" s="6" t="n">
        <v>7000000</v>
      </c>
      <c r="M36" s="6" t="n">
        <v>7000000</v>
      </c>
    </row>
    <row r="37" spans="1:15">
      <c r="A37" s="6" t="n">
        <v>2015</v>
      </c>
      <c r="D37" s="6" t="n">
        <v>19000000</v>
      </c>
      <c r="M37" s="6" t="n">
        <v>19000000</v>
      </c>
    </row>
    <row r="38" spans="1:15">
      <c r="A38" s="6" t="n">
        <v>2016</v>
      </c>
      <c r="D38" s="6" t="n">
        <v>26000000</v>
      </c>
      <c r="M38" s="6" t="n">
        <v>26000000</v>
      </c>
    </row>
    <row r="39" spans="1:15">
      <c r="A39" s="6" t="n">
        <v>2017</v>
      </c>
      <c r="D39" s="6" t="n">
        <v>34000000</v>
      </c>
      <c r="M39" s="6" t="n">
        <v>34000000</v>
      </c>
    </row>
    <row r="40" spans="1:15">
      <c r="A40" s="6" t="n">
        <v>2018</v>
      </c>
      <c r="D40" s="6" t="n">
        <v>41000000</v>
      </c>
      <c r="M40" s="6" t="n">
        <v>41000000</v>
      </c>
    </row>
    <row r="41" spans="1:15">
      <c r="A41" s="6" t="n">
        <v>2019</v>
      </c>
      <c r="D41" s="6" t="n">
        <v>123000000</v>
      </c>
      <c r="M41" s="6" t="n">
        <v>123000000</v>
      </c>
    </row>
    <row r="42" spans="1:15">
      <c r="A42" s="3" t="s">
        <v>449</v>
      </c>
    </row>
    <row r="43" spans="1:15">
      <c r="A43" s="4" t="s">
        <v>456</v>
      </c>
      <c r="D43" s="6" t="n">
        <v>250000000</v>
      </c>
      <c r="M43" s="6" t="n">
        <v>250000000</v>
      </c>
    </row>
    <row r="44" spans="1:15">
      <c r="A44" s="4" t="s">
        <v>467</v>
      </c>
    </row>
    <row r="45" spans="1:15">
      <c r="A45" s="3" t="s">
        <v>449</v>
      </c>
    </row>
    <row r="46" spans="1:15">
      <c r="A46" s="4" t="s">
        <v>451</v>
      </c>
      <c r="D46" s="6" t="n">
        <v>223750000</v>
      </c>
      <c r="H46" s="6" t="n">
        <v>242500000</v>
      </c>
      <c r="M46" s="6" t="n">
        <v>223750000</v>
      </c>
      <c r="N46" s="6" t="n">
        <v>242500000</v>
      </c>
    </row>
    <row r="47" spans="1:15">
      <c r="A47" s="3" t="s">
        <v>452</v>
      </c>
    </row>
    <row r="48" spans="1:15">
      <c r="A48" s="4" t="s">
        <v>451</v>
      </c>
      <c r="D48" s="6" t="n">
        <v>223750000</v>
      </c>
      <c r="H48" s="6" t="n">
        <v>242500000</v>
      </c>
      <c r="M48" s="6" t="n">
        <v>223750000</v>
      </c>
      <c r="N48" s="6" t="n">
        <v>242500000</v>
      </c>
    </row>
    <row r="49" spans="1:15">
      <c r="A49" s="4" t="s">
        <v>468</v>
      </c>
    </row>
    <row r="50" spans="1:15">
      <c r="A50" s="3" t="s">
        <v>449</v>
      </c>
    </row>
    <row r="51" spans="1:15">
      <c r="A51" s="4" t="s">
        <v>451</v>
      </c>
      <c r="D51" s="6" t="n">
        <v>70600000</v>
      </c>
      <c r="H51" s="6" t="n">
        <v>102000000</v>
      </c>
      <c r="M51" s="6" t="n">
        <v>70600000</v>
      </c>
      <c r="N51" s="6" t="n">
        <v>102000000</v>
      </c>
    </row>
    <row r="52" spans="1:15">
      <c r="A52" s="3" t="s">
        <v>452</v>
      </c>
    </row>
    <row r="53" spans="1:15">
      <c r="A53" s="4" t="s">
        <v>451</v>
      </c>
      <c r="D53" s="7" t="n">
        <v>70600000</v>
      </c>
      <c r="H53" s="6" t="n">
        <v>102000000</v>
      </c>
      <c r="M53" s="7" t="n">
        <v>70600000</v>
      </c>
      <c r="N53" s="6" t="n">
        <v>102000000</v>
      </c>
    </row>
    <row r="54" spans="1:15">
      <c r="A54" s="4" t="s">
        <v>469</v>
      </c>
      <c r="M54" s="4" t="s">
        <v>470</v>
      </c>
    </row>
    <row r="55" spans="1:15">
      <c r="A55" s="4" t="s">
        <v>471</v>
      </c>
    </row>
    <row r="56" spans="1:15">
      <c r="A56" s="3" t="s">
        <v>455</v>
      </c>
    </row>
    <row r="57" spans="1:15">
      <c r="A57" s="4" t="s">
        <v>457</v>
      </c>
      <c r="D57" s="4" t="s">
        <v>472</v>
      </c>
      <c r="M57" s="4" t="s">
        <v>472</v>
      </c>
    </row>
    <row r="58" spans="1:15">
      <c r="A58" s="3" t="s">
        <v>449</v>
      </c>
    </row>
    <row r="59" spans="1:15">
      <c r="A59" s="4" t="s">
        <v>451</v>
      </c>
      <c r="D59" s="7" t="n">
        <v>45000000</v>
      </c>
      <c r="H59" s="6" t="n">
        <v>40600000</v>
      </c>
      <c r="M59" s="7" t="n">
        <v>45000000</v>
      </c>
      <c r="N59" s="6" t="n">
        <v>40600000</v>
      </c>
    </row>
    <row r="60" spans="1:15">
      <c r="A60" s="3" t="s">
        <v>452</v>
      </c>
    </row>
    <row r="61" spans="1:15">
      <c r="A61" s="4" t="s">
        <v>451</v>
      </c>
      <c r="D61" s="6" t="n">
        <v>45000000</v>
      </c>
      <c r="H61" s="6" t="n">
        <v>40600000</v>
      </c>
      <c r="M61" s="7" t="n">
        <v>45000000</v>
      </c>
      <c r="N61" s="6" t="n">
        <v>40600000</v>
      </c>
    </row>
    <row r="62" spans="1:15">
      <c r="A62" s="4" t="s">
        <v>469</v>
      </c>
      <c r="M62" s="4" t="s">
        <v>473</v>
      </c>
    </row>
    <row r="63" spans="1:15">
      <c r="A63" s="4" t="s">
        <v>474</v>
      </c>
    </row>
    <row r="64" spans="1:15">
      <c r="A64" s="3" t="s">
        <v>452</v>
      </c>
    </row>
    <row r="65" spans="1:15">
      <c r="A65" s="4" t="s">
        <v>475</v>
      </c>
      <c r="D65" s="6" t="n">
        <v>12400000</v>
      </c>
      <c r="M65" s="7" t="n">
        <v>12400000</v>
      </c>
    </row>
    <row r="66" spans="1:15">
      <c r="A66" s="4" t="s">
        <v>476</v>
      </c>
    </row>
    <row r="67" spans="1:15">
      <c r="A67" s="3" t="s">
        <v>452</v>
      </c>
    </row>
    <row r="68" spans="1:15">
      <c r="A68" s="4" t="s">
        <v>475</v>
      </c>
      <c r="D68" s="6" t="n">
        <v>6150000</v>
      </c>
      <c r="M68" s="6" t="n">
        <v>6150000</v>
      </c>
    </row>
    <row r="69" spans="1:15">
      <c r="A69" s="4" t="s">
        <v>477</v>
      </c>
    </row>
    <row r="70" spans="1:15">
      <c r="A70" s="3" t="s">
        <v>449</v>
      </c>
    </row>
    <row r="71" spans="1:15">
      <c r="A71" s="4" t="s">
        <v>451</v>
      </c>
      <c r="D71" s="6" t="n">
        <v>17700000</v>
      </c>
      <c r="H71" s="6" t="n">
        <v>18900000</v>
      </c>
      <c r="M71" s="6" t="n">
        <v>17700000</v>
      </c>
      <c r="N71" s="6" t="n">
        <v>18900000</v>
      </c>
    </row>
    <row r="72" spans="1:15">
      <c r="A72" s="3" t="s">
        <v>452</v>
      </c>
    </row>
    <row r="73" spans="1:15">
      <c r="A73" s="4" t="s">
        <v>451</v>
      </c>
      <c r="D73" s="6" t="n">
        <v>17700000</v>
      </c>
      <c r="H73" s="6" t="n">
        <v>18900000</v>
      </c>
      <c r="M73" s="7" t="n">
        <v>17700000</v>
      </c>
      <c r="N73" s="6" t="n">
        <v>18900000</v>
      </c>
    </row>
    <row r="74" spans="1:15">
      <c r="A74" s="4" t="s">
        <v>469</v>
      </c>
      <c r="M74" s="4" t="s">
        <v>473</v>
      </c>
    </row>
    <row r="75" spans="1:15">
      <c r="A75" s="4" t="s">
        <v>478</v>
      </c>
    </row>
    <row r="76" spans="1:15">
      <c r="A76" s="3" t="s">
        <v>452</v>
      </c>
    </row>
    <row r="77" spans="1:15">
      <c r="A77" s="4" t="s">
        <v>475</v>
      </c>
      <c r="D77" s="6" t="n">
        <v>5600000</v>
      </c>
      <c r="M77" s="7" t="n">
        <v>5600000</v>
      </c>
    </row>
    <row r="78" spans="1:15">
      <c r="A78" s="4" t="s">
        <v>479</v>
      </c>
    </row>
    <row r="79" spans="1:15">
      <c r="A79" s="3" t="s">
        <v>452</v>
      </c>
    </row>
    <row r="80" spans="1:15">
      <c r="A80" s="4" t="s">
        <v>475</v>
      </c>
      <c r="D80" s="6" t="n">
        <v>2600000</v>
      </c>
      <c r="M80" s="6" t="n">
        <v>2600000</v>
      </c>
    </row>
    <row r="81" spans="1:15">
      <c r="A81" s="4" t="s">
        <v>480</v>
      </c>
    </row>
    <row r="82" spans="1:15">
      <c r="A82" s="3" t="s">
        <v>452</v>
      </c>
    </row>
    <row r="83" spans="1:15">
      <c r="A83" s="4" t="s">
        <v>475</v>
      </c>
      <c r="D83" s="7" t="n">
        <v>6700000</v>
      </c>
      <c r="M83" s="7" t="n">
        <v>6700000</v>
      </c>
    </row>
    <row r="84" spans="1:15">
      <c r="A84" s="4" t="s">
        <v>481</v>
      </c>
    </row>
    <row r="85" spans="1:15">
      <c r="A85" s="3" t="s">
        <v>455</v>
      </c>
    </row>
    <row r="86" spans="1:15">
      <c r="A86" s="4" t="s">
        <v>457</v>
      </c>
      <c r="D86" s="4" t="s">
        <v>482</v>
      </c>
      <c r="M86" s="4" t="s">
        <v>482</v>
      </c>
    </row>
    <row r="87" spans="1:15">
      <c r="A87" s="3" t="s">
        <v>452</v>
      </c>
    </row>
    <row r="88" spans="1:15">
      <c r="A88" s="4" t="s">
        <v>483</v>
      </c>
      <c r="M88" s="7" t="n">
        <v>21700000</v>
      </c>
    </row>
    <row r="89" spans="1:15">
      <c r="A89" s="4" t="s">
        <v>484</v>
      </c>
    </row>
    <row r="90" spans="1:15">
      <c r="A90" s="3" t="s">
        <v>452</v>
      </c>
    </row>
    <row r="91" spans="1:15">
      <c r="A91" s="4" t="s">
        <v>485</v>
      </c>
      <c r="M91" s="4" t="s">
        <v>486</v>
      </c>
    </row>
    <row r="92" spans="1:15">
      <c r="A92" s="4" t="s">
        <v>487</v>
      </c>
    </row>
    <row r="93" spans="1:15">
      <c r="A93" s="3" t="s">
        <v>452</v>
      </c>
    </row>
    <row r="94" spans="1:15">
      <c r="A94" s="4" t="s">
        <v>488</v>
      </c>
      <c r="M94" s="4" t="s">
        <v>489</v>
      </c>
    </row>
    <row r="95" spans="1:15">
      <c r="A95" s="4" t="s">
        <v>490</v>
      </c>
    </row>
    <row r="96" spans="1:15">
      <c r="A96" s="3" t="s">
        <v>464</v>
      </c>
    </row>
    <row r="97" spans="1:15">
      <c r="A97" s="4" t="s">
        <v>491</v>
      </c>
      <c r="M97" s="4" t="s">
        <v>492</v>
      </c>
    </row>
    <row r="98" spans="1:15">
      <c r="A98" s="4" t="s">
        <v>493</v>
      </c>
    </row>
    <row r="99" spans="1:15">
      <c r="A99" s="3" t="s">
        <v>464</v>
      </c>
    </row>
    <row r="100" spans="1:15">
      <c r="A100" s="4" t="s">
        <v>491</v>
      </c>
      <c r="M100" s="4" t="s">
        <v>494</v>
      </c>
    </row>
    <row r="101" spans="1:15">
      <c r="A101" s="4" t="s">
        <v>495</v>
      </c>
    </row>
    <row r="102" spans="1:15">
      <c r="A102" s="3" t="s">
        <v>464</v>
      </c>
    </row>
    <row r="103" spans="1:15">
      <c r="A103" s="4" t="s">
        <v>491</v>
      </c>
      <c r="M103" s="4" t="s">
        <v>494</v>
      </c>
    </row>
    <row r="104" spans="1:15">
      <c r="A104" s="4" t="s">
        <v>496</v>
      </c>
    </row>
    <row r="105" spans="1:15">
      <c r="A105" s="3" t="s">
        <v>464</v>
      </c>
    </row>
    <row r="106" spans="1:15">
      <c r="A106" s="4" t="s">
        <v>491</v>
      </c>
      <c r="M106" s="4" t="s">
        <v>497</v>
      </c>
    </row>
    <row r="107" spans="1:15">
      <c r="A107" s="4" t="s">
        <v>498</v>
      </c>
    </row>
    <row r="108" spans="1:15">
      <c r="A108" s="3" t="s">
        <v>464</v>
      </c>
    </row>
    <row r="109" spans="1:15">
      <c r="A109" s="4" t="s">
        <v>491</v>
      </c>
      <c r="M109" s="4" t="s">
        <v>499</v>
      </c>
    </row>
    <row r="110" spans="1:15">
      <c r="A110" s="4" t="s">
        <v>500</v>
      </c>
    </row>
    <row r="111" spans="1:15">
      <c r="A111" s="3" t="s">
        <v>449</v>
      </c>
    </row>
    <row r="112" spans="1:15">
      <c r="A112" s="4" t="s">
        <v>501</v>
      </c>
      <c r="M112" s="7" t="n">
        <v>300000000</v>
      </c>
    </row>
    <row r="113" spans="1:15">
      <c r="A113" s="4" t="s">
        <v>502</v>
      </c>
      <c r="M113" s="4" t="s">
        <v>503</v>
      </c>
    </row>
    <row r="114" spans="1:15">
      <c r="A114" s="4" t="s">
        <v>504</v>
      </c>
    </row>
    <row r="115" spans="1:15">
      <c r="A115" s="3" t="s">
        <v>449</v>
      </c>
    </row>
    <row r="116" spans="1:15">
      <c r="A116" s="4" t="s">
        <v>505</v>
      </c>
      <c r="M116" s="10" t="n">
        <v>3.5</v>
      </c>
    </row>
    <row r="117" spans="1:15">
      <c r="A117" s="4" t="s">
        <v>506</v>
      </c>
      <c r="D117" s="4" t="s">
        <v>492</v>
      </c>
      <c r="M117" s="4" t="s">
        <v>492</v>
      </c>
    </row>
    <row r="118" spans="1:15">
      <c r="A118" s="4" t="s">
        <v>507</v>
      </c>
    </row>
    <row r="119" spans="1:15">
      <c r="A119" s="3" t="s">
        <v>449</v>
      </c>
    </row>
    <row r="120" spans="1:15">
      <c r="A120" s="4" t="s">
        <v>505</v>
      </c>
      <c r="M120" s="6" t="n">
        <v>4</v>
      </c>
    </row>
    <row r="121" spans="1:15">
      <c r="A121" s="4" t="s">
        <v>506</v>
      </c>
      <c r="D121" s="4" t="s">
        <v>492</v>
      </c>
      <c r="M121" s="4" t="s">
        <v>492</v>
      </c>
    </row>
    <row r="122" spans="1:15">
      <c r="A122" s="4" t="s">
        <v>508</v>
      </c>
    </row>
    <row r="123" spans="1:15">
      <c r="A123" s="3" t="s">
        <v>455</v>
      </c>
    </row>
    <row r="124" spans="1:15">
      <c r="A124" s="4" t="s">
        <v>456</v>
      </c>
      <c r="D124" s="7" t="n">
        <v>250000000</v>
      </c>
      <c r="M124" s="7" t="n">
        <v>250000000</v>
      </c>
    </row>
    <row r="125" spans="1:15">
      <c r="A125" s="3" t="s">
        <v>464</v>
      </c>
    </row>
    <row r="126" spans="1:15">
      <c r="A126" s="4" t="s">
        <v>456</v>
      </c>
      <c r="D126" s="6" t="n">
        <v>250000000</v>
      </c>
      <c r="M126" s="6" t="n">
        <v>250000000</v>
      </c>
    </row>
    <row r="127" spans="1:15">
      <c r="A127" s="3" t="s">
        <v>449</v>
      </c>
    </row>
    <row r="128" spans="1:15">
      <c r="A128" s="4" t="s">
        <v>456</v>
      </c>
      <c r="D128" s="6" t="n">
        <v>250000000</v>
      </c>
      <c r="M128" s="7" t="n">
        <v>250000000</v>
      </c>
    </row>
    <row r="129" spans="1:15">
      <c r="A129" s="4" t="s">
        <v>509</v>
      </c>
    </row>
    <row r="130" spans="1:15">
      <c r="A130" s="3" t="s">
        <v>449</v>
      </c>
    </row>
    <row r="131" spans="1:15">
      <c r="A131" s="4" t="s">
        <v>510</v>
      </c>
      <c r="M131" s="11" t="n">
        <v>1.25</v>
      </c>
    </row>
    <row r="132" spans="1:15">
      <c r="A132" s="4" t="s">
        <v>511</v>
      </c>
    </row>
    <row r="133" spans="1:15">
      <c r="A133" s="3" t="s">
        <v>449</v>
      </c>
    </row>
    <row r="134" spans="1:15">
      <c r="A134" s="4" t="s">
        <v>505</v>
      </c>
      <c r="B134" s="6" t="n">
        <v>3</v>
      </c>
    </row>
    <row r="135" spans="1:15">
      <c r="A135" s="4" t="s">
        <v>512</v>
      </c>
    </row>
    <row r="136" spans="1:15">
      <c r="A136" s="3" t="s">
        <v>449</v>
      </c>
    </row>
    <row r="137" spans="1:15">
      <c r="A137" s="4" t="s">
        <v>505</v>
      </c>
      <c r="B137" s="11" t="n">
        <v>3.25</v>
      </c>
      <c r="C137" s="11" t="n">
        <v>4.25</v>
      </c>
      <c r="L137" s="6" t="n">
        <v>4</v>
      </c>
    </row>
    <row r="138" spans="1:15">
      <c r="A138" s="4" t="s">
        <v>513</v>
      </c>
    </row>
    <row r="139" spans="1:15">
      <c r="A139" s="3" t="s">
        <v>464</v>
      </c>
    </row>
    <row r="140" spans="1:15">
      <c r="A140" s="4" t="s">
        <v>514</v>
      </c>
      <c r="D140" s="6" t="n">
        <v>300000000</v>
      </c>
      <c r="M140" s="7" t="n">
        <v>300000000</v>
      </c>
    </row>
    <row r="141" spans="1:15">
      <c r="A141" s="3" t="s">
        <v>449</v>
      </c>
    </row>
    <row r="142" spans="1:15">
      <c r="A142" s="4" t="s">
        <v>514</v>
      </c>
      <c r="D142" s="6" t="n">
        <v>300000000</v>
      </c>
      <c r="M142" s="6" t="n">
        <v>300000000</v>
      </c>
    </row>
    <row r="143" spans="1:15">
      <c r="A143" s="4" t="s">
        <v>515</v>
      </c>
    </row>
    <row r="144" spans="1:15">
      <c r="A144" s="3" t="s">
        <v>464</v>
      </c>
    </row>
    <row r="145" spans="1:15">
      <c r="A145" s="4" t="s">
        <v>514</v>
      </c>
      <c r="D145" s="6" t="n">
        <v>300000000</v>
      </c>
      <c r="M145" s="6" t="n">
        <v>300000000</v>
      </c>
    </row>
    <row r="146" spans="1:15">
      <c r="A146" s="3" t="s">
        <v>449</v>
      </c>
    </row>
    <row r="147" spans="1:15">
      <c r="A147" s="4" t="s">
        <v>514</v>
      </c>
      <c r="D147" s="6" t="n">
        <v>300000000</v>
      </c>
      <c r="M147" s="6" t="n">
        <v>300000000</v>
      </c>
    </row>
    <row r="148" spans="1:15">
      <c r="A148" s="4" t="s">
        <v>516</v>
      </c>
      <c r="D148" s="6" t="n">
        <v>158000000</v>
      </c>
      <c r="H148" s="6" t="n">
        <v>130000000</v>
      </c>
      <c r="M148" s="6" t="n">
        <v>158000000</v>
      </c>
      <c r="N148" s="6" t="n">
        <v>130000000</v>
      </c>
    </row>
    <row r="149" spans="1:15">
      <c r="A149" s="4" t="s">
        <v>517</v>
      </c>
      <c r="D149" s="6" t="n">
        <v>141800000</v>
      </c>
      <c r="M149" s="7" t="n">
        <v>141800000</v>
      </c>
    </row>
    <row r="150" spans="1:15">
      <c r="A150" s="4" t="s">
        <v>518</v>
      </c>
    </row>
    <row r="151" spans="1:15">
      <c r="A151" s="3" t="s">
        <v>464</v>
      </c>
    </row>
    <row r="152" spans="1:15">
      <c r="A152" s="4" t="s">
        <v>491</v>
      </c>
      <c r="M152" s="4" t="s">
        <v>497</v>
      </c>
    </row>
    <row r="153" spans="1:15">
      <c r="A153" s="4" t="s">
        <v>519</v>
      </c>
    </row>
    <row r="154" spans="1:15">
      <c r="A154" s="3" t="s">
        <v>464</v>
      </c>
    </row>
    <row r="155" spans="1:15">
      <c r="A155" s="4" t="s">
        <v>491</v>
      </c>
      <c r="M155" s="4" t="s">
        <v>499</v>
      </c>
    </row>
    <row r="156" spans="1:15">
      <c r="A156" s="4" t="s">
        <v>520</v>
      </c>
    </row>
    <row r="157" spans="1:15">
      <c r="A157" s="3" t="s">
        <v>464</v>
      </c>
    </row>
    <row r="158" spans="1:15">
      <c r="A158" s="4" t="s">
        <v>491</v>
      </c>
      <c r="M158" s="4" t="s">
        <v>521</v>
      </c>
    </row>
    <row r="159" spans="1:15">
      <c r="A159" s="4" t="s">
        <v>522</v>
      </c>
    </row>
    <row r="160" spans="1:15">
      <c r="A160" s="3" t="s">
        <v>464</v>
      </c>
    </row>
    <row r="161" spans="1:15">
      <c r="A161" s="4" t="s">
        <v>491</v>
      </c>
      <c r="M161" s="4" t="s">
        <v>494</v>
      </c>
    </row>
    <row r="162" spans="1:15">
      <c r="A162" s="4" t="s">
        <v>523</v>
      </c>
    </row>
    <row r="163" spans="1:15">
      <c r="A163" s="3" t="s">
        <v>464</v>
      </c>
    </row>
    <row r="164" spans="1:15">
      <c r="A164" s="4" t="s">
        <v>514</v>
      </c>
      <c r="D164" s="6" t="n">
        <v>150000000</v>
      </c>
      <c r="M164" s="7" t="n">
        <v>150000000</v>
      </c>
    </row>
    <row r="165" spans="1:15">
      <c r="A165" s="3" t="s">
        <v>449</v>
      </c>
    </row>
    <row r="166" spans="1:15">
      <c r="A166" s="4" t="s">
        <v>514</v>
      </c>
      <c r="D166" s="6" t="n">
        <v>150000000</v>
      </c>
      <c r="M166" s="6" t="n">
        <v>150000000</v>
      </c>
    </row>
    <row r="167" spans="1:15">
      <c r="A167" s="4" t="s">
        <v>524</v>
      </c>
      <c r="D167" s="6" t="n">
        <v>200000</v>
      </c>
      <c r="H167" s="7" t="n">
        <v>1000000</v>
      </c>
      <c r="M167" s="6" t="n">
        <v>200000</v>
      </c>
      <c r="N167" s="7" t="n">
        <v>1000000</v>
      </c>
    </row>
    <row r="168" spans="1:15">
      <c r="A168" s="4" t="s">
        <v>525</v>
      </c>
    </row>
    <row r="169" spans="1:15">
      <c r="A169" s="3" t="s">
        <v>464</v>
      </c>
    </row>
    <row r="170" spans="1:15">
      <c r="A170" s="4" t="s">
        <v>514</v>
      </c>
      <c r="D170" s="6" t="n">
        <v>300000000</v>
      </c>
      <c r="M170" s="6" t="n">
        <v>300000000</v>
      </c>
    </row>
    <row r="171" spans="1:15">
      <c r="A171" s="3" t="s">
        <v>449</v>
      </c>
    </row>
    <row r="172" spans="1:15">
      <c r="A172" s="4" t="s">
        <v>514</v>
      </c>
      <c r="D172" s="6" t="n">
        <v>300000000</v>
      </c>
      <c r="M172" s="6" t="n">
        <v>300000000</v>
      </c>
    </row>
    <row r="173" spans="1:15">
      <c r="A173" s="4" t="s">
        <v>526</v>
      </c>
    </row>
    <row r="174" spans="1:15">
      <c r="A174" s="3" t="s">
        <v>464</v>
      </c>
    </row>
    <row r="175" spans="1:15">
      <c r="A175" s="4" t="s">
        <v>527</v>
      </c>
      <c r="D175" s="7" t="n">
        <v>25000000</v>
      </c>
      <c r="M175" s="7" t="n">
        <v>25000000</v>
      </c>
    </row>
    <row r="176" spans="1:15">
      <c r="A176" s="4" t="s">
        <v>528</v>
      </c>
      <c r="D176" s="4" t="s">
        <v>529</v>
      </c>
      <c r="M176" s="4" t="s">
        <v>529</v>
      </c>
    </row>
    <row r="177" spans="1:15">
      <c r="A177" s="4" t="s">
        <v>530</v>
      </c>
    </row>
    <row r="178" spans="1:15">
      <c r="A178" s="3" t="s">
        <v>449</v>
      </c>
    </row>
    <row r="179" spans="1:15">
      <c r="A179" s="4" t="s">
        <v>531</v>
      </c>
      <c r="E179" s="7" t="n">
        <v>23900000</v>
      </c>
    </row>
    <row r="180" spans="1:15">
      <c r="A180" s="4" t="s">
        <v>532</v>
      </c>
    </row>
    <row r="181" spans="1:15">
      <c r="A181" s="3" t="s">
        <v>449</v>
      </c>
    </row>
    <row r="182" spans="1:15">
      <c r="A182" s="4" t="s">
        <v>450</v>
      </c>
      <c r="M182" s="7" t="n">
        <v>-23900000</v>
      </c>
    </row>
    <row r="183" spans="1:15">
      <c r="A183" s="4" t="s">
        <v>533</v>
      </c>
    </row>
    <row r="184" spans="1:15">
      <c r="A184" s="3" t="s">
        <v>449</v>
      </c>
    </row>
    <row r="185" spans="1:15">
      <c r="A185" s="4" t="s">
        <v>450</v>
      </c>
      <c r="M185" s="7" t="n">
        <v>-45600000</v>
      </c>
    </row>
  </sheetData>
  <mergeCells count="3">
    <mergeCell ref="A1:A2"/>
    <mergeCell ref="B1:K1"/>
    <mergeCell ref="M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4</v>
      </c>
      <c r="B1" s="2" t="s">
        <v>2</v>
      </c>
      <c r="C1" s="2" t="s">
        <v>33</v>
      </c>
    </row>
    <row r="2" spans="1:3">
      <c r="A2" s="3" t="s">
        <v>535</v>
      </c>
    </row>
    <row r="3" spans="1:3">
      <c r="A3" s="4" t="s">
        <v>536</v>
      </c>
      <c r="B3" s="7" t="n">
        <v>823448000</v>
      </c>
      <c r="C3" s="7" t="n">
        <v>865359000</v>
      </c>
    </row>
    <row r="4" spans="1:3">
      <c r="A4" s="4" t="s">
        <v>537</v>
      </c>
      <c r="B4" s="6" t="n">
        <v>-88917000</v>
      </c>
      <c r="C4" s="6" t="n">
        <v>-81292000</v>
      </c>
    </row>
    <row r="5" spans="1:3">
      <c r="A5" s="4" t="s">
        <v>538</v>
      </c>
      <c r="B5" s="6" t="n">
        <v>734531000</v>
      </c>
      <c r="C5" s="6" t="n">
        <v>784067000</v>
      </c>
    </row>
    <row r="6" spans="1:3">
      <c r="A6" s="4" t="s">
        <v>454</v>
      </c>
    </row>
    <row r="7" spans="1:3">
      <c r="A7" s="3" t="s">
        <v>535</v>
      </c>
    </row>
    <row r="8" spans="1:3">
      <c r="A8" s="4" t="s">
        <v>456</v>
      </c>
      <c r="B8" s="6" t="n">
        <v>300000000</v>
      </c>
      <c r="C8" s="6" t="n">
        <v>300000000</v>
      </c>
    </row>
    <row r="9" spans="1:3">
      <c r="A9" s="4" t="s">
        <v>539</v>
      </c>
      <c r="B9" s="6" t="n">
        <v>933000</v>
      </c>
      <c r="C9" s="6" t="n">
        <v>1223000</v>
      </c>
    </row>
    <row r="10" spans="1:3">
      <c r="A10" s="4" t="s">
        <v>536</v>
      </c>
      <c r="B10" s="6" t="n">
        <v>299067000</v>
      </c>
      <c r="C10" s="6" t="n">
        <v>298777000</v>
      </c>
    </row>
    <row r="11" spans="1:3">
      <c r="A11" s="4" t="s">
        <v>515</v>
      </c>
    </row>
    <row r="12" spans="1:3">
      <c r="A12" s="3" t="s">
        <v>535</v>
      </c>
    </row>
    <row r="13" spans="1:3">
      <c r="A13" s="4" t="s">
        <v>536</v>
      </c>
      <c r="B13" s="6" t="n">
        <v>158000000</v>
      </c>
      <c r="C13" s="6" t="n">
        <v>130000000</v>
      </c>
    </row>
    <row r="14" spans="1:3">
      <c r="A14" s="4" t="s">
        <v>467</v>
      </c>
    </row>
    <row r="15" spans="1:3">
      <c r="A15" s="3" t="s">
        <v>535</v>
      </c>
    </row>
    <row r="16" spans="1:3">
      <c r="A16" s="4" t="s">
        <v>536</v>
      </c>
      <c r="B16" s="6" t="n">
        <v>223750000</v>
      </c>
      <c r="C16" s="6" t="n">
        <v>242500000</v>
      </c>
    </row>
    <row r="17" spans="1:3">
      <c r="A17" s="4" t="s">
        <v>540</v>
      </c>
    </row>
    <row r="18" spans="1:3">
      <c r="A18" s="3" t="s">
        <v>535</v>
      </c>
    </row>
    <row r="19" spans="1:3">
      <c r="A19" s="4" t="s">
        <v>536</v>
      </c>
      <c r="B19" s="6" t="n">
        <v>133288000</v>
      </c>
      <c r="C19" s="6" t="n">
        <v>183202000</v>
      </c>
    </row>
    <row r="20" spans="1:3">
      <c r="A20" s="4" t="s">
        <v>541</v>
      </c>
    </row>
    <row r="21" spans="1:3">
      <c r="A21" s="3" t="s">
        <v>535</v>
      </c>
    </row>
    <row r="22" spans="1:3">
      <c r="A22" s="4" t="s">
        <v>536</v>
      </c>
      <c r="B22" s="7" t="n">
        <v>9343000</v>
      </c>
      <c r="C22" s="7" t="n">
        <v>1088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3</v>
      </c>
    </row>
    <row r="2" spans="1:3">
      <c r="A2" s="3" t="s">
        <v>170</v>
      </c>
    </row>
    <row r="3" spans="1:3">
      <c r="A3" s="6" t="n">
        <v>2016</v>
      </c>
      <c r="B3" s="7" t="n">
        <v>88917</v>
      </c>
    </row>
    <row r="4" spans="1:3">
      <c r="A4" s="6" t="n">
        <v>2017</v>
      </c>
      <c r="B4" s="6" t="n">
        <v>124008</v>
      </c>
    </row>
    <row r="5" spans="1:3">
      <c r="A5" s="6" t="n">
        <v>2018</v>
      </c>
      <c r="B5" s="6" t="n">
        <v>407575</v>
      </c>
    </row>
    <row r="6" spans="1:3">
      <c r="A6" s="6" t="n">
        <v>2019</v>
      </c>
      <c r="B6" s="6" t="n">
        <v>169790</v>
      </c>
    </row>
    <row r="7" spans="1:3">
      <c r="A7" s="6" t="n">
        <v>2020</v>
      </c>
      <c r="B7" s="6" t="n">
        <v>4824</v>
      </c>
    </row>
    <row r="8" spans="1:3">
      <c r="A8" s="4" t="s">
        <v>435</v>
      </c>
      <c r="B8" s="6" t="n">
        <v>28334</v>
      </c>
    </row>
    <row r="9" spans="1:3">
      <c r="A9" s="4" t="s">
        <v>536</v>
      </c>
      <c r="B9" s="7" t="n">
        <v>823448</v>
      </c>
      <c r="C9" s="7" t="n">
        <v>865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4</v>
      </c>
      <c r="B1" s="2" t="s">
        <v>2</v>
      </c>
      <c r="C1" s="2" t="s">
        <v>33</v>
      </c>
    </row>
    <row r="2" spans="1:3">
      <c r="A2" s="3" t="s">
        <v>64</v>
      </c>
    </row>
    <row r="3" spans="1:3">
      <c r="A3" s="4" t="s">
        <v>105</v>
      </c>
      <c r="B3" s="7" t="n">
        <v>1696</v>
      </c>
      <c r="C3" s="7" t="n">
        <v>12044</v>
      </c>
    </row>
    <row r="4" spans="1:3">
      <c r="A4" s="4" t="s">
        <v>106</v>
      </c>
      <c r="B4" s="7" t="n">
        <v>484255</v>
      </c>
      <c r="C4" s="7" t="n">
        <v>382891</v>
      </c>
    </row>
    <row r="5" spans="1:3">
      <c r="A5" s="3" t="s">
        <v>96</v>
      </c>
    </row>
    <row r="6" spans="1:3">
      <c r="A6" s="4" t="s">
        <v>107</v>
      </c>
      <c r="B6" s="6" t="n">
        <v>1000000</v>
      </c>
      <c r="C6" s="6" t="n">
        <v>1000000</v>
      </c>
    </row>
    <row r="7" spans="1:3">
      <c r="A7" s="4" t="s">
        <v>108</v>
      </c>
      <c r="B7" s="7" t="n">
        <v>1</v>
      </c>
      <c r="C7" s="7" t="n">
        <v>1</v>
      </c>
    </row>
    <row r="8" spans="1:3">
      <c r="A8" s="4" t="s">
        <v>109</v>
      </c>
      <c r="B8" s="6" t="n">
        <v>0</v>
      </c>
      <c r="C8" s="6" t="n">
        <v>0</v>
      </c>
    </row>
    <row r="9" spans="1:3">
      <c r="A9" s="4" t="s">
        <v>110</v>
      </c>
      <c r="B9" s="6" t="n">
        <v>75000000</v>
      </c>
      <c r="C9" s="6" t="n">
        <v>75000000</v>
      </c>
    </row>
    <row r="10" spans="1:3">
      <c r="A10" s="4" t="s">
        <v>111</v>
      </c>
      <c r="B10" s="7" t="n">
        <v>1</v>
      </c>
      <c r="C10" s="7" t="n">
        <v>1</v>
      </c>
    </row>
    <row r="11" spans="1:3">
      <c r="A11" s="4" t="s">
        <v>112</v>
      </c>
      <c r="B11" s="6" t="n">
        <v>49072710</v>
      </c>
      <c r="C11" s="6" t="n">
        <v>48671492</v>
      </c>
    </row>
    <row r="12" spans="1:3">
      <c r="A12" s="4" t="s">
        <v>113</v>
      </c>
      <c r="B12" s="6" t="n">
        <v>49072710</v>
      </c>
      <c r="C12" s="6" t="n">
        <v>486714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43</v>
      </c>
      <c r="B1" s="2" t="s">
        <v>434</v>
      </c>
    </row>
    <row r="2" spans="1:2">
      <c r="A2" s="3" t="s">
        <v>170</v>
      </c>
    </row>
    <row r="3" spans="1:2">
      <c r="A3" s="6" t="n">
        <v>2016</v>
      </c>
      <c r="B3" s="7" t="n">
        <v>26819</v>
      </c>
    </row>
    <row r="4" spans="1:2">
      <c r="A4" s="6" t="n">
        <v>2017</v>
      </c>
      <c r="B4" s="6" t="n">
        <v>19958</v>
      </c>
    </row>
    <row r="5" spans="1:2">
      <c r="A5" s="6" t="n">
        <v>2018</v>
      </c>
      <c r="B5" s="6" t="n">
        <v>15478</v>
      </c>
    </row>
    <row r="6" spans="1:2">
      <c r="A6" s="6" t="n">
        <v>2019</v>
      </c>
      <c r="B6" s="6" t="n">
        <v>10549</v>
      </c>
    </row>
    <row r="7" spans="1:2">
      <c r="A7" s="6" t="n">
        <v>2020</v>
      </c>
      <c r="B7" s="6" t="n">
        <v>8923</v>
      </c>
    </row>
    <row r="8" spans="1:2">
      <c r="A8" s="4" t="s">
        <v>435</v>
      </c>
      <c r="B8" s="6" t="n">
        <v>24927</v>
      </c>
    </row>
    <row r="9" spans="1:2">
      <c r="A9" s="4" t="s">
        <v>544</v>
      </c>
      <c r="B9" s="6" t="n">
        <v>106654</v>
      </c>
    </row>
    <row r="10" spans="1:2">
      <c r="A10" s="4" t="s">
        <v>545</v>
      </c>
      <c r="B10" s="6" t="n">
        <v>-3833</v>
      </c>
    </row>
    <row r="11" spans="1:2">
      <c r="A11" s="4" t="s">
        <v>149</v>
      </c>
      <c r="B11" s="7" t="n">
        <v>1028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r="A1" s="1" t="s">
        <v>546</v>
      </c>
      <c r="B1" s="2" t="s">
        <v>1</v>
      </c>
    </row>
    <row r="2" spans="1:5">
      <c r="B2" s="2" t="s">
        <v>33</v>
      </c>
      <c r="C2" s="2" t="s">
        <v>37</v>
      </c>
      <c r="D2" s="2" t="s">
        <v>2</v>
      </c>
      <c r="E2" s="2" t="s">
        <v>342</v>
      </c>
    </row>
    <row r="3" spans="1:5">
      <c r="A3" s="3" t="s">
        <v>173</v>
      </c>
    </row>
    <row r="4" spans="1:5">
      <c r="A4" s="4" t="s">
        <v>547</v>
      </c>
      <c r="B4" s="7" t="n">
        <v>1369</v>
      </c>
      <c r="D4" s="7" t="n">
        <v>460</v>
      </c>
    </row>
    <row r="5" spans="1:5">
      <c r="A5" s="4" t="s">
        <v>548</v>
      </c>
      <c r="D5" s="6" t="n">
        <v>12100</v>
      </c>
    </row>
    <row r="6" spans="1:5">
      <c r="A6" s="4" t="s">
        <v>549</v>
      </c>
      <c r="B6" s="6" t="n">
        <v>2200</v>
      </c>
      <c r="C6" s="7" t="n">
        <v>1400</v>
      </c>
    </row>
    <row r="7" spans="1:5">
      <c r="A7" s="4" t="s">
        <v>550</v>
      </c>
      <c r="B7" s="7" t="n">
        <v>7636</v>
      </c>
      <c r="C7" s="7" t="n">
        <v>5459</v>
      </c>
      <c r="D7" s="7" t="n">
        <v>3612</v>
      </c>
      <c r="E7" s="7" t="n">
        <v>40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3</v>
      </c>
    </row>
    <row r="4" spans="1:12">
      <c r="A4" s="4" t="s">
        <v>552</v>
      </c>
      <c r="J4" s="7" t="n">
        <v>69822</v>
      </c>
      <c r="K4" s="7" t="n">
        <v>170517</v>
      </c>
      <c r="L4" s="7" t="n">
        <v>127682</v>
      </c>
    </row>
    <row r="5" spans="1:12">
      <c r="A5" s="4" t="s">
        <v>553</v>
      </c>
      <c r="J5" s="6" t="n">
        <v>4017</v>
      </c>
      <c r="K5" s="6" t="n">
        <v>16921</v>
      </c>
      <c r="L5" s="6" t="n">
        <v>11933</v>
      </c>
    </row>
    <row r="6" spans="1:12">
      <c r="A6" s="4" t="s">
        <v>46</v>
      </c>
      <c r="B6" s="7" t="n">
        <v>11687</v>
      </c>
      <c r="C6" s="7" t="n">
        <v>33955</v>
      </c>
      <c r="D6" s="7" t="n">
        <v>19992</v>
      </c>
      <c r="E6" s="7" t="n">
        <v>8205</v>
      </c>
      <c r="F6" s="7" t="n">
        <v>53917</v>
      </c>
      <c r="G6" s="7" t="n">
        <v>58616</v>
      </c>
      <c r="H6" s="7" t="n">
        <v>47612</v>
      </c>
      <c r="I6" s="7" t="n">
        <v>27293</v>
      </c>
      <c r="J6" s="7" t="n">
        <v>73839</v>
      </c>
      <c r="K6" s="7" t="n">
        <v>187438</v>
      </c>
      <c r="L6" s="7" t="n">
        <v>13961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54</v>
      </c>
      <c r="B1" s="2" t="s">
        <v>1</v>
      </c>
    </row>
    <row r="2" spans="1:4">
      <c r="B2" s="2" t="s">
        <v>2</v>
      </c>
      <c r="C2" s="2" t="s">
        <v>33</v>
      </c>
      <c r="D2" s="2" t="s">
        <v>37</v>
      </c>
    </row>
    <row r="3" spans="1:4">
      <c r="A3" s="3" t="s">
        <v>555</v>
      </c>
    </row>
    <row r="4" spans="1:4">
      <c r="A4" s="4" t="s">
        <v>556</v>
      </c>
      <c r="B4" s="7" t="n">
        <v>5465</v>
      </c>
      <c r="C4" s="7" t="n">
        <v>45074</v>
      </c>
      <c r="D4" s="7" t="n">
        <v>29034</v>
      </c>
    </row>
    <row r="5" spans="1:4">
      <c r="A5" s="4" t="s">
        <v>557</v>
      </c>
      <c r="B5" s="6" t="n">
        <v>-362</v>
      </c>
      <c r="C5" s="6" t="n">
        <v>11174</v>
      </c>
      <c r="D5" s="6" t="n">
        <v>9018</v>
      </c>
    </row>
    <row r="6" spans="1:4">
      <c r="A6" s="4" t="s">
        <v>558</v>
      </c>
      <c r="B6" s="6" t="n">
        <v>1126</v>
      </c>
      <c r="C6" s="6" t="n">
        <v>3203</v>
      </c>
      <c r="D6" s="6" t="n">
        <v>4256</v>
      </c>
    </row>
    <row r="7" spans="1:4">
      <c r="A7" s="4" t="s">
        <v>559</v>
      </c>
      <c r="B7" s="6" t="n">
        <v>6229</v>
      </c>
      <c r="C7" s="6" t="n">
        <v>59451</v>
      </c>
      <c r="D7" s="6" t="n">
        <v>42308</v>
      </c>
    </row>
    <row r="8" spans="1:4">
      <c r="A8" s="3" t="s">
        <v>560</v>
      </c>
    </row>
    <row r="9" spans="1:4">
      <c r="A9" s="4" t="s">
        <v>556</v>
      </c>
      <c r="B9" s="6" t="n">
        <v>19583</v>
      </c>
      <c r="C9" s="6" t="n">
        <v>9992</v>
      </c>
      <c r="D9" s="6" t="n">
        <v>9547</v>
      </c>
    </row>
    <row r="10" spans="1:4">
      <c r="A10" s="4" t="s">
        <v>557</v>
      </c>
      <c r="B10" s="6" t="n">
        <v>2735</v>
      </c>
      <c r="C10" s="6" t="n">
        <v>10059</v>
      </c>
      <c r="D10" s="6" t="n">
        <v>577</v>
      </c>
    </row>
    <row r="11" spans="1:4">
      <c r="A11" s="4" t="s">
        <v>558</v>
      </c>
      <c r="D11" s="6" t="n">
        <v>-113</v>
      </c>
    </row>
    <row r="12" spans="1:4">
      <c r="A12" s="4" t="s">
        <v>561</v>
      </c>
      <c r="B12" s="6" t="n">
        <v>22318</v>
      </c>
      <c r="C12" s="6" t="n">
        <v>20051</v>
      </c>
      <c r="D12" s="6" t="n">
        <v>10011</v>
      </c>
    </row>
    <row r="13" spans="1:4">
      <c r="A13" s="4" t="s">
        <v>562</v>
      </c>
      <c r="B13" s="7" t="n">
        <v>28547</v>
      </c>
      <c r="C13" s="7" t="n">
        <v>79502</v>
      </c>
      <c r="D13" s="7" t="n">
        <v>523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7</v>
      </c>
    </row>
    <row r="3" spans="1:4">
      <c r="A3" s="3" t="s">
        <v>264</v>
      </c>
    </row>
    <row r="4" spans="1:4">
      <c r="A4" s="4" t="s">
        <v>564</v>
      </c>
      <c r="B4" s="7" t="n">
        <v>25844</v>
      </c>
      <c r="C4" s="7" t="n">
        <v>65603</v>
      </c>
      <c r="D4" s="7" t="n">
        <v>48865</v>
      </c>
    </row>
    <row r="5" spans="1:4">
      <c r="A5" s="4" t="s">
        <v>565</v>
      </c>
      <c r="B5" s="6" t="n">
        <v>1250</v>
      </c>
      <c r="C5" s="6" t="n">
        <v>10367</v>
      </c>
      <c r="D5" s="6" t="n">
        <v>6236</v>
      </c>
    </row>
    <row r="6" spans="1:4">
      <c r="A6" s="4" t="s">
        <v>566</v>
      </c>
      <c r="B6" s="6" t="n">
        <v>2900</v>
      </c>
      <c r="C6" s="6" t="n">
        <v>3657</v>
      </c>
      <c r="D6" s="6" t="n">
        <v>1732</v>
      </c>
    </row>
    <row r="7" spans="1:4">
      <c r="A7" s="4" t="s">
        <v>567</v>
      </c>
      <c r="B7" s="6" t="n">
        <v>-1499</v>
      </c>
      <c r="C7" s="6" t="n">
        <v>-5170</v>
      </c>
      <c r="D7" s="6" t="n">
        <v>-3641</v>
      </c>
    </row>
    <row r="8" spans="1:4">
      <c r="A8" s="4" t="s">
        <v>568</v>
      </c>
      <c r="B8" s="6" t="n">
        <v>2435</v>
      </c>
      <c r="C8" s="6" t="n">
        <v>3245</v>
      </c>
    </row>
    <row r="9" spans="1:4">
      <c r="A9" s="4" t="s">
        <v>569</v>
      </c>
      <c r="B9" s="6" t="n">
        <v>-2383</v>
      </c>
      <c r="C9" s="6" t="n">
        <v>1800</v>
      </c>
      <c r="D9" s="6" t="n">
        <v>-873</v>
      </c>
    </row>
    <row r="10" spans="1:4">
      <c r="A10" s="4" t="s">
        <v>562</v>
      </c>
      <c r="B10" s="7" t="n">
        <v>28547</v>
      </c>
      <c r="C10" s="7" t="n">
        <v>79502</v>
      </c>
      <c r="D10" s="7" t="n">
        <v>52319</v>
      </c>
    </row>
    <row r="11" spans="1:4">
      <c r="A11" s="3" t="s">
        <v>570</v>
      </c>
    </row>
    <row r="12" spans="1:4">
      <c r="A12" s="4" t="s">
        <v>571</v>
      </c>
      <c r="B12" s="4" t="s">
        <v>572</v>
      </c>
      <c r="C12" s="4" t="s">
        <v>572</v>
      </c>
      <c r="D12" s="4" t="s">
        <v>572</v>
      </c>
    </row>
    <row r="13" spans="1:4">
      <c r="A13" s="4" t="s">
        <v>573</v>
      </c>
      <c r="B13" s="4" t="s">
        <v>574</v>
      </c>
      <c r="C13" s="4" t="s">
        <v>575</v>
      </c>
      <c r="D13" s="4" t="s">
        <v>576</v>
      </c>
    </row>
    <row r="14" spans="1:4">
      <c r="A14" s="4" t="s">
        <v>577</v>
      </c>
      <c r="B14" s="4" t="s">
        <v>578</v>
      </c>
      <c r="C14" s="4" t="s">
        <v>499</v>
      </c>
      <c r="D14" s="4" t="s">
        <v>579</v>
      </c>
    </row>
    <row r="15" spans="1:4">
      <c r="A15" s="4" t="s">
        <v>580</v>
      </c>
      <c r="B15" s="4" t="s">
        <v>581</v>
      </c>
      <c r="C15" s="4" t="s">
        <v>582</v>
      </c>
      <c r="D15" s="4" t="s">
        <v>583</v>
      </c>
    </row>
    <row r="16" spans="1:4">
      <c r="A16" s="4" t="s">
        <v>584</v>
      </c>
      <c r="B16" s="4" t="s">
        <v>585</v>
      </c>
      <c r="C16" s="4" t="s">
        <v>574</v>
      </c>
    </row>
    <row r="17" spans="1:4">
      <c r="A17" s="4" t="s">
        <v>586</v>
      </c>
      <c r="B17" s="4" t="s">
        <v>587</v>
      </c>
      <c r="C17" s="4" t="s">
        <v>492</v>
      </c>
      <c r="D17" s="4" t="s">
        <v>588</v>
      </c>
    </row>
    <row r="18" spans="1:4">
      <c r="A18" s="4" t="s">
        <v>589</v>
      </c>
      <c r="B18" s="4" t="s">
        <v>590</v>
      </c>
      <c r="C18" s="4" t="s">
        <v>591</v>
      </c>
      <c r="D18" s="4" t="s">
        <v>5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3</v>
      </c>
    </row>
    <row r="2" spans="1:3">
      <c r="A2" s="3" t="s">
        <v>594</v>
      </c>
    </row>
    <row r="3" spans="1:3">
      <c r="A3" s="4" t="s">
        <v>595</v>
      </c>
      <c r="B3" s="7" t="n">
        <v>58048</v>
      </c>
      <c r="C3" s="7" t="n">
        <v>47017</v>
      </c>
    </row>
    <row r="4" spans="1:3">
      <c r="A4" s="4" t="s">
        <v>596</v>
      </c>
      <c r="B4" s="6" t="n">
        <v>3564</v>
      </c>
      <c r="C4" s="6" t="n">
        <v>2188</v>
      </c>
    </row>
    <row r="5" spans="1:3">
      <c r="A5" s="4" t="s">
        <v>597</v>
      </c>
      <c r="B5" s="6" t="n">
        <v>114225</v>
      </c>
      <c r="C5" s="6" t="n">
        <v>6980</v>
      </c>
    </row>
    <row r="6" spans="1:3">
      <c r="A6" s="4" t="s">
        <v>598</v>
      </c>
      <c r="B6" s="6" t="n">
        <v>175837</v>
      </c>
      <c r="C6" s="6" t="n">
        <v>56185</v>
      </c>
    </row>
    <row r="7" spans="1:3">
      <c r="A7" s="4" t="s">
        <v>599</v>
      </c>
      <c r="B7" s="6" t="n">
        <v>-460</v>
      </c>
      <c r="C7" s="6" t="n">
        <v>-1369</v>
      </c>
    </row>
    <row r="8" spans="1:3">
      <c r="A8" s="4" t="s">
        <v>600</v>
      </c>
      <c r="B8" s="6" t="n">
        <v>175377</v>
      </c>
      <c r="C8" s="6" t="n">
        <v>54816</v>
      </c>
    </row>
    <row r="9" spans="1:3">
      <c r="A9" s="3" t="s">
        <v>601</v>
      </c>
    </row>
    <row r="10" spans="1:3">
      <c r="A10" s="4" t="s">
        <v>602</v>
      </c>
      <c r="B10" s="6" t="n">
        <v>-99549</v>
      </c>
      <c r="C10" s="6" t="n">
        <v>-26094</v>
      </c>
    </row>
    <row r="11" spans="1:3">
      <c r="A11" s="4" t="s">
        <v>603</v>
      </c>
      <c r="B11" s="6" t="n">
        <v>-101022</v>
      </c>
      <c r="C11" s="6" t="n">
        <v>-90886</v>
      </c>
    </row>
    <row r="12" spans="1:3">
      <c r="A12" s="4" t="s">
        <v>604</v>
      </c>
      <c r="B12" s="6" t="n">
        <v>-7530</v>
      </c>
      <c r="C12" s="6" t="n">
        <v>-6854</v>
      </c>
    </row>
    <row r="13" spans="1:3">
      <c r="A13" s="4" t="s">
        <v>605</v>
      </c>
      <c r="B13" s="6" t="n">
        <v>-27604</v>
      </c>
      <c r="C13" s="6" t="n">
        <v>-30654</v>
      </c>
    </row>
    <row r="14" spans="1:3">
      <c r="A14" s="4" t="s">
        <v>569</v>
      </c>
      <c r="B14" s="6" t="n">
        <v>-62494</v>
      </c>
      <c r="C14" s="6" t="n">
        <v>-10012</v>
      </c>
    </row>
    <row r="15" spans="1:3">
      <c r="A15" s="4" t="s">
        <v>606</v>
      </c>
      <c r="B15" s="6" t="n">
        <v>-298199</v>
      </c>
      <c r="C15" s="6" t="n">
        <v>-164500</v>
      </c>
    </row>
    <row r="16" spans="1:3">
      <c r="A16" s="4" t="s">
        <v>607</v>
      </c>
      <c r="B16" s="6" t="n">
        <v>-122822</v>
      </c>
      <c r="C16" s="6" t="n">
        <v>-109684</v>
      </c>
    </row>
    <row r="17" spans="1:3">
      <c r="A17" s="3" t="s">
        <v>608</v>
      </c>
    </row>
    <row r="18" spans="1:3">
      <c r="A18" s="4" t="s">
        <v>322</v>
      </c>
      <c r="B18" s="6" t="n">
        <v>26306</v>
      </c>
      <c r="C18" s="6" t="n">
        <v>17962</v>
      </c>
    </row>
    <row r="19" spans="1:3">
      <c r="A19" s="4" t="s">
        <v>609</v>
      </c>
      <c r="B19" s="6" t="n">
        <v>149071</v>
      </c>
      <c r="C19" s="6" t="n">
        <v>36854</v>
      </c>
    </row>
    <row r="20" spans="1:3">
      <c r="A20" s="4" t="s">
        <v>610</v>
      </c>
      <c r="B20" s="6" t="n">
        <v>-24889</v>
      </c>
      <c r="C20" s="6" t="n">
        <v>-14129</v>
      </c>
    </row>
    <row r="21" spans="1:3">
      <c r="A21" s="4" t="s">
        <v>611</v>
      </c>
      <c r="B21" s="6" t="n">
        <v>-273310</v>
      </c>
      <c r="C21" s="6" t="n">
        <v>-150371</v>
      </c>
    </row>
    <row r="22" spans="1:3">
      <c r="A22" s="4" t="s">
        <v>607</v>
      </c>
      <c r="B22" s="7" t="n">
        <v>-122822</v>
      </c>
      <c r="C22" s="7" t="n">
        <v>-1096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37</v>
      </c>
    </row>
    <row r="3" spans="1:4">
      <c r="A3" s="3" t="s">
        <v>613</v>
      </c>
    </row>
    <row r="4" spans="1:4">
      <c r="A4" s="4" t="s">
        <v>614</v>
      </c>
      <c r="B4" s="7" t="n">
        <v>7636</v>
      </c>
      <c r="C4" s="7" t="n">
        <v>5459</v>
      </c>
      <c r="D4" s="7" t="n">
        <v>4023</v>
      </c>
    </row>
    <row r="5" spans="1:4">
      <c r="A5" s="4" t="s">
        <v>615</v>
      </c>
      <c r="B5" s="6" t="n">
        <v>-3073</v>
      </c>
      <c r="C5" s="6" t="n">
        <v>426</v>
      </c>
      <c r="D5" s="6" t="n">
        <v>182</v>
      </c>
    </row>
    <row r="6" spans="1:4">
      <c r="A6" s="4" t="s">
        <v>616</v>
      </c>
      <c r="B6" s="6" t="n">
        <v>169</v>
      </c>
      <c r="C6" s="6" t="n">
        <v>2929</v>
      </c>
      <c r="D6" s="6" t="n">
        <v>1254</v>
      </c>
    </row>
    <row r="7" spans="1:4">
      <c r="A7" s="4" t="s">
        <v>617</v>
      </c>
      <c r="B7" s="6" t="n">
        <v>-1120</v>
      </c>
      <c r="C7" s="6" t="n">
        <v>-1178</v>
      </c>
    </row>
    <row r="8" spans="1:4">
      <c r="A8" s="4" t="s">
        <v>618</v>
      </c>
      <c r="B8" s="7" t="n">
        <v>3612</v>
      </c>
      <c r="C8" s="7" t="n">
        <v>7636</v>
      </c>
      <c r="D8" s="7" t="n">
        <v>5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AA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8"/>
    <col customWidth="1" max="14" min="14" width="24"/>
    <col customWidth="1" max="15" min="15" width="21"/>
    <col customWidth="1" max="16" min="16" width="19"/>
    <col customWidth="1" max="17" min="17" width="21"/>
    <col customWidth="1" max="18" min="18" width="21"/>
    <col customWidth="1" max="19" min="19" width="22"/>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619</v>
      </c>
      <c r="B1" s="2" t="s">
        <v>620</v>
      </c>
      <c r="L1" s="2" t="s">
        <v>30</v>
      </c>
      <c r="N1" s="2" t="s">
        <v>1</v>
      </c>
    </row>
    <row r="2" spans="1:27">
      <c r="B2" s="2" t="s">
        <v>442</v>
      </c>
      <c r="C2" s="2" t="s">
        <v>621</v>
      </c>
      <c r="D2" s="2" t="s">
        <v>622</v>
      </c>
      <c r="E2" s="2" t="s">
        <v>623</v>
      </c>
      <c r="F2" s="2" t="s">
        <v>624</v>
      </c>
      <c r="G2" s="2" t="s">
        <v>625</v>
      </c>
      <c r="H2" s="2" t="s">
        <v>626</v>
      </c>
      <c r="I2" s="2" t="s">
        <v>627</v>
      </c>
      <c r="J2" s="2" t="s">
        <v>628</v>
      </c>
      <c r="K2" s="2" t="s">
        <v>629</v>
      </c>
      <c r="L2" s="2" t="s">
        <v>440</v>
      </c>
      <c r="M2" s="2" t="s">
        <v>630</v>
      </c>
      <c r="N2" s="2" t="s">
        <v>631</v>
      </c>
      <c r="O2" s="2" t="s">
        <v>443</v>
      </c>
      <c r="P2" s="2" t="s">
        <v>632</v>
      </c>
      <c r="Q2" s="2" t="s">
        <v>633</v>
      </c>
      <c r="R2" s="2" t="s">
        <v>634</v>
      </c>
      <c r="S2" s="2" t="s">
        <v>635</v>
      </c>
      <c r="T2" s="2" t="s">
        <v>636</v>
      </c>
      <c r="U2" s="2" t="s">
        <v>637</v>
      </c>
      <c r="V2" s="2" t="s">
        <v>638</v>
      </c>
      <c r="W2" s="2" t="s">
        <v>639</v>
      </c>
      <c r="X2" s="2" t="s">
        <v>640</v>
      </c>
      <c r="Y2" s="2" t="s">
        <v>641</v>
      </c>
      <c r="Z2" s="2" t="s">
        <v>642</v>
      </c>
      <c r="AA2" s="2" t="s">
        <v>643</v>
      </c>
    </row>
    <row r="3" spans="1:27">
      <c r="A3" s="3" t="s">
        <v>175</v>
      </c>
    </row>
    <row r="4" spans="1:27">
      <c r="A4" s="4" t="s">
        <v>644</v>
      </c>
      <c r="N4" s="7" t="n">
        <v>1473615</v>
      </c>
      <c r="O4" s="7" t="n">
        <v>1479504</v>
      </c>
    </row>
    <row r="5" spans="1:27">
      <c r="A5" s="4" t="s">
        <v>645</v>
      </c>
    </row>
    <row r="6" spans="1:27">
      <c r="A6" s="3" t="s">
        <v>175</v>
      </c>
    </row>
    <row r="7" spans="1:27">
      <c r="A7" s="4" t="s">
        <v>646</v>
      </c>
      <c r="R7" s="7" t="n">
        <v>3000</v>
      </c>
    </row>
    <row r="8" spans="1:27">
      <c r="A8" s="4" t="s">
        <v>647</v>
      </c>
      <c r="R8" s="6" t="n">
        <v>500</v>
      </c>
    </row>
    <row r="9" spans="1:27">
      <c r="A9" s="4" t="s">
        <v>648</v>
      </c>
      <c r="N9" s="7" t="n">
        <v>2100</v>
      </c>
    </row>
    <row r="10" spans="1:27">
      <c r="A10" s="4" t="s">
        <v>649</v>
      </c>
      <c r="C10" s="7" t="n">
        <v>3800</v>
      </c>
    </row>
    <row r="11" spans="1:27">
      <c r="A11" s="4" t="s">
        <v>650</v>
      </c>
    </row>
    <row r="12" spans="1:27">
      <c r="A12" s="3" t="s">
        <v>175</v>
      </c>
    </row>
    <row r="13" spans="1:27">
      <c r="A13" s="4" t="s">
        <v>651</v>
      </c>
      <c r="AA13" s="7" t="n">
        <v>130000</v>
      </c>
    </row>
    <row r="14" spans="1:27">
      <c r="A14" s="4" t="s">
        <v>652</v>
      </c>
      <c r="I14" s="7" t="n">
        <v>53800</v>
      </c>
    </row>
    <row r="15" spans="1:27">
      <c r="A15" s="4" t="s">
        <v>653</v>
      </c>
      <c r="V15" s="7" t="n">
        <v>500</v>
      </c>
    </row>
    <row r="16" spans="1:27">
      <c r="A16" s="4" t="s">
        <v>654</v>
      </c>
      <c r="U16" s="7" t="n">
        <v>151000</v>
      </c>
    </row>
    <row r="17" spans="1:27">
      <c r="A17" s="4" t="s">
        <v>655</v>
      </c>
    </row>
    <row r="18" spans="1:27">
      <c r="A18" s="3" t="s">
        <v>175</v>
      </c>
    </row>
    <row r="19" spans="1:27">
      <c r="A19" s="4" t="s">
        <v>656</v>
      </c>
      <c r="S19" s="6" t="n">
        <v>3800</v>
      </c>
    </row>
    <row r="20" spans="1:27">
      <c r="A20" s="4" t="s">
        <v>657</v>
      </c>
      <c r="Z20" s="7" t="n">
        <v>44000</v>
      </c>
    </row>
    <row r="21" spans="1:27">
      <c r="A21" s="4" t="s">
        <v>658</v>
      </c>
      <c r="X21" s="7" t="n">
        <v>45000</v>
      </c>
    </row>
    <row r="22" spans="1:27">
      <c r="A22" s="4" t="s">
        <v>659</v>
      </c>
      <c r="W22" s="7" t="n">
        <v>125000</v>
      </c>
    </row>
    <row r="23" spans="1:27">
      <c r="A23" s="4" t="s">
        <v>660</v>
      </c>
      <c r="W23" s="7" t="n">
        <v>350000</v>
      </c>
    </row>
    <row r="24" spans="1:27">
      <c r="A24" s="4" t="s">
        <v>661</v>
      </c>
    </row>
    <row r="25" spans="1:27">
      <c r="A25" s="3" t="s">
        <v>175</v>
      </c>
    </row>
    <row r="26" spans="1:27">
      <c r="A26" s="4" t="s">
        <v>652</v>
      </c>
      <c r="K26" s="7" t="n">
        <v>8800</v>
      </c>
    </row>
    <row r="27" spans="1:27">
      <c r="A27" s="4" t="s">
        <v>654</v>
      </c>
      <c r="Y27" s="7" t="n">
        <v>74600</v>
      </c>
    </row>
    <row r="28" spans="1:27">
      <c r="A28" s="4" t="s">
        <v>662</v>
      </c>
    </row>
    <row r="29" spans="1:27">
      <c r="A29" s="3" t="s">
        <v>175</v>
      </c>
    </row>
    <row r="30" spans="1:27">
      <c r="A30" s="4" t="s">
        <v>648</v>
      </c>
      <c r="O30" s="6" t="n">
        <v>19700</v>
      </c>
    </row>
    <row r="31" spans="1:27">
      <c r="A31" s="4" t="s">
        <v>654</v>
      </c>
      <c r="R31" s="6" t="n">
        <v>45000</v>
      </c>
    </row>
    <row r="32" spans="1:27">
      <c r="A32" s="4" t="s">
        <v>657</v>
      </c>
      <c r="R32" s="6" t="n">
        <v>23200</v>
      </c>
    </row>
    <row r="33" spans="1:27">
      <c r="A33" s="4" t="s">
        <v>649</v>
      </c>
      <c r="O33" s="6" t="n">
        <v>600</v>
      </c>
    </row>
    <row r="34" spans="1:27">
      <c r="A34" s="4" t="s">
        <v>663</v>
      </c>
      <c r="O34" s="6" t="n">
        <v>22300</v>
      </c>
      <c r="R34" s="6" t="n">
        <v>22300</v>
      </c>
    </row>
    <row r="35" spans="1:27">
      <c r="A35" s="4" t="s">
        <v>664</v>
      </c>
      <c r="R35" s="7" t="n">
        <v>51000</v>
      </c>
    </row>
    <row r="36" spans="1:27">
      <c r="A36" s="4" t="s">
        <v>665</v>
      </c>
      <c r="O36" s="6" t="n">
        <v>3100</v>
      </c>
    </row>
    <row r="37" spans="1:27">
      <c r="A37" s="4" t="s">
        <v>666</v>
      </c>
      <c r="O37" s="6" t="n">
        <v>1700</v>
      </c>
    </row>
    <row r="38" spans="1:27">
      <c r="A38" s="4" t="s">
        <v>667</v>
      </c>
      <c r="O38" s="7" t="n">
        <v>24000</v>
      </c>
    </row>
    <row r="39" spans="1:27">
      <c r="A39" s="4" t="s">
        <v>530</v>
      </c>
    </row>
    <row r="40" spans="1:27">
      <c r="A40" s="3" t="s">
        <v>175</v>
      </c>
    </row>
    <row r="41" spans="1:27">
      <c r="A41" s="4" t="s">
        <v>668</v>
      </c>
      <c r="O41" s="4" t="s">
        <v>669</v>
      </c>
    </row>
    <row r="42" spans="1:27">
      <c r="A42" s="4" t="s">
        <v>652</v>
      </c>
      <c r="J42" s="7" t="n">
        <v>74000</v>
      </c>
    </row>
    <row r="43" spans="1:27">
      <c r="A43" s="4" t="s">
        <v>654</v>
      </c>
      <c r="J43" s="7" t="n">
        <v>75000</v>
      </c>
    </row>
    <row r="44" spans="1:27">
      <c r="A44" s="4" t="s">
        <v>670</v>
      </c>
      <c r="Q44" s="7" t="n">
        <v>155800</v>
      </c>
    </row>
    <row r="45" spans="1:27">
      <c r="A45" s="4" t="s">
        <v>671</v>
      </c>
      <c r="Q45" s="7" t="n">
        <v>26300</v>
      </c>
    </row>
    <row r="46" spans="1:27">
      <c r="A46" s="4" t="s">
        <v>672</v>
      </c>
      <c r="G46" s="7" t="n">
        <v>14700</v>
      </c>
    </row>
    <row r="47" spans="1:27">
      <c r="A47" s="4" t="s">
        <v>673</v>
      </c>
      <c r="T47" s="7" t="n">
        <v>17000</v>
      </c>
    </row>
    <row r="48" spans="1:27">
      <c r="A48" s="4" t="s">
        <v>531</v>
      </c>
      <c r="L48" s="7" t="n">
        <v>23900</v>
      </c>
    </row>
    <row r="49" spans="1:27">
      <c r="A49" s="4" t="s">
        <v>674</v>
      </c>
    </row>
    <row r="50" spans="1:27">
      <c r="A50" s="3" t="s">
        <v>175</v>
      </c>
    </row>
    <row r="51" spans="1:27">
      <c r="A51" s="4" t="s">
        <v>648</v>
      </c>
      <c r="H51" s="7" t="n">
        <v>11900</v>
      </c>
    </row>
    <row r="52" spans="1:27">
      <c r="A52" s="4" t="s">
        <v>649</v>
      </c>
      <c r="H52" s="7" t="n">
        <v>8500</v>
      </c>
    </row>
    <row r="53" spans="1:27">
      <c r="A53" s="4" t="s">
        <v>675</v>
      </c>
      <c r="M53" s="6" t="n">
        <v>156</v>
      </c>
    </row>
    <row r="54" spans="1:27">
      <c r="A54" s="4" t="s">
        <v>676</v>
      </c>
    </row>
    <row r="55" spans="1:27">
      <c r="A55" s="3" t="s">
        <v>175</v>
      </c>
    </row>
    <row r="56" spans="1:27">
      <c r="A56" s="4" t="s">
        <v>648</v>
      </c>
      <c r="B56" s="7" t="n">
        <v>1000</v>
      </c>
    </row>
    <row r="57" spans="1:27">
      <c r="A57" s="4" t="s">
        <v>652</v>
      </c>
      <c r="D57" s="7" t="n">
        <v>700</v>
      </c>
      <c r="E57" s="7" t="n">
        <v>2600</v>
      </c>
      <c r="F57" s="7" t="n">
        <v>26800</v>
      </c>
    </row>
    <row r="58" spans="1:27">
      <c r="A58" s="4" t="s">
        <v>677</v>
      </c>
      <c r="N58" s="6" t="n">
        <v>287000</v>
      </c>
    </row>
    <row r="59" spans="1:27">
      <c r="A59" s="4" t="s">
        <v>678</v>
      </c>
      <c r="P59" s="6" t="n">
        <v>3</v>
      </c>
    </row>
    <row r="60" spans="1:27">
      <c r="A60" s="4" t="s">
        <v>679</v>
      </c>
      <c r="B60" s="7" t="n">
        <v>29500</v>
      </c>
    </row>
  </sheetData>
  <mergeCells count="4">
    <mergeCell ref="A1:A2"/>
    <mergeCell ref="B1:K1"/>
    <mergeCell ref="L1:M1"/>
    <mergeCell ref="N1:S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80</v>
      </c>
      <c r="B1" s="2" t="s">
        <v>1</v>
      </c>
    </row>
    <row r="2" spans="1:4">
      <c r="B2" s="2" t="s">
        <v>2</v>
      </c>
      <c r="C2" s="2" t="s">
        <v>33</v>
      </c>
      <c r="D2" s="2" t="s">
        <v>37</v>
      </c>
    </row>
    <row r="3" spans="1:4">
      <c r="A3" s="3" t="s">
        <v>681</v>
      </c>
    </row>
    <row r="4" spans="1:4">
      <c r="A4" s="4" t="s">
        <v>682</v>
      </c>
      <c r="B4" s="7" t="n">
        <v>8000</v>
      </c>
      <c r="C4" s="7" t="n">
        <v>8000</v>
      </c>
      <c r="D4" s="7" t="n">
        <v>17500</v>
      </c>
    </row>
    <row r="5" spans="1:4">
      <c r="A5" s="4" t="s">
        <v>683</v>
      </c>
      <c r="C5" s="6" t="n">
        <v>300</v>
      </c>
      <c r="D5" s="6" t="n">
        <v>600</v>
      </c>
    </row>
    <row r="6" spans="1:4">
      <c r="A6" s="4" t="s">
        <v>684</v>
      </c>
      <c r="B6" s="6" t="n">
        <v>7500</v>
      </c>
    </row>
    <row r="7" spans="1:4">
      <c r="A7" s="4" t="s">
        <v>685</v>
      </c>
      <c r="B7" s="7" t="n">
        <v>1900</v>
      </c>
    </row>
    <row r="8" spans="1:4">
      <c r="A8" s="4" t="s">
        <v>686</v>
      </c>
      <c r="B8" s="4" t="s">
        <v>687</v>
      </c>
    </row>
    <row r="9" spans="1:4">
      <c r="A9" s="4" t="s">
        <v>688</v>
      </c>
      <c r="B9" s="6" t="n">
        <v>1485000</v>
      </c>
    </row>
    <row r="10" spans="1:4">
      <c r="A10" s="4" t="s">
        <v>689</v>
      </c>
      <c r="B10" s="7" t="n">
        <v>1600</v>
      </c>
    </row>
    <row r="11" spans="1:4">
      <c r="A11" s="4" t="s">
        <v>690</v>
      </c>
      <c r="B11" s="8" t="n">
        <v>19.57</v>
      </c>
    </row>
    <row r="12" spans="1:4">
      <c r="A12" s="4" t="s">
        <v>691</v>
      </c>
      <c r="B12" s="4" t="s">
        <v>687</v>
      </c>
    </row>
    <row r="13" spans="1:4">
      <c r="A13" s="4" t="s">
        <v>120</v>
      </c>
      <c r="B13" s="7" t="n">
        <v>9477</v>
      </c>
      <c r="C13" s="6" t="n">
        <v>18615</v>
      </c>
      <c r="D13" s="6" t="n">
        <v>6623</v>
      </c>
    </row>
    <row r="14" spans="1:4">
      <c r="A14" s="4" t="s">
        <v>692</v>
      </c>
      <c r="B14" s="7" t="n">
        <v>4000</v>
      </c>
      <c r="C14" s="7" t="n">
        <v>7500</v>
      </c>
      <c r="D14" s="7" t="n">
        <v>2600</v>
      </c>
    </row>
    <row r="15" spans="1:4">
      <c r="A15" s="4" t="s">
        <v>693</v>
      </c>
      <c r="B15" s="6" t="n">
        <v>259000</v>
      </c>
      <c r="C15" s="6" t="n">
        <v>714000</v>
      </c>
      <c r="D15" s="6" t="n">
        <v>200000</v>
      </c>
    </row>
    <row r="16" spans="1:4">
      <c r="A16" s="4" t="s">
        <v>694</v>
      </c>
    </row>
    <row r="17" spans="1:4">
      <c r="A17" s="3" t="s">
        <v>681</v>
      </c>
    </row>
    <row r="18" spans="1:4">
      <c r="A18" s="4" t="s">
        <v>695</v>
      </c>
      <c r="B18" s="6" t="n">
        <v>1</v>
      </c>
    </row>
    <row r="19" spans="1:4">
      <c r="A19" s="4" t="s">
        <v>696</v>
      </c>
      <c r="B19" s="6" t="n">
        <v>754500</v>
      </c>
    </row>
    <row r="20" spans="1:4">
      <c r="A20" s="4" t="s">
        <v>697</v>
      </c>
      <c r="B20" s="4" t="s">
        <v>698</v>
      </c>
    </row>
    <row r="21" spans="1:4">
      <c r="A21" s="4" t="s">
        <v>699</v>
      </c>
      <c r="B21" s="8" t="n">
        <v>23.07</v>
      </c>
      <c r="C21" s="8" t="n">
        <v>27.1</v>
      </c>
      <c r="D21" s="8" t="n">
        <v>19.87</v>
      </c>
    </row>
    <row r="22" spans="1:4">
      <c r="A22" s="4" t="s">
        <v>700</v>
      </c>
    </row>
    <row r="23" spans="1:4">
      <c r="A23" s="3" t="s">
        <v>681</v>
      </c>
    </row>
    <row r="24" spans="1:4">
      <c r="A24" s="4" t="s">
        <v>695</v>
      </c>
      <c r="B24" s="6" t="n">
        <v>1</v>
      </c>
    </row>
    <row r="25" spans="1:4">
      <c r="A25" s="4" t="s">
        <v>701</v>
      </c>
      <c r="B25" s="4" t="s">
        <v>473</v>
      </c>
    </row>
    <row r="26" spans="1:4">
      <c r="A26" s="4" t="s">
        <v>702</v>
      </c>
      <c r="B26" s="6" t="n">
        <v>489022</v>
      </c>
    </row>
    <row r="27" spans="1:4">
      <c r="A27" s="4" t="s">
        <v>696</v>
      </c>
      <c r="B27" s="6" t="n">
        <v>722000</v>
      </c>
    </row>
    <row r="28" spans="1:4">
      <c r="A28" s="4" t="s">
        <v>697</v>
      </c>
      <c r="B28" s="4" t="s">
        <v>703</v>
      </c>
    </row>
    <row r="29" spans="1:4">
      <c r="A29" s="4" t="s">
        <v>704</v>
      </c>
      <c r="B29" s="6" t="n">
        <v>1998000</v>
      </c>
    </row>
    <row r="30" spans="1:4">
      <c r="A30" s="4" t="s">
        <v>705</v>
      </c>
      <c r="B30" s="7" t="n">
        <v>3000</v>
      </c>
    </row>
    <row r="31" spans="1:4">
      <c r="A31" s="4" t="s">
        <v>686</v>
      </c>
      <c r="B31" s="4" t="s">
        <v>706</v>
      </c>
    </row>
    <row r="32" spans="1:4">
      <c r="A32" s="4" t="s">
        <v>691</v>
      </c>
      <c r="B32" s="4" t="s">
        <v>706</v>
      </c>
    </row>
    <row r="33" spans="1:4">
      <c r="A33" s="4" t="s">
        <v>707</v>
      </c>
      <c r="B33" s="6" t="n">
        <v>513000</v>
      </c>
    </row>
    <row r="34" spans="1:4">
      <c r="A34" s="4" t="s">
        <v>708</v>
      </c>
      <c r="B34" s="6" t="n">
        <v>483000</v>
      </c>
    </row>
    <row r="35" spans="1:4">
      <c r="A35" s="4" t="s">
        <v>709</v>
      </c>
      <c r="B35" s="7" t="n">
        <v>1300</v>
      </c>
    </row>
    <row r="36" spans="1:4">
      <c r="A36" s="4" t="s">
        <v>710</v>
      </c>
      <c r="B36" s="8" t="n">
        <v>19.27</v>
      </c>
    </row>
    <row r="37" spans="1:4">
      <c r="A37" s="4" t="s">
        <v>711</v>
      </c>
      <c r="B37" s="4" t="s">
        <v>712</v>
      </c>
    </row>
    <row r="38" spans="1:4">
      <c r="A38" s="4" t="s">
        <v>713</v>
      </c>
      <c r="B38" s="8" t="n">
        <v>16.07</v>
      </c>
      <c r="C38" s="8" t="n">
        <v>18.4</v>
      </c>
      <c r="D38" s="8" t="n">
        <v>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37</v>
      </c>
    </row>
    <row r="3" spans="1:4">
      <c r="A3" s="4" t="s">
        <v>694</v>
      </c>
    </row>
    <row r="4" spans="1:4">
      <c r="A4" s="3" t="s">
        <v>715</v>
      </c>
    </row>
    <row r="5" spans="1:4">
      <c r="A5" s="4" t="s">
        <v>716</v>
      </c>
      <c r="B5" s="6" t="n">
        <v>1056597</v>
      </c>
      <c r="C5" s="6" t="n">
        <v>361668</v>
      </c>
      <c r="D5" s="6" t="n">
        <v>1141666</v>
      </c>
    </row>
    <row r="6" spans="1:4">
      <c r="A6" s="4" t="s">
        <v>717</v>
      </c>
      <c r="B6" s="6" t="n">
        <v>321500</v>
      </c>
      <c r="C6" s="6" t="n">
        <v>996597</v>
      </c>
      <c r="D6" s="6" t="n">
        <v>246668</v>
      </c>
    </row>
    <row r="7" spans="1:4">
      <c r="A7" s="4" t="s">
        <v>718</v>
      </c>
      <c r="B7" s="6" t="n">
        <v>-281560</v>
      </c>
      <c r="C7" s="6" t="n">
        <v>-20000</v>
      </c>
      <c r="D7" s="6" t="n">
        <v>-176667</v>
      </c>
    </row>
    <row r="8" spans="1:4">
      <c r="A8" s="4" t="s">
        <v>719</v>
      </c>
      <c r="B8" s="6" t="n">
        <v>-370940</v>
      </c>
      <c r="C8" s="6" t="n">
        <v>-281668</v>
      </c>
      <c r="D8" s="6" t="n">
        <v>-849999</v>
      </c>
    </row>
    <row r="9" spans="1:4">
      <c r="A9" s="4" t="s">
        <v>720</v>
      </c>
      <c r="B9" s="6" t="n">
        <v>725597</v>
      </c>
      <c r="C9" s="6" t="n">
        <v>1056597</v>
      </c>
      <c r="D9" s="6" t="n">
        <v>361668</v>
      </c>
    </row>
    <row r="10" spans="1:4">
      <c r="A10" s="3" t="s">
        <v>721</v>
      </c>
    </row>
    <row r="11" spans="1:4">
      <c r="A11" s="4" t="s">
        <v>722</v>
      </c>
      <c r="B11" s="8" t="n">
        <v>26.54</v>
      </c>
      <c r="C11" s="8" t="n">
        <v>17.3</v>
      </c>
      <c r="D11" s="8" t="n">
        <v>18.12</v>
      </c>
    </row>
    <row r="12" spans="1:4">
      <c r="A12" s="4" t="s">
        <v>699</v>
      </c>
      <c r="B12" s="11" t="n">
        <v>23.07</v>
      </c>
      <c r="C12" s="11" t="n">
        <v>27.1</v>
      </c>
      <c r="D12" s="11" t="n">
        <v>19.87</v>
      </c>
    </row>
    <row r="13" spans="1:4">
      <c r="A13" s="4" t="s">
        <v>723</v>
      </c>
      <c r="B13" s="11" t="n">
        <v>23.89</v>
      </c>
      <c r="C13" s="11" t="n">
        <v>24.77</v>
      </c>
      <c r="D13" s="11" t="n">
        <v>13.66</v>
      </c>
    </row>
    <row r="14" spans="1:4">
      <c r="A14" s="4" t="s">
        <v>724</v>
      </c>
      <c r="B14" s="11" t="n">
        <v>27.07</v>
      </c>
      <c r="C14" s="11" t="n">
        <v>16.76</v>
      </c>
      <c r="D14" s="11" t="n">
        <v>19.91</v>
      </c>
    </row>
    <row r="15" spans="1:4">
      <c r="A15" s="4" t="s">
        <v>725</v>
      </c>
      <c r="B15" s="8" t="n">
        <v>25.28</v>
      </c>
      <c r="C15" s="8" t="n">
        <v>26.54</v>
      </c>
      <c r="D15" s="8" t="n">
        <v>17.3</v>
      </c>
    </row>
    <row r="16" spans="1:4">
      <c r="A16" s="4" t="s">
        <v>700</v>
      </c>
    </row>
    <row r="17" spans="1:4">
      <c r="A17" s="3" t="s">
        <v>726</v>
      </c>
    </row>
    <row r="18" spans="1:4">
      <c r="A18" s="4" t="s">
        <v>716</v>
      </c>
      <c r="B18" s="6" t="n">
        <v>1989000</v>
      </c>
      <c r="C18" s="6" t="n">
        <v>1295000</v>
      </c>
      <c r="D18" s="6" t="n">
        <v>1315465</v>
      </c>
    </row>
    <row r="19" spans="1:4">
      <c r="A19" s="4" t="s">
        <v>717</v>
      </c>
      <c r="B19" s="6" t="n">
        <v>259000</v>
      </c>
      <c r="C19" s="6" t="n">
        <v>714000</v>
      </c>
      <c r="D19" s="6" t="n">
        <v>200000</v>
      </c>
    </row>
    <row r="20" spans="1:4">
      <c r="A20" s="4" t="s">
        <v>718</v>
      </c>
      <c r="B20" s="6" t="n">
        <v>-250000</v>
      </c>
      <c r="D20" s="6" t="n">
        <v>-140000</v>
      </c>
    </row>
    <row r="21" spans="1:4">
      <c r="A21" s="4" t="s">
        <v>719</v>
      </c>
      <c r="C21" s="6" t="n">
        <v>-20000</v>
      </c>
      <c r="D21" s="6" t="n">
        <v>-80465</v>
      </c>
    </row>
    <row r="22" spans="1:4">
      <c r="A22" s="4" t="s">
        <v>720</v>
      </c>
      <c r="B22" s="6" t="n">
        <v>1998000</v>
      </c>
      <c r="C22" s="6" t="n">
        <v>1989000</v>
      </c>
      <c r="D22" s="6" t="n">
        <v>1295000</v>
      </c>
    </row>
    <row r="23" spans="1:4">
      <c r="A23" s="3" t="s">
        <v>727</v>
      </c>
    </row>
    <row r="24" spans="1:4">
      <c r="A24" s="4" t="s">
        <v>728</v>
      </c>
      <c r="B24" s="8" t="n">
        <v>19.63</v>
      </c>
      <c r="C24" s="8" t="n">
        <v>20.2</v>
      </c>
      <c r="D24" s="8" t="n">
        <v>18.91</v>
      </c>
    </row>
    <row r="25" spans="1:4">
      <c r="A25" s="4" t="s">
        <v>713</v>
      </c>
      <c r="B25" s="11" t="n">
        <v>16.07</v>
      </c>
      <c r="C25" s="11" t="n">
        <v>18.4</v>
      </c>
      <c r="D25" s="11" t="n">
        <v>20.8</v>
      </c>
    </row>
    <row r="26" spans="1:4">
      <c r="A26" s="4" t="s">
        <v>729</v>
      </c>
      <c r="B26" s="11" t="n">
        <v>15.97</v>
      </c>
      <c r="D26" s="11" t="n">
        <v>13.04</v>
      </c>
    </row>
    <row r="27" spans="1:4">
      <c r="A27" s="4" t="s">
        <v>730</v>
      </c>
      <c r="C27" s="11" t="n">
        <v>12.54</v>
      </c>
      <c r="D27" s="11" t="n">
        <v>13.16</v>
      </c>
    </row>
    <row r="28" spans="1:4">
      <c r="A28" s="4" t="s">
        <v>731</v>
      </c>
      <c r="B28" s="8" t="n">
        <v>19.62</v>
      </c>
      <c r="C28" s="8" t="n">
        <v>19.63</v>
      </c>
      <c r="D28" s="8" t="n">
        <v>2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4</v>
      </c>
      <c r="B1" s="2" t="s">
        <v>1</v>
      </c>
    </row>
    <row r="2" spans="1:4">
      <c r="B2" s="2" t="s">
        <v>2</v>
      </c>
      <c r="C2" s="2" t="s">
        <v>33</v>
      </c>
      <c r="D2" s="2" t="s">
        <v>37</v>
      </c>
    </row>
    <row r="3" spans="1:4">
      <c r="A3" s="3" t="s">
        <v>115</v>
      </c>
    </row>
    <row r="4" spans="1:4">
      <c r="A4" s="4" t="s">
        <v>116</v>
      </c>
      <c r="B4" s="7" t="n">
        <v>45292</v>
      </c>
      <c r="C4" s="7" t="n">
        <v>107936</v>
      </c>
      <c r="D4" s="7" t="n">
        <v>87296</v>
      </c>
    </row>
    <row r="5" spans="1:4">
      <c r="A5" s="3" t="s">
        <v>117</v>
      </c>
    </row>
    <row r="6" spans="1:4">
      <c r="A6" s="4" t="s">
        <v>118</v>
      </c>
      <c r="B6" s="6" t="n">
        <v>37919</v>
      </c>
      <c r="C6" s="6" t="n">
        <v>40216</v>
      </c>
      <c r="D6" s="6" t="n">
        <v>43383</v>
      </c>
    </row>
    <row r="7" spans="1:4">
      <c r="A7" s="4" t="s">
        <v>119</v>
      </c>
      <c r="B7" s="6" t="n">
        <v>5810</v>
      </c>
      <c r="C7" s="6" t="n">
        <v>15756</v>
      </c>
      <c r="D7" s="6" t="n">
        <v>16027</v>
      </c>
    </row>
    <row r="8" spans="1:4">
      <c r="A8" s="4" t="s">
        <v>120</v>
      </c>
      <c r="B8" s="6" t="n">
        <v>9477</v>
      </c>
      <c r="C8" s="6" t="n">
        <v>18615</v>
      </c>
      <c r="D8" s="6" t="n">
        <v>6623</v>
      </c>
    </row>
    <row r="9" spans="1:4">
      <c r="A9" s="4" t="s">
        <v>121</v>
      </c>
      <c r="B9" s="6" t="n">
        <v>-186</v>
      </c>
      <c r="C9" s="6" t="n">
        <v>-787</v>
      </c>
      <c r="D9" s="6" t="n">
        <v>-1148</v>
      </c>
    </row>
    <row r="10" spans="1:4">
      <c r="A10" s="4" t="s">
        <v>69</v>
      </c>
      <c r="B10" s="6" t="n">
        <v>22214</v>
      </c>
      <c r="C10" s="6" t="n">
        <v>21460</v>
      </c>
      <c r="D10" s="6" t="n">
        <v>9009</v>
      </c>
    </row>
    <row r="11" spans="1:4">
      <c r="A11" s="4" t="s">
        <v>122</v>
      </c>
      <c r="C11" s="6" t="n">
        <v>1786</v>
      </c>
    </row>
    <row r="12" spans="1:4">
      <c r="A12" s="4" t="s">
        <v>123</v>
      </c>
      <c r="B12" s="6" t="n">
        <v>-2909</v>
      </c>
      <c r="C12" s="6" t="n">
        <v>801</v>
      </c>
      <c r="D12" s="6" t="n">
        <v>49</v>
      </c>
    </row>
    <row r="13" spans="1:4">
      <c r="A13" s="4" t="s">
        <v>124</v>
      </c>
      <c r="B13" s="6" t="n">
        <v>28912</v>
      </c>
      <c r="C13" s="6" t="n">
        <v>3074</v>
      </c>
      <c r="D13" s="6" t="n">
        <v>23107</v>
      </c>
    </row>
    <row r="14" spans="1:4">
      <c r="A14" s="4" t="s">
        <v>125</v>
      </c>
      <c r="B14" s="6" t="n">
        <v>-3680</v>
      </c>
      <c r="C14" s="6" t="n">
        <v>3273</v>
      </c>
      <c r="D14" s="6" t="n">
        <v>-3719</v>
      </c>
    </row>
    <row r="15" spans="1:4">
      <c r="A15" s="4" t="s">
        <v>126</v>
      </c>
      <c r="B15" s="6" t="n">
        <v>-128777</v>
      </c>
      <c r="C15" s="6" t="n">
        <v>-268808</v>
      </c>
      <c r="D15" s="6" t="n">
        <v>-129899</v>
      </c>
    </row>
    <row r="16" spans="1:4">
      <c r="A16" s="4" t="s">
        <v>127</v>
      </c>
      <c r="B16" s="6" t="n">
        <v>14072</v>
      </c>
      <c r="C16" s="6" t="n">
        <v>-56678</v>
      </c>
      <c r="D16" s="6" t="n">
        <v>50728</v>
      </c>
    </row>
    <row r="17" spans="1:4">
      <c r="A17" s="3" t="s">
        <v>128</v>
      </c>
    </row>
    <row r="18" spans="1:4">
      <c r="A18" s="4" t="s">
        <v>129</v>
      </c>
      <c r="B18" s="6" t="n">
        <v>-35912</v>
      </c>
      <c r="C18" s="6" t="n">
        <v>-75013</v>
      </c>
      <c r="D18" s="6" t="n">
        <v>-42360</v>
      </c>
    </row>
    <row r="19" spans="1:4">
      <c r="A19" s="4" t="s">
        <v>130</v>
      </c>
      <c r="B19" s="6" t="n">
        <v>4980</v>
      </c>
      <c r="C19" s="6" t="n">
        <v>5335</v>
      </c>
      <c r="D19" s="6" t="n">
        <v>2663</v>
      </c>
    </row>
    <row r="20" spans="1:4">
      <c r="A20" s="4" t="s">
        <v>131</v>
      </c>
      <c r="C20" s="6" t="n">
        <v>44497</v>
      </c>
    </row>
    <row r="21" spans="1:4">
      <c r="A21" s="4" t="s">
        <v>132</v>
      </c>
      <c r="B21" s="6" t="n">
        <v>-1483</v>
      </c>
      <c r="C21" s="6" t="n">
        <v>-1776</v>
      </c>
      <c r="D21" s="6" t="n">
        <v>-3877</v>
      </c>
    </row>
    <row r="22" spans="1:4">
      <c r="A22" s="4" t="s">
        <v>133</v>
      </c>
      <c r="B22" s="6" t="n">
        <v>-32415</v>
      </c>
      <c r="C22" s="6" t="n">
        <v>-26957</v>
      </c>
      <c r="D22" s="6" t="n">
        <v>-43574</v>
      </c>
    </row>
    <row r="23" spans="1:4">
      <c r="A23" s="3" t="s">
        <v>134</v>
      </c>
    </row>
    <row r="24" spans="1:4">
      <c r="A24" s="4" t="s">
        <v>135</v>
      </c>
      <c r="B24" s="6" t="n">
        <v>1013205</v>
      </c>
      <c r="C24" s="6" t="n">
        <v>1156739</v>
      </c>
      <c r="D24" s="6" t="n">
        <v>653280</v>
      </c>
    </row>
    <row r="25" spans="1:4">
      <c r="A25" s="4" t="s">
        <v>136</v>
      </c>
      <c r="B25" s="6" t="n">
        <v>-1054371</v>
      </c>
      <c r="C25" s="6" t="n">
        <v>-1026349</v>
      </c>
      <c r="D25" s="6" t="n">
        <v>-676795</v>
      </c>
    </row>
    <row r="26" spans="1:4">
      <c r="A26" s="4" t="s">
        <v>137</v>
      </c>
      <c r="C26" s="6" t="n">
        <v>-26430</v>
      </c>
      <c r="D26" s="6" t="n">
        <v>-31038</v>
      </c>
    </row>
    <row r="27" spans="1:4">
      <c r="A27" s="4" t="s">
        <v>121</v>
      </c>
      <c r="B27" s="6" t="n">
        <v>186</v>
      </c>
      <c r="C27" s="6" t="n">
        <v>787</v>
      </c>
      <c r="D27" s="6" t="n">
        <v>1148</v>
      </c>
    </row>
    <row r="28" spans="1:4">
      <c r="A28" s="4" t="s">
        <v>138</v>
      </c>
      <c r="B28" s="6" t="n">
        <v>-808</v>
      </c>
      <c r="C28" s="6" t="n">
        <v>-1771</v>
      </c>
      <c r="D28" s="6" t="n">
        <v>-1882</v>
      </c>
    </row>
    <row r="29" spans="1:4">
      <c r="A29" s="4" t="s">
        <v>139</v>
      </c>
      <c r="C29" s="6" t="n">
        <v>-3681</v>
      </c>
    </row>
    <row r="30" spans="1:4">
      <c r="A30" s="4" t="s">
        <v>140</v>
      </c>
      <c r="B30" s="6" t="n">
        <v>-41788</v>
      </c>
      <c r="C30" s="6" t="n">
        <v>99295</v>
      </c>
      <c r="D30" s="6" t="n">
        <v>-55287</v>
      </c>
    </row>
    <row r="31" spans="1:4">
      <c r="A31" s="4" t="s">
        <v>141</v>
      </c>
      <c r="B31" s="6" t="n">
        <v>-60131</v>
      </c>
      <c r="C31" s="6" t="n">
        <v>15660</v>
      </c>
      <c r="D31" s="6" t="n">
        <v>-48133</v>
      </c>
    </row>
    <row r="32" spans="1:4">
      <c r="A32" s="4" t="s">
        <v>142</v>
      </c>
      <c r="B32" s="6" t="n">
        <v>135583</v>
      </c>
      <c r="C32" s="6" t="n">
        <v>119923</v>
      </c>
      <c r="D32" s="6" t="n">
        <v>168056</v>
      </c>
    </row>
    <row r="33" spans="1:4">
      <c r="A33" s="4" t="s">
        <v>143</v>
      </c>
      <c r="B33" s="7" t="n">
        <v>75452</v>
      </c>
      <c r="C33" s="7" t="n">
        <v>135583</v>
      </c>
      <c r="D33" s="7" t="n">
        <v>1199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3"/>
  </cols>
  <sheetData>
    <row r="1" spans="1:5">
      <c r="A1" s="1" t="s">
        <v>732</v>
      </c>
      <c r="C1" s="2" t="s">
        <v>1</v>
      </c>
    </row>
    <row r="2" spans="1:5">
      <c r="C2" s="2" t="s">
        <v>2</v>
      </c>
      <c r="D2" s="2" t="s">
        <v>33</v>
      </c>
      <c r="E2" s="2" t="s">
        <v>37</v>
      </c>
    </row>
    <row r="3" spans="1:5">
      <c r="A3" s="3" t="s">
        <v>733</v>
      </c>
    </row>
    <row r="4" spans="1:5">
      <c r="A4" s="4" t="s">
        <v>693</v>
      </c>
      <c r="C4" s="6" t="n">
        <v>259000</v>
      </c>
      <c r="D4" s="6" t="n">
        <v>714000</v>
      </c>
      <c r="E4" s="6" t="n">
        <v>200000</v>
      </c>
    </row>
    <row r="5" spans="1:5">
      <c r="A5" s="4" t="s">
        <v>734</v>
      </c>
      <c r="C5" s="8" t="n">
        <v>12.48</v>
      </c>
      <c r="D5" s="8" t="n">
        <v>17.69</v>
      </c>
      <c r="E5" s="8" t="n">
        <v>7.9</v>
      </c>
    </row>
    <row r="6" spans="1:5">
      <c r="A6" s="4" t="s">
        <v>735</v>
      </c>
      <c r="C6" s="4" t="s">
        <v>736</v>
      </c>
      <c r="D6" s="4" t="s">
        <v>737</v>
      </c>
      <c r="E6" s="4" t="s">
        <v>738</v>
      </c>
    </row>
    <row r="7" spans="1:5">
      <c r="A7" s="4" t="s">
        <v>739</v>
      </c>
      <c r="B7" s="4" t="s">
        <v>740</v>
      </c>
      <c r="C7" s="4" t="s">
        <v>741</v>
      </c>
      <c r="D7" s="4" t="s">
        <v>742</v>
      </c>
      <c r="E7" s="4" t="s">
        <v>743</v>
      </c>
    </row>
    <row r="8" spans="1:5">
      <c r="A8" s="4" t="s">
        <v>744</v>
      </c>
      <c r="C8" s="4" t="s">
        <v>745</v>
      </c>
      <c r="D8" s="4" t="s">
        <v>746</v>
      </c>
      <c r="E8" s="4" t="s">
        <v>747</v>
      </c>
    </row>
    <row r="9" spans="1:5">
      <c r="A9" t="n"/>
    </row>
    <row r="10" spans="1:5">
      <c r="A10" s="4" t="s">
        <v>740</v>
      </c>
      <c r="B10" s="4" t="s">
        <v>748</v>
      </c>
    </row>
  </sheetData>
  <mergeCells count="4">
    <mergeCell ref="A1:B2"/>
    <mergeCell ref="C1:E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6"/>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5"/>
    <col customWidth="1" max="12" min="12" width="31"/>
  </cols>
  <sheetData>
    <row r="1" spans="1:12">
      <c r="A1" s="1" t="s">
        <v>749</v>
      </c>
      <c r="B1" s="2" t="s">
        <v>30</v>
      </c>
      <c r="J1" s="2" t="s">
        <v>1</v>
      </c>
    </row>
    <row r="2" spans="1:12">
      <c r="B2" s="2" t="s">
        <v>750</v>
      </c>
      <c r="C2" s="2" t="s">
        <v>751</v>
      </c>
      <c r="D2" s="2" t="s">
        <v>752</v>
      </c>
      <c r="E2" s="2" t="s">
        <v>753</v>
      </c>
      <c r="F2" s="2" t="s">
        <v>754</v>
      </c>
      <c r="G2" s="2" t="s">
        <v>755</v>
      </c>
      <c r="H2" s="2" t="s">
        <v>756</v>
      </c>
      <c r="I2" s="2" t="s">
        <v>757</v>
      </c>
      <c r="J2" s="2" t="s">
        <v>758</v>
      </c>
      <c r="K2" s="2" t="s">
        <v>759</v>
      </c>
      <c r="L2" s="2" t="s">
        <v>760</v>
      </c>
    </row>
    <row r="3" spans="1:12">
      <c r="A3" s="3" t="s">
        <v>761</v>
      </c>
    </row>
    <row r="4" spans="1:12">
      <c r="A4" s="4" t="s">
        <v>762</v>
      </c>
      <c r="J4" s="6" t="n">
        <v>3</v>
      </c>
    </row>
    <row r="5" spans="1:12">
      <c r="A5" s="4" t="s">
        <v>763</v>
      </c>
      <c r="B5" s="7" t="n">
        <v>15474</v>
      </c>
      <c r="C5" s="7" t="n">
        <v>38974</v>
      </c>
      <c r="D5" s="7" t="n">
        <v>30881</v>
      </c>
      <c r="E5" s="7" t="n">
        <v>20084</v>
      </c>
      <c r="F5" s="7" t="n">
        <v>64396</v>
      </c>
      <c r="G5" s="7" t="n">
        <v>70354</v>
      </c>
      <c r="H5" s="7" t="n">
        <v>65443</v>
      </c>
      <c r="I5" s="7" t="n">
        <v>41497</v>
      </c>
      <c r="J5" s="7" t="n">
        <v>105413</v>
      </c>
      <c r="K5" s="7" t="n">
        <v>241690</v>
      </c>
      <c r="L5" s="7" t="n">
        <v>203822</v>
      </c>
    </row>
    <row r="6" spans="1:12">
      <c r="A6" s="4" t="s">
        <v>764</v>
      </c>
      <c r="B6" s="8" t="n">
        <v>0.18</v>
      </c>
      <c r="C6" s="8" t="n">
        <v>0.4</v>
      </c>
      <c r="D6" s="8" t="n">
        <v>0.24</v>
      </c>
      <c r="E6" s="8" t="n">
        <v>0.1</v>
      </c>
      <c r="F6" s="8" t="n">
        <v>0.5600000000000001</v>
      </c>
      <c r="G6" s="8" t="n">
        <v>0.73</v>
      </c>
      <c r="H6" s="8" t="n">
        <v>0.58</v>
      </c>
      <c r="I6" s="8" t="n">
        <v>0.33</v>
      </c>
      <c r="J6" s="8" t="n">
        <v>0.91</v>
      </c>
      <c r="K6" s="8" t="n">
        <v>2.2</v>
      </c>
      <c r="L6" s="8" t="n">
        <v>1.8</v>
      </c>
    </row>
    <row r="7" spans="1:12">
      <c r="A7" s="4" t="s">
        <v>765</v>
      </c>
    </row>
    <row r="8" spans="1:12">
      <c r="A8" s="3" t="s">
        <v>761</v>
      </c>
    </row>
    <row r="9" spans="1:12">
      <c r="A9" s="4" t="s">
        <v>763</v>
      </c>
      <c r="J9" s="7" t="n">
        <v>68595</v>
      </c>
      <c r="K9" s="7" t="n">
        <v>70574</v>
      </c>
      <c r="L9" s="7" t="n">
        <v>12258</v>
      </c>
    </row>
    <row r="10" spans="1:12">
      <c r="A10" s="4" t="s">
        <v>419</v>
      </c>
    </row>
    <row r="11" spans="1:12">
      <c r="A11" s="3" t="s">
        <v>761</v>
      </c>
    </row>
    <row r="12" spans="1:12">
      <c r="A12" s="4" t="s">
        <v>766</v>
      </c>
      <c r="K12" s="6" t="n">
        <v>1</v>
      </c>
    </row>
    <row r="13" spans="1:12">
      <c r="A13" s="4" t="s">
        <v>763</v>
      </c>
      <c r="J13" s="6" t="n">
        <v>-1240</v>
      </c>
      <c r="K13" s="7" t="n">
        <v>24697</v>
      </c>
      <c r="L13" s="6" t="n">
        <v>24579</v>
      </c>
    </row>
    <row r="14" spans="1:12">
      <c r="A14" s="4" t="s">
        <v>767</v>
      </c>
    </row>
    <row r="15" spans="1:12">
      <c r="A15" s="3" t="s">
        <v>761</v>
      </c>
    </row>
    <row r="16" spans="1:12">
      <c r="A16" s="4" t="s">
        <v>763</v>
      </c>
      <c r="J16" s="7" t="n">
        <v>-24300</v>
      </c>
    </row>
    <row r="17" spans="1:12">
      <c r="A17" s="4" t="s">
        <v>764</v>
      </c>
      <c r="J17" s="8" t="n">
        <v>-0.28</v>
      </c>
    </row>
    <row r="18" spans="1:12">
      <c r="A18" s="4" t="s">
        <v>768</v>
      </c>
    </row>
    <row r="19" spans="1:12">
      <c r="A19" s="3" t="s">
        <v>761</v>
      </c>
    </row>
    <row r="20" spans="1:12">
      <c r="A20" s="4" t="s">
        <v>763</v>
      </c>
      <c r="K20" s="7" t="n">
        <v>11400</v>
      </c>
      <c r="L20" s="7" t="n">
        <v>13800</v>
      </c>
    </row>
    <row r="21" spans="1:12">
      <c r="A21" s="4" t="s">
        <v>764</v>
      </c>
      <c r="K21" s="8" t="n">
        <v>0.14</v>
      </c>
      <c r="L21" s="8" t="n">
        <v>0.18</v>
      </c>
    </row>
    <row r="22" spans="1:12">
      <c r="A22" s="4" t="s">
        <v>417</v>
      </c>
    </row>
    <row r="23" spans="1:12">
      <c r="A23" s="3" t="s">
        <v>761</v>
      </c>
    </row>
    <row r="24" spans="1:12">
      <c r="A24" s="4" t="s">
        <v>766</v>
      </c>
      <c r="K24" s="6" t="n">
        <v>2</v>
      </c>
    </row>
    <row r="25" spans="1:12">
      <c r="A25" s="4" t="s">
        <v>763</v>
      </c>
      <c r="J25" s="7" t="n">
        <v>145213</v>
      </c>
      <c r="K25" s="7" t="n">
        <v>220554</v>
      </c>
      <c r="L25" s="7" t="n">
        <v>177667</v>
      </c>
    </row>
    <row r="26" spans="1:12">
      <c r="A26" s="4" t="s">
        <v>769</v>
      </c>
    </row>
    <row r="27" spans="1:12">
      <c r="A27" s="3" t="s">
        <v>761</v>
      </c>
    </row>
    <row r="28" spans="1:12">
      <c r="A28" s="4" t="s">
        <v>763</v>
      </c>
      <c r="K28" s="7" t="n">
        <v>-9400</v>
      </c>
    </row>
    <row r="29" spans="1:12">
      <c r="A29" s="4" t="s">
        <v>764</v>
      </c>
      <c r="K29" s="8" t="n">
        <v>-0.11</v>
      </c>
    </row>
    <row r="30" spans="1:12">
      <c r="A30" s="4" t="s">
        <v>770</v>
      </c>
    </row>
    <row r="31" spans="1:12">
      <c r="A31" s="3" t="s">
        <v>761</v>
      </c>
    </row>
    <row r="32" spans="1:12">
      <c r="A32" s="4" t="s">
        <v>763</v>
      </c>
      <c r="J32" s="7" t="n">
        <v>13700</v>
      </c>
      <c r="K32" s="7" t="n">
        <v>25900</v>
      </c>
    </row>
    <row r="33" spans="1:12">
      <c r="A33" s="4" t="s">
        <v>764</v>
      </c>
      <c r="J33" s="8" t="n">
        <v>0.16</v>
      </c>
      <c r="K33" s="8" t="n">
        <v>0.3</v>
      </c>
    </row>
    <row r="34" spans="1:12">
      <c r="A34" s="4" t="s">
        <v>420</v>
      </c>
    </row>
    <row r="35" spans="1:12">
      <c r="A35" s="3" t="s">
        <v>761</v>
      </c>
    </row>
    <row r="36" spans="1:12">
      <c r="A36" s="4" t="s">
        <v>763</v>
      </c>
      <c r="J36" s="7" t="n">
        <v>15682</v>
      </c>
      <c r="K36" s="7" t="n">
        <v>50998</v>
      </c>
      <c r="L36" s="7" t="n">
        <v>49008</v>
      </c>
    </row>
    <row r="37" spans="1:12">
      <c r="A37" s="4" t="s">
        <v>533</v>
      </c>
    </row>
    <row r="38" spans="1:12">
      <c r="A38" s="3" t="s">
        <v>761</v>
      </c>
    </row>
    <row r="39" spans="1:12">
      <c r="A39" s="4" t="s">
        <v>763</v>
      </c>
      <c r="J39" s="7" t="n">
        <v>-45600</v>
      </c>
    </row>
    <row r="40" spans="1:12">
      <c r="A40" s="4" t="s">
        <v>764</v>
      </c>
      <c r="J40" s="8" t="n">
        <v>-0.53</v>
      </c>
    </row>
    <row r="41" spans="1:12">
      <c r="A41" s="4" t="s">
        <v>532</v>
      </c>
    </row>
    <row r="42" spans="1:12">
      <c r="A42" s="3" t="s">
        <v>761</v>
      </c>
    </row>
    <row r="43" spans="1:12">
      <c r="A43" s="4" t="s">
        <v>763</v>
      </c>
      <c r="J43" s="7" t="n">
        <v>-23900</v>
      </c>
    </row>
    <row r="44" spans="1:12">
      <c r="A44" s="4" t="s">
        <v>764</v>
      </c>
      <c r="J44" s="8" t="n">
        <v>-0.2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771</v>
      </c>
      <c r="C1" s="2" t="s">
        <v>30</v>
      </c>
      <c r="K1" s="2" t="s">
        <v>1</v>
      </c>
    </row>
    <row r="2" spans="1:15">
      <c r="C2" s="2" t="s">
        <v>2</v>
      </c>
      <c r="D2" s="2" t="s">
        <v>31</v>
      </c>
      <c r="E2" s="2" t="s">
        <v>4</v>
      </c>
      <c r="F2" s="2" t="s">
        <v>32</v>
      </c>
      <c r="G2" s="2" t="s">
        <v>33</v>
      </c>
      <c r="H2" s="2" t="s">
        <v>34</v>
      </c>
      <c r="I2" s="2" t="s">
        <v>35</v>
      </c>
      <c r="J2" s="2" t="s">
        <v>36</v>
      </c>
      <c r="K2" s="2" t="s">
        <v>2</v>
      </c>
      <c r="L2" s="2" t="s">
        <v>33</v>
      </c>
      <c r="N2" s="2" t="s">
        <v>37</v>
      </c>
    </row>
    <row r="3" spans="1:15">
      <c r="A3" s="3" t="s">
        <v>181</v>
      </c>
    </row>
    <row r="4" spans="1:15">
      <c r="A4" s="4" t="s">
        <v>772</v>
      </c>
      <c r="C4" s="7" t="n">
        <v>1200830</v>
      </c>
      <c r="D4" s="7" t="n">
        <v>1340739</v>
      </c>
      <c r="E4" s="7" t="n">
        <v>1312438</v>
      </c>
      <c r="F4" s="7" t="n">
        <v>1066465</v>
      </c>
      <c r="G4" s="7" t="n">
        <v>1201877</v>
      </c>
      <c r="H4" s="7" t="n">
        <v>1250689</v>
      </c>
      <c r="I4" s="7" t="n">
        <v>1084510</v>
      </c>
      <c r="J4" s="7" t="n">
        <v>955233</v>
      </c>
      <c r="K4" s="7" t="n">
        <v>4920472</v>
      </c>
      <c r="L4" s="7" t="n">
        <v>4492309</v>
      </c>
      <c r="N4" s="7" t="n">
        <v>4175672</v>
      </c>
    </row>
    <row r="5" spans="1:15">
      <c r="A5" s="4" t="s">
        <v>773</v>
      </c>
      <c r="K5" s="6" t="n">
        <v>129273</v>
      </c>
    </row>
    <row r="6" spans="1:15">
      <c r="A6" s="4" t="s">
        <v>774</v>
      </c>
      <c r="B6" s="4" t="s">
        <v>740</v>
      </c>
      <c r="K6" s="6" t="n">
        <v>-23860</v>
      </c>
    </row>
    <row r="7" spans="1:15">
      <c r="A7" s="4" t="s">
        <v>43</v>
      </c>
      <c r="C7" s="6" t="n">
        <v>15474</v>
      </c>
      <c r="D7" s="6" t="n">
        <v>38974</v>
      </c>
      <c r="E7" s="7" t="n">
        <v>30881</v>
      </c>
      <c r="F7" s="7" t="n">
        <v>20084</v>
      </c>
      <c r="G7" s="6" t="n">
        <v>64396</v>
      </c>
      <c r="H7" s="7" t="n">
        <v>70354</v>
      </c>
      <c r="I7" s="7" t="n">
        <v>65443</v>
      </c>
      <c r="J7" s="7" t="n">
        <v>41497</v>
      </c>
      <c r="K7" s="6" t="n">
        <v>105413</v>
      </c>
      <c r="L7" s="6" t="n">
        <v>241690</v>
      </c>
      <c r="N7" s="6" t="n">
        <v>203822</v>
      </c>
    </row>
    <row r="8" spans="1:15">
      <c r="A8" s="4" t="s">
        <v>775</v>
      </c>
      <c r="K8" s="6" t="n">
        <v>35912</v>
      </c>
      <c r="L8" s="6" t="n">
        <v>75013</v>
      </c>
      <c r="N8" s="6" t="n">
        <v>45291</v>
      </c>
    </row>
    <row r="9" spans="1:15">
      <c r="A9" s="4" t="s">
        <v>776</v>
      </c>
      <c r="C9" s="6" t="n">
        <v>4042441</v>
      </c>
      <c r="G9" s="6" t="n">
        <v>3773315</v>
      </c>
      <c r="K9" s="6" t="n">
        <v>4042441</v>
      </c>
      <c r="L9" s="6" t="n">
        <v>3773315</v>
      </c>
    </row>
    <row r="10" spans="1:15">
      <c r="A10" s="4" t="s">
        <v>777</v>
      </c>
    </row>
    <row r="11" spans="1:15">
      <c r="A11" s="3" t="s">
        <v>181</v>
      </c>
    </row>
    <row r="12" spans="1:15">
      <c r="A12" s="4" t="s">
        <v>772</v>
      </c>
      <c r="K12" s="6" t="n">
        <v>5133715</v>
      </c>
      <c r="L12" s="6" t="n">
        <v>4590227</v>
      </c>
      <c r="N12" s="6" t="n">
        <v>4324919</v>
      </c>
    </row>
    <row r="13" spans="1:15">
      <c r="A13" s="4" t="s">
        <v>778</v>
      </c>
    </row>
    <row r="14" spans="1:15">
      <c r="A14" s="3" t="s">
        <v>181</v>
      </c>
    </row>
    <row r="15" spans="1:15">
      <c r="A15" s="4" t="s">
        <v>772</v>
      </c>
      <c r="K15" s="6" t="n">
        <v>-213243</v>
      </c>
      <c r="L15" s="6" t="n">
        <v>-97918</v>
      </c>
      <c r="N15" s="6" t="n">
        <v>-149247</v>
      </c>
    </row>
    <row r="16" spans="1:15">
      <c r="A16" s="4" t="s">
        <v>417</v>
      </c>
    </row>
    <row r="17" spans="1:15">
      <c r="A17" s="3" t="s">
        <v>181</v>
      </c>
    </row>
    <row r="18" spans="1:15">
      <c r="A18" s="4" t="s">
        <v>772</v>
      </c>
      <c r="K18" s="6" t="n">
        <v>1889907</v>
      </c>
      <c r="L18" s="6" t="n">
        <v>1687144</v>
      </c>
      <c r="N18" s="6" t="n">
        <v>1441416</v>
      </c>
    </row>
    <row r="19" spans="1:15">
      <c r="A19" s="4" t="s">
        <v>773</v>
      </c>
      <c r="K19" s="6" t="n">
        <v>169073</v>
      </c>
    </row>
    <row r="20" spans="1:15">
      <c r="A20" s="4" t="s">
        <v>774</v>
      </c>
      <c r="B20" s="4" t="s">
        <v>740</v>
      </c>
      <c r="K20" s="6" t="n">
        <v>-23860</v>
      </c>
    </row>
    <row r="21" spans="1:15">
      <c r="A21" s="4" t="s">
        <v>43</v>
      </c>
      <c r="K21" s="6" t="n">
        <v>145213</v>
      </c>
      <c r="L21" s="6" t="n">
        <v>220554</v>
      </c>
      <c r="N21" s="6" t="n">
        <v>177667</v>
      </c>
    </row>
    <row r="22" spans="1:15">
      <c r="A22" s="4" t="s">
        <v>775</v>
      </c>
      <c r="K22" s="6" t="n">
        <v>8383</v>
      </c>
      <c r="L22" s="6" t="n">
        <v>65377</v>
      </c>
      <c r="N22" s="6" t="n">
        <v>32489</v>
      </c>
    </row>
    <row r="23" spans="1:15">
      <c r="A23" s="4" t="s">
        <v>776</v>
      </c>
      <c r="C23" s="6" t="n">
        <v>1964674</v>
      </c>
      <c r="G23" s="6" t="n">
        <v>1814170</v>
      </c>
      <c r="K23" s="6" t="n">
        <v>1964674</v>
      </c>
      <c r="L23" s="6" t="n">
        <v>1814170</v>
      </c>
    </row>
    <row r="24" spans="1:15">
      <c r="A24" s="4" t="s">
        <v>779</v>
      </c>
    </row>
    <row r="25" spans="1:15">
      <c r="A25" s="3" t="s">
        <v>181</v>
      </c>
    </row>
    <row r="26" spans="1:15">
      <c r="A26" s="4" t="s">
        <v>772</v>
      </c>
      <c r="K26" s="6" t="n">
        <v>2005193</v>
      </c>
      <c r="L26" s="6" t="n">
        <v>1730468</v>
      </c>
      <c r="N26" s="6" t="n">
        <v>1519370</v>
      </c>
    </row>
    <row r="27" spans="1:15">
      <c r="A27" s="4" t="s">
        <v>780</v>
      </c>
    </row>
    <row r="28" spans="1:15">
      <c r="A28" s="3" t="s">
        <v>181</v>
      </c>
    </row>
    <row r="29" spans="1:15">
      <c r="A29" s="4" t="s">
        <v>772</v>
      </c>
      <c r="K29" s="6" t="n">
        <v>-115286</v>
      </c>
      <c r="L29" s="6" t="n">
        <v>-43324</v>
      </c>
      <c r="N29" s="6" t="n">
        <v>-77954</v>
      </c>
    </row>
    <row r="30" spans="1:15">
      <c r="A30" s="4" t="s">
        <v>419</v>
      </c>
    </row>
    <row r="31" spans="1:15">
      <c r="A31" s="3" t="s">
        <v>181</v>
      </c>
    </row>
    <row r="32" spans="1:15">
      <c r="A32" s="4" t="s">
        <v>772</v>
      </c>
      <c r="K32" s="6" t="n">
        <v>1802535</v>
      </c>
      <c r="L32" s="6" t="n">
        <v>1503837</v>
      </c>
      <c r="N32" s="6" t="n">
        <v>1551979</v>
      </c>
    </row>
    <row r="33" spans="1:15">
      <c r="A33" s="4" t="s">
        <v>773</v>
      </c>
      <c r="K33" s="6" t="n">
        <v>-1240</v>
      </c>
    </row>
    <row r="34" spans="1:15">
      <c r="A34" s="4" t="s">
        <v>43</v>
      </c>
      <c r="K34" s="6" t="n">
        <v>-1240</v>
      </c>
      <c r="L34" s="6" t="n">
        <v>24697</v>
      </c>
      <c r="N34" s="6" t="n">
        <v>24579</v>
      </c>
    </row>
    <row r="35" spans="1:15">
      <c r="A35" s="4" t="s">
        <v>775</v>
      </c>
      <c r="K35" s="6" t="n">
        <v>2877</v>
      </c>
      <c r="L35" s="6" t="n">
        <v>735</v>
      </c>
      <c r="N35" s="6" t="n">
        <v>1666</v>
      </c>
    </row>
    <row r="36" spans="1:15">
      <c r="A36" s="4" t="s">
        <v>776</v>
      </c>
      <c r="C36" s="6" t="n">
        <v>798022</v>
      </c>
      <c r="G36" s="6" t="n">
        <v>680933</v>
      </c>
      <c r="K36" s="6" t="n">
        <v>798022</v>
      </c>
      <c r="L36" s="6" t="n">
        <v>680933</v>
      </c>
    </row>
    <row r="37" spans="1:15">
      <c r="A37" s="4" t="s">
        <v>781</v>
      </c>
    </row>
    <row r="38" spans="1:15">
      <c r="A38" s="3" t="s">
        <v>181</v>
      </c>
    </row>
    <row r="39" spans="1:15">
      <c r="A39" s="4" t="s">
        <v>772</v>
      </c>
      <c r="K39" s="6" t="n">
        <v>1900492</v>
      </c>
      <c r="L39" s="6" t="n">
        <v>1558431</v>
      </c>
      <c r="N39" s="6" t="n">
        <v>1622705</v>
      </c>
    </row>
    <row r="40" spans="1:15">
      <c r="A40" s="4" t="s">
        <v>782</v>
      </c>
    </row>
    <row r="41" spans="1:15">
      <c r="A41" s="3" t="s">
        <v>181</v>
      </c>
    </row>
    <row r="42" spans="1:15">
      <c r="A42" s="4" t="s">
        <v>772</v>
      </c>
      <c r="K42" s="6" t="n">
        <v>-97957</v>
      </c>
      <c r="L42" s="6" t="n">
        <v>-54594</v>
      </c>
      <c r="N42" s="6" t="n">
        <v>-70726</v>
      </c>
    </row>
    <row r="43" spans="1:15">
      <c r="A43" s="4" t="s">
        <v>420</v>
      </c>
    </row>
    <row r="44" spans="1:15">
      <c r="A44" s="3" t="s">
        <v>181</v>
      </c>
    </row>
    <row r="45" spans="1:15">
      <c r="A45" s="4" t="s">
        <v>772</v>
      </c>
      <c r="K45" s="6" t="n">
        <v>1228030</v>
      </c>
      <c r="L45" s="6" t="n">
        <v>1301328</v>
      </c>
      <c r="N45" s="6" t="n">
        <v>1182277</v>
      </c>
    </row>
    <row r="46" spans="1:15">
      <c r="A46" s="4" t="s">
        <v>773</v>
      </c>
      <c r="K46" s="6" t="n">
        <v>15682</v>
      </c>
    </row>
    <row r="47" spans="1:15">
      <c r="A47" s="4" t="s">
        <v>43</v>
      </c>
      <c r="K47" s="6" t="n">
        <v>15682</v>
      </c>
      <c r="L47" s="6" t="n">
        <v>50998</v>
      </c>
      <c r="N47" s="6" t="n">
        <v>49008</v>
      </c>
    </row>
    <row r="48" spans="1:15">
      <c r="A48" s="4" t="s">
        <v>775</v>
      </c>
      <c r="K48" s="6" t="n">
        <v>1193</v>
      </c>
      <c r="L48" s="6" t="n">
        <v>6974</v>
      </c>
      <c r="N48" s="6" t="n">
        <v>4137</v>
      </c>
    </row>
    <row r="49" spans="1:15">
      <c r="A49" s="4" t="s">
        <v>776</v>
      </c>
      <c r="C49" s="7" t="n">
        <v>863242</v>
      </c>
      <c r="G49" s="7" t="n">
        <v>775162</v>
      </c>
      <c r="K49" s="6" t="n">
        <v>863242</v>
      </c>
      <c r="L49" s="6" t="n">
        <v>775162</v>
      </c>
    </row>
    <row r="50" spans="1:15">
      <c r="A50" s="4" t="s">
        <v>783</v>
      </c>
    </row>
    <row r="51" spans="1:15">
      <c r="A51" s="3" t="s">
        <v>181</v>
      </c>
    </row>
    <row r="52" spans="1:15">
      <c r="A52" s="4" t="s">
        <v>772</v>
      </c>
      <c r="K52" s="6" t="n">
        <v>1228030</v>
      </c>
      <c r="L52" s="6" t="n">
        <v>1301328</v>
      </c>
      <c r="N52" s="6" t="n">
        <v>1182844</v>
      </c>
    </row>
    <row r="53" spans="1:15">
      <c r="A53" s="4" t="s">
        <v>784</v>
      </c>
    </row>
    <row r="54" spans="1:15">
      <c r="A54" s="3" t="s">
        <v>181</v>
      </c>
    </row>
    <row r="55" spans="1:15">
      <c r="A55" s="4" t="s">
        <v>772</v>
      </c>
      <c r="N55" s="6" t="n">
        <v>-567</v>
      </c>
    </row>
    <row r="56" spans="1:15">
      <c r="A56" s="4" t="s">
        <v>785</v>
      </c>
    </row>
    <row r="57" spans="1:15">
      <c r="A57" s="3" t="s">
        <v>181</v>
      </c>
    </row>
    <row r="58" spans="1:15">
      <c r="A58" s="4" t="s">
        <v>772</v>
      </c>
      <c r="K58" s="6" t="n">
        <v>4920472</v>
      </c>
      <c r="L58" s="6" t="n">
        <v>4492309</v>
      </c>
      <c r="N58" s="6" t="n">
        <v>4175672</v>
      </c>
    </row>
    <row r="59" spans="1:15">
      <c r="A59" s="4" t="s">
        <v>773</v>
      </c>
      <c r="K59" s="6" t="n">
        <v>183515</v>
      </c>
    </row>
    <row r="60" spans="1:15">
      <c r="A60" s="4" t="s">
        <v>774</v>
      </c>
      <c r="B60" s="4" t="s">
        <v>740</v>
      </c>
      <c r="K60" s="6" t="n">
        <v>-23860</v>
      </c>
    </row>
    <row r="61" spans="1:15">
      <c r="A61" s="4" t="s">
        <v>43</v>
      </c>
      <c r="K61" s="6" t="n">
        <v>159655</v>
      </c>
      <c r="L61" s="6" t="n">
        <v>296249</v>
      </c>
      <c r="N61" s="6" t="n">
        <v>251254</v>
      </c>
    </row>
    <row r="62" spans="1:15">
      <c r="A62" s="4" t="s">
        <v>775</v>
      </c>
      <c r="K62" s="6" t="n">
        <v>12453</v>
      </c>
      <c r="L62" s="6" t="n">
        <v>73086</v>
      </c>
      <c r="N62" s="6" t="n">
        <v>38292</v>
      </c>
    </row>
    <row r="63" spans="1:15">
      <c r="A63" s="4" t="s">
        <v>786</v>
      </c>
    </row>
    <row r="64" spans="1:15">
      <c r="A64" s="3" t="s">
        <v>181</v>
      </c>
    </row>
    <row r="65" spans="1:15">
      <c r="A65" s="4" t="s">
        <v>772</v>
      </c>
      <c r="K65" s="6" t="n">
        <v>5133715</v>
      </c>
      <c r="L65" s="6" t="n">
        <v>4590227</v>
      </c>
      <c r="N65" s="6" t="n">
        <v>4324919</v>
      </c>
    </row>
    <row r="66" spans="1:15">
      <c r="A66" s="4" t="s">
        <v>787</v>
      </c>
    </row>
    <row r="67" spans="1:15">
      <c r="A67" s="3" t="s">
        <v>181</v>
      </c>
    </row>
    <row r="68" spans="1:15">
      <c r="A68" s="4" t="s">
        <v>772</v>
      </c>
      <c r="K68" s="6" t="n">
        <v>-213243</v>
      </c>
      <c r="L68" s="6" t="n">
        <v>-97918</v>
      </c>
      <c r="N68" s="6" t="n">
        <v>-149247</v>
      </c>
    </row>
    <row r="69" spans="1:15">
      <c r="A69" s="4" t="s">
        <v>788</v>
      </c>
    </row>
    <row r="70" spans="1:15">
      <c r="A70" s="3" t="s">
        <v>181</v>
      </c>
    </row>
    <row r="71" spans="1:15">
      <c r="A71" s="4" t="s">
        <v>773</v>
      </c>
      <c r="B71" s="4" t="s">
        <v>789</v>
      </c>
      <c r="K71" s="6" t="n">
        <v>-54242</v>
      </c>
    </row>
    <row r="72" spans="1:15">
      <c r="A72" s="4" t="s">
        <v>43</v>
      </c>
      <c r="K72" s="6" t="n">
        <v>-54242</v>
      </c>
      <c r="L72" s="6" t="n">
        <v>-54559</v>
      </c>
      <c r="M72" s="4" t="s">
        <v>789</v>
      </c>
      <c r="N72" s="6" t="n">
        <v>-47432</v>
      </c>
      <c r="O72" s="4" t="s">
        <v>789</v>
      </c>
    </row>
    <row r="73" spans="1:15">
      <c r="A73" s="4" t="s">
        <v>775</v>
      </c>
      <c r="K73" s="7" t="n">
        <v>23459</v>
      </c>
      <c r="L73" s="7" t="n">
        <v>1927</v>
      </c>
      <c r="N73" s="7" t="n">
        <v>6999</v>
      </c>
    </row>
    <row r="74" spans="1:15">
      <c r="A74" s="4" t="s">
        <v>530</v>
      </c>
    </row>
    <row r="75" spans="1:15">
      <c r="A75" s="3" t="s">
        <v>181</v>
      </c>
    </row>
    <row r="76" spans="1:15">
      <c r="A76" s="4" t="s">
        <v>531</v>
      </c>
      <c r="D76" s="7" t="n">
        <v>23900</v>
      </c>
    </row>
    <row r="77" spans="1:15">
      <c r="A77" t="n"/>
    </row>
    <row r="78" spans="1:15">
      <c r="A78" s="4" t="s">
        <v>740</v>
      </c>
      <c r="B78" s="4" t="s">
        <v>790</v>
      </c>
    </row>
    <row r="79" spans="1:15">
      <c r="A79" s="4" t="s">
        <v>789</v>
      </c>
      <c r="B79" s="4" t="s">
        <v>791</v>
      </c>
    </row>
  </sheetData>
  <mergeCells count="8">
    <mergeCell ref="A1:B2"/>
    <mergeCell ref="C1:J1"/>
    <mergeCell ref="K1:O1"/>
    <mergeCell ref="L2:M2"/>
    <mergeCell ref="N2:O2"/>
    <mergeCell ref="A77:N77"/>
    <mergeCell ref="B78:N78"/>
    <mergeCell ref="B79:N7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2</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793</v>
      </c>
    </row>
    <row r="4" spans="1:13">
      <c r="A4" s="4" t="s">
        <v>772</v>
      </c>
      <c r="C4" s="7" t="n">
        <v>1200830</v>
      </c>
      <c r="D4" s="7" t="n">
        <v>1340739</v>
      </c>
      <c r="E4" s="7" t="n">
        <v>1312438</v>
      </c>
      <c r="F4" s="7" t="n">
        <v>1066465</v>
      </c>
      <c r="G4" s="7" t="n">
        <v>1201877</v>
      </c>
      <c r="H4" s="7" t="n">
        <v>1250689</v>
      </c>
      <c r="I4" s="7" t="n">
        <v>1084510</v>
      </c>
      <c r="J4" s="7" t="n">
        <v>955233</v>
      </c>
      <c r="K4" s="7" t="n">
        <v>4920472</v>
      </c>
      <c r="L4" s="7" t="n">
        <v>4492309</v>
      </c>
      <c r="M4" s="7" t="n">
        <v>4175672</v>
      </c>
    </row>
    <row r="5" spans="1:13">
      <c r="A5" s="4" t="s">
        <v>794</v>
      </c>
      <c r="C5" s="6" t="n">
        <v>15474</v>
      </c>
      <c r="D5" s="7" t="n">
        <v>38974</v>
      </c>
      <c r="E5" s="7" t="n">
        <v>30881</v>
      </c>
      <c r="F5" s="7" t="n">
        <v>20084</v>
      </c>
      <c r="G5" s="6" t="n">
        <v>64396</v>
      </c>
      <c r="H5" s="7" t="n">
        <v>70354</v>
      </c>
      <c r="I5" s="7" t="n">
        <v>65443</v>
      </c>
      <c r="J5" s="7" t="n">
        <v>41497</v>
      </c>
      <c r="K5" s="6" t="n">
        <v>105413</v>
      </c>
      <c r="L5" s="6" t="n">
        <v>241690</v>
      </c>
      <c r="M5" s="6" t="n">
        <v>203822</v>
      </c>
    </row>
    <row r="6" spans="1:13">
      <c r="A6" s="4" t="s">
        <v>776</v>
      </c>
      <c r="C6" s="6" t="n">
        <v>4042441</v>
      </c>
      <c r="G6" s="6" t="n">
        <v>3773315</v>
      </c>
      <c r="K6" s="6" t="n">
        <v>4042441</v>
      </c>
      <c r="L6" s="6" t="n">
        <v>3773315</v>
      </c>
    </row>
    <row r="7" spans="1:13">
      <c r="A7" s="4" t="s">
        <v>344</v>
      </c>
    </row>
    <row r="8" spans="1:13">
      <c r="A8" s="3" t="s">
        <v>793</v>
      </c>
    </row>
    <row r="9" spans="1:13">
      <c r="A9" s="4" t="s">
        <v>794</v>
      </c>
      <c r="K9" s="6" t="n">
        <v>-54242</v>
      </c>
      <c r="L9" s="6" t="n">
        <v>-54559</v>
      </c>
      <c r="M9" s="6" t="n">
        <v>-47432</v>
      </c>
    </row>
    <row r="10" spans="1:13">
      <c r="A10" s="4" t="s">
        <v>776</v>
      </c>
      <c r="B10" s="4" t="s">
        <v>740</v>
      </c>
      <c r="C10" s="6" t="n">
        <v>416503</v>
      </c>
      <c r="G10" s="6" t="n">
        <v>503050</v>
      </c>
      <c r="K10" s="6" t="n">
        <v>416503</v>
      </c>
      <c r="L10" s="6" t="n">
        <v>503050</v>
      </c>
    </row>
    <row r="11" spans="1:13">
      <c r="A11" s="4" t="s">
        <v>795</v>
      </c>
    </row>
    <row r="12" spans="1:13">
      <c r="A12" s="3" t="s">
        <v>793</v>
      </c>
    </row>
    <row r="13" spans="1:13">
      <c r="A13" s="4" t="s">
        <v>772</v>
      </c>
      <c r="K13" s="6" t="n">
        <v>4694165</v>
      </c>
      <c r="L13" s="6" t="n">
        <v>4323471</v>
      </c>
      <c r="M13" s="6" t="n">
        <v>4000380</v>
      </c>
    </row>
    <row r="14" spans="1:13">
      <c r="A14" s="4" t="s">
        <v>794</v>
      </c>
      <c r="K14" s="6" t="n">
        <v>128869</v>
      </c>
      <c r="L14" s="6" t="n">
        <v>268566</v>
      </c>
      <c r="M14" s="6" t="n">
        <v>238989</v>
      </c>
    </row>
    <row r="15" spans="1:13">
      <c r="A15" s="4" t="s">
        <v>776</v>
      </c>
      <c r="C15" s="6" t="n">
        <v>3868449</v>
      </c>
      <c r="G15" s="6" t="n">
        <v>3612997</v>
      </c>
      <c r="K15" s="6" t="n">
        <v>3868449</v>
      </c>
      <c r="L15" s="6" t="n">
        <v>3612997</v>
      </c>
    </row>
    <row r="16" spans="1:13">
      <c r="A16" s="4" t="s">
        <v>796</v>
      </c>
    </row>
    <row r="17" spans="1:13">
      <c r="A17" s="3" t="s">
        <v>793</v>
      </c>
    </row>
    <row r="18" spans="1:13">
      <c r="A18" s="4" t="s">
        <v>772</v>
      </c>
      <c r="K18" s="6" t="n">
        <v>226307</v>
      </c>
      <c r="L18" s="6" t="n">
        <v>168838</v>
      </c>
      <c r="M18" s="6" t="n">
        <v>175292</v>
      </c>
    </row>
    <row r="19" spans="1:13">
      <c r="A19" s="4" t="s">
        <v>794</v>
      </c>
      <c r="K19" s="6" t="n">
        <v>30786</v>
      </c>
      <c r="L19" s="6" t="n">
        <v>27683</v>
      </c>
      <c r="M19" s="7" t="n">
        <v>12265</v>
      </c>
    </row>
    <row r="20" spans="1:13">
      <c r="A20" s="4" t="s">
        <v>776</v>
      </c>
      <c r="C20" s="7" t="n">
        <v>173992</v>
      </c>
      <c r="G20" s="7" t="n">
        <v>160318</v>
      </c>
      <c r="K20" s="7" t="n">
        <v>173992</v>
      </c>
      <c r="L20" s="7" t="n">
        <v>160318</v>
      </c>
    </row>
    <row r="21" spans="1:13">
      <c r="A21" t="n"/>
    </row>
    <row r="22" spans="1:13">
      <c r="A22" s="4" t="s">
        <v>740</v>
      </c>
      <c r="B22" s="4" t="s">
        <v>797</v>
      </c>
    </row>
  </sheetData>
  <mergeCells count="5">
    <mergeCell ref="A1:B2"/>
    <mergeCell ref="C1:J1"/>
    <mergeCell ref="K1:M1"/>
    <mergeCell ref="A21:L21"/>
    <mergeCell ref="B22:L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2</v>
      </c>
    </row>
    <row r="4" spans="1:12">
      <c r="A4" s="4" t="s">
        <v>763</v>
      </c>
      <c r="B4" s="7" t="n">
        <v>15474</v>
      </c>
      <c r="C4" s="7" t="n">
        <v>38974</v>
      </c>
      <c r="D4" s="7" t="n">
        <v>30881</v>
      </c>
      <c r="E4" s="7" t="n">
        <v>20084</v>
      </c>
      <c r="F4" s="7" t="n">
        <v>64396</v>
      </c>
      <c r="G4" s="7" t="n">
        <v>70354</v>
      </c>
      <c r="H4" s="7" t="n">
        <v>65443</v>
      </c>
      <c r="I4" s="7" t="n">
        <v>41497</v>
      </c>
      <c r="J4" s="7" t="n">
        <v>105413</v>
      </c>
      <c r="K4" s="7" t="n">
        <v>241690</v>
      </c>
      <c r="L4" s="7" t="n">
        <v>203822</v>
      </c>
    </row>
    <row r="5" spans="1:12">
      <c r="A5" s="4" t="s">
        <v>44</v>
      </c>
      <c r="J5" s="6" t="n">
        <v>12453</v>
      </c>
      <c r="K5" s="6" t="n">
        <v>-9536</v>
      </c>
      <c r="L5" s="6" t="n">
        <v>-18575</v>
      </c>
    </row>
    <row r="6" spans="1:12">
      <c r="A6" s="4" t="s">
        <v>45</v>
      </c>
      <c r="J6" s="6" t="n">
        <v>-44027</v>
      </c>
      <c r="K6" s="6" t="n">
        <v>-44716</v>
      </c>
      <c r="L6" s="6" t="n">
        <v>-45632</v>
      </c>
    </row>
    <row r="7" spans="1:12">
      <c r="A7" s="4" t="s">
        <v>46</v>
      </c>
      <c r="B7" s="7" t="n">
        <v>11687</v>
      </c>
      <c r="C7" s="7" t="n">
        <v>33955</v>
      </c>
      <c r="D7" s="7" t="n">
        <v>19992</v>
      </c>
      <c r="E7" s="7" t="n">
        <v>8205</v>
      </c>
      <c r="F7" s="7" t="n">
        <v>53917</v>
      </c>
      <c r="G7" s="7" t="n">
        <v>58616</v>
      </c>
      <c r="H7" s="7" t="n">
        <v>47612</v>
      </c>
      <c r="I7" s="7" t="n">
        <v>27293</v>
      </c>
      <c r="J7" s="7" t="n">
        <v>73839</v>
      </c>
      <c r="K7" s="7" t="n">
        <v>187438</v>
      </c>
      <c r="L7" s="7" t="n">
        <v>13961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99</v>
      </c>
      <c r="B1" s="2" t="s">
        <v>1</v>
      </c>
    </row>
    <row r="2" spans="1:4">
      <c r="B2" s="2" t="s">
        <v>2</v>
      </c>
      <c r="C2" s="2" t="s">
        <v>33</v>
      </c>
      <c r="D2" s="2" t="s">
        <v>37</v>
      </c>
    </row>
    <row r="3" spans="1:4">
      <c r="A3" s="3" t="s">
        <v>800</v>
      </c>
    </row>
    <row r="4" spans="1:4">
      <c r="A4" s="4" t="s">
        <v>801</v>
      </c>
      <c r="B4" s="9" t="n">
        <v>1.8</v>
      </c>
    </row>
    <row r="5" spans="1:4">
      <c r="A5" s="4" t="s">
        <v>802</v>
      </c>
      <c r="B5" s="6" t="n">
        <v>4</v>
      </c>
      <c r="C5" s="9" t="n">
        <v>3.6</v>
      </c>
      <c r="D5" s="9" t="n">
        <v>3.8</v>
      </c>
    </row>
    <row r="6" spans="1:4">
      <c r="A6" s="4" t="s">
        <v>803</v>
      </c>
    </row>
    <row r="7" spans="1:4">
      <c r="A7" s="3" t="s">
        <v>800</v>
      </c>
    </row>
    <row r="8" spans="1:4">
      <c r="A8" s="4" t="s">
        <v>804</v>
      </c>
      <c r="B8" s="10" t="n">
        <v>44.1</v>
      </c>
      <c r="C8" s="10" t="n">
        <v>45.5</v>
      </c>
    </row>
    <row r="9" spans="1:4">
      <c r="A9" s="4" t="s">
        <v>805</v>
      </c>
    </row>
    <row r="10" spans="1:4">
      <c r="A10" s="3" t="s">
        <v>800</v>
      </c>
    </row>
    <row r="11" spans="1:4">
      <c r="A11" s="4" t="s">
        <v>806</v>
      </c>
      <c r="B11" s="10" t="n">
        <v>0.7</v>
      </c>
      <c r="C11" s="9" t="n">
        <v>13.9</v>
      </c>
      <c r="D11" s="9" t="n">
        <v>18.7</v>
      </c>
    </row>
    <row r="12" spans="1:4">
      <c r="A12" s="4" t="s">
        <v>807</v>
      </c>
      <c r="B12" s="9" t="n">
        <v>1.7</v>
      </c>
    </row>
    <row r="13" spans="1:4">
      <c r="A13" s="4" t="s">
        <v>808</v>
      </c>
      <c r="B13" s="4" t="s">
        <v>809</v>
      </c>
      <c r="C13" s="4" t="s">
        <v>810</v>
      </c>
      <c r="D13" s="4" t="s">
        <v>810</v>
      </c>
    </row>
    <row r="14" spans="1:4">
      <c r="A14" s="4" t="s">
        <v>811</v>
      </c>
    </row>
    <row r="15" spans="1:4">
      <c r="A15" s="3" t="s">
        <v>800</v>
      </c>
    </row>
    <row r="16" spans="1:4">
      <c r="A16" s="4" t="s">
        <v>812</v>
      </c>
      <c r="B16" s="9" t="n">
        <v>40.6</v>
      </c>
      <c r="C16" s="9" t="n">
        <v>32.7</v>
      </c>
      <c r="D16" s="9" t="n">
        <v>3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37</v>
      </c>
    </row>
    <row r="3" spans="1:4">
      <c r="A3" s="3" t="s">
        <v>814</v>
      </c>
    </row>
    <row r="4" spans="1:4">
      <c r="A4" s="4" t="s">
        <v>815</v>
      </c>
      <c r="B4" s="7" t="n">
        <v>4055</v>
      </c>
      <c r="C4" s="7" t="n">
        <v>4144</v>
      </c>
      <c r="D4" s="7" t="n">
        <v>3710</v>
      </c>
    </row>
    <row r="5" spans="1:4">
      <c r="A5" s="4" t="s">
        <v>816</v>
      </c>
      <c r="B5" s="6" t="n">
        <v>-5021</v>
      </c>
      <c r="C5" s="6" t="n">
        <v>-4797</v>
      </c>
      <c r="D5" s="6" t="n">
        <v>-4509</v>
      </c>
    </row>
    <row r="6" spans="1:4">
      <c r="A6" s="4" t="s">
        <v>817</v>
      </c>
      <c r="B6" s="6" t="n">
        <v>1869</v>
      </c>
      <c r="C6" s="6" t="n">
        <v>4385</v>
      </c>
      <c r="D6" s="6" t="n">
        <v>6330</v>
      </c>
    </row>
    <row r="7" spans="1:4">
      <c r="A7" s="4" t="s">
        <v>818</v>
      </c>
      <c r="B7" s="7" t="n">
        <v>903</v>
      </c>
      <c r="C7" s="7" t="n">
        <v>3732</v>
      </c>
      <c r="D7" s="7" t="n">
        <v>5531</v>
      </c>
    </row>
    <row r="8" spans="1:4">
      <c r="A8" s="3" t="s">
        <v>819</v>
      </c>
    </row>
    <row r="9" spans="1:4">
      <c r="A9" s="4" t="s">
        <v>820</v>
      </c>
      <c r="B9" s="4" t="s">
        <v>821</v>
      </c>
      <c r="C9" s="4" t="s">
        <v>822</v>
      </c>
      <c r="D9" s="4" t="s">
        <v>823</v>
      </c>
    </row>
    <row r="10" spans="1:4">
      <c r="A10" s="4" t="s">
        <v>808</v>
      </c>
      <c r="B10" s="4" t="s">
        <v>809</v>
      </c>
      <c r="C10" s="4" t="s">
        <v>810</v>
      </c>
      <c r="D10" s="4" t="s">
        <v>8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4</v>
      </c>
      <c r="B1" s="2" t="s">
        <v>1</v>
      </c>
    </row>
    <row r="2" spans="1:3">
      <c r="B2" s="2" t="s">
        <v>2</v>
      </c>
      <c r="C2" s="2" t="s">
        <v>33</v>
      </c>
    </row>
    <row r="3" spans="1:3">
      <c r="A3" s="3" t="s">
        <v>800</v>
      </c>
    </row>
    <row r="4" spans="1:3">
      <c r="A4" s="4" t="s">
        <v>825</v>
      </c>
      <c r="B4" s="4" t="s">
        <v>826</v>
      </c>
    </row>
    <row r="5" spans="1:3">
      <c r="A5" s="4" t="s">
        <v>827</v>
      </c>
      <c r="B5" s="4" t="s">
        <v>826</v>
      </c>
      <c r="C5" s="4" t="s">
        <v>826</v>
      </c>
    </row>
    <row r="6" spans="1:3">
      <c r="A6" s="4" t="s">
        <v>828</v>
      </c>
    </row>
    <row r="7" spans="1:3">
      <c r="A7" s="3" t="s">
        <v>800</v>
      </c>
    </row>
    <row r="8" spans="1:3">
      <c r="A8" s="4" t="s">
        <v>825</v>
      </c>
      <c r="B8" s="4" t="s">
        <v>482</v>
      </c>
    </row>
    <row r="9" spans="1:3">
      <c r="A9" s="4" t="s">
        <v>827</v>
      </c>
      <c r="B9" s="4" t="s">
        <v>829</v>
      </c>
      <c r="C9" s="4" t="s">
        <v>830</v>
      </c>
    </row>
    <row r="10" spans="1:3">
      <c r="A10" s="4" t="s">
        <v>831</v>
      </c>
    </row>
    <row r="11" spans="1:3">
      <c r="A11" s="3" t="s">
        <v>800</v>
      </c>
    </row>
    <row r="12" spans="1:3">
      <c r="A12" s="4" t="s">
        <v>825</v>
      </c>
      <c r="B12" s="4" t="s">
        <v>503</v>
      </c>
    </row>
    <row r="13" spans="1:3">
      <c r="A13" s="4" t="s">
        <v>827</v>
      </c>
      <c r="B13" s="4" t="s">
        <v>832</v>
      </c>
      <c r="C13" s="4" t="s">
        <v>833</v>
      </c>
    </row>
    <row r="14" spans="1:3">
      <c r="A14" s="4" t="s">
        <v>834</v>
      </c>
    </row>
    <row r="15" spans="1:3">
      <c r="A15" s="3" t="s">
        <v>800</v>
      </c>
    </row>
    <row r="16" spans="1:3">
      <c r="A16" s="4" t="s">
        <v>825</v>
      </c>
      <c r="B16" s="4" t="s">
        <v>835</v>
      </c>
    </row>
    <row r="17" spans="1:3">
      <c r="A17" s="4" t="s">
        <v>827</v>
      </c>
      <c r="B17" s="4" t="s">
        <v>836</v>
      </c>
      <c r="C17" s="4" t="s">
        <v>837</v>
      </c>
    </row>
    <row r="18" spans="1:3">
      <c r="A18" s="4" t="s">
        <v>838</v>
      </c>
    </row>
    <row r="19" spans="1:3">
      <c r="A19" s="3" t="s">
        <v>800</v>
      </c>
    </row>
    <row r="20" spans="1:3">
      <c r="A20" s="4" t="s">
        <v>825</v>
      </c>
      <c r="B20" s="4" t="s">
        <v>482</v>
      </c>
    </row>
    <row r="21" spans="1:3">
      <c r="A21" s="4" t="s">
        <v>827</v>
      </c>
      <c r="B21" s="4" t="s">
        <v>482</v>
      </c>
      <c r="C21"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9</v>
      </c>
      <c r="B1" s="2" t="s">
        <v>434</v>
      </c>
    </row>
    <row r="2" spans="1:2">
      <c r="A2" s="3" t="s">
        <v>840</v>
      </c>
    </row>
    <row r="3" spans="1:2">
      <c r="A3" s="6" t="n">
        <v>2016</v>
      </c>
      <c r="B3" s="7" t="n">
        <v>6399</v>
      </c>
    </row>
    <row r="4" spans="1:2">
      <c r="A4" s="6" t="n">
        <v>2017</v>
      </c>
      <c r="B4" s="6" t="n">
        <v>6439</v>
      </c>
    </row>
    <row r="5" spans="1:2">
      <c r="A5" s="6" t="n">
        <v>2018</v>
      </c>
      <c r="B5" s="6" t="n">
        <v>6601</v>
      </c>
    </row>
    <row r="6" spans="1:2">
      <c r="A6" s="6" t="n">
        <v>2019</v>
      </c>
      <c r="B6" s="6" t="n">
        <v>6687</v>
      </c>
    </row>
    <row r="7" spans="1:2">
      <c r="A7" s="6" t="n">
        <v>2020</v>
      </c>
      <c r="B7" s="6" t="n">
        <v>6720</v>
      </c>
    </row>
    <row r="8" spans="1:2">
      <c r="A8" s="4" t="s">
        <v>435</v>
      </c>
      <c r="B8" s="6" t="n">
        <v>33510</v>
      </c>
    </row>
    <row r="9" spans="1:2">
      <c r="A9" s="4" t="s">
        <v>841</v>
      </c>
      <c r="B9" s="7" t="n">
        <v>663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3</v>
      </c>
      <c r="D2" s="2" t="s">
        <v>37</v>
      </c>
    </row>
    <row r="3" spans="1:4">
      <c r="A3" s="3" t="s">
        <v>843</v>
      </c>
    </row>
    <row r="4" spans="1:4">
      <c r="A4" s="4" t="s">
        <v>844</v>
      </c>
      <c r="B4" s="7" t="n">
        <v>75956</v>
      </c>
      <c r="C4" s="7" t="n">
        <v>72617</v>
      </c>
    </row>
    <row r="5" spans="1:4">
      <c r="A5" s="4" t="s">
        <v>845</v>
      </c>
      <c r="B5" s="6" t="n">
        <v>-984</v>
      </c>
      <c r="C5" s="6" t="n">
        <v>3711</v>
      </c>
    </row>
    <row r="6" spans="1:4">
      <c r="A6" s="4" t="s">
        <v>846</v>
      </c>
      <c r="B6" s="6" t="n">
        <v>2900</v>
      </c>
      <c r="C6" s="6" t="n">
        <v>5213</v>
      </c>
    </row>
    <row r="7" spans="1:4">
      <c r="A7" s="4" t="s">
        <v>847</v>
      </c>
      <c r="B7" s="6" t="n">
        <v>-5576</v>
      </c>
      <c r="C7" s="6" t="n">
        <v>-5585</v>
      </c>
    </row>
    <row r="8" spans="1:4">
      <c r="A8" s="4" t="s">
        <v>848</v>
      </c>
      <c r="B8" s="6" t="n">
        <v>72296</v>
      </c>
      <c r="C8" s="6" t="n">
        <v>75956</v>
      </c>
      <c r="D8" s="7" t="n">
        <v>72617</v>
      </c>
    </row>
    <row r="9" spans="1:4">
      <c r="A9" s="3" t="s">
        <v>849</v>
      </c>
    </row>
    <row r="10" spans="1:4">
      <c r="A10" s="4" t="s">
        <v>844</v>
      </c>
      <c r="B10" s="6" t="n">
        <v>110923</v>
      </c>
      <c r="C10" s="6" t="n">
        <v>95178</v>
      </c>
    </row>
    <row r="11" spans="1:4">
      <c r="A11" s="4" t="s">
        <v>850</v>
      </c>
      <c r="B11" s="6" t="n">
        <v>4055</v>
      </c>
      <c r="C11" s="6" t="n">
        <v>4144</v>
      </c>
      <c r="D11" s="6" t="n">
        <v>3710</v>
      </c>
    </row>
    <row r="12" spans="1:4">
      <c r="A12" s="4" t="s">
        <v>851</v>
      </c>
      <c r="B12" s="6" t="n">
        <v>-3838</v>
      </c>
      <c r="C12" s="6" t="n">
        <v>17054</v>
      </c>
    </row>
    <row r="13" spans="1:4">
      <c r="A13" s="4" t="s">
        <v>852</v>
      </c>
      <c r="B13" s="6" t="n">
        <v>378</v>
      </c>
      <c r="C13" s="6" t="n">
        <v>132</v>
      </c>
    </row>
    <row r="14" spans="1:4">
      <c r="A14" s="4" t="s">
        <v>847</v>
      </c>
      <c r="B14" s="6" t="n">
        <v>-5576</v>
      </c>
      <c r="C14" s="6" t="n">
        <v>-5585</v>
      </c>
    </row>
    <row r="15" spans="1:4">
      <c r="A15" s="4" t="s">
        <v>848</v>
      </c>
      <c r="B15" s="7" t="n">
        <v>105942</v>
      </c>
      <c r="C15" s="7" t="n">
        <v>110923</v>
      </c>
      <c r="D15" s="7" t="n">
        <v>951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55"/>
    <col customWidth="1" max="6" min="6" width="12"/>
  </cols>
  <sheetData>
    <row r="1" spans="1:6">
      <c r="A1" s="1" t="s">
        <v>144</v>
      </c>
      <c r="B1" s="2" t="s">
        <v>145</v>
      </c>
      <c r="C1" s="2" t="s">
        <v>146</v>
      </c>
      <c r="D1" s="2" t="s">
        <v>147</v>
      </c>
      <c r="E1" s="2" t="s">
        <v>148</v>
      </c>
      <c r="F1" s="2" t="s">
        <v>149</v>
      </c>
    </row>
    <row r="2" spans="1:6">
      <c r="A2" s="4" t="s">
        <v>150</v>
      </c>
      <c r="B2" s="7" t="n">
        <v>47556</v>
      </c>
      <c r="C2" s="7" t="n">
        <v>1002603</v>
      </c>
      <c r="D2" s="7" t="n">
        <v>137279</v>
      </c>
      <c r="E2" s="7" t="n">
        <v>-43574</v>
      </c>
      <c r="F2" s="7" t="n">
        <v>1143864</v>
      </c>
    </row>
    <row r="3" spans="1:6">
      <c r="A3" s="4" t="s">
        <v>116</v>
      </c>
      <c r="D3" s="6" t="n">
        <v>87296</v>
      </c>
      <c r="F3" s="6" t="n">
        <v>87296</v>
      </c>
    </row>
    <row r="4" spans="1:6">
      <c r="A4" s="4" t="s">
        <v>151</v>
      </c>
      <c r="E4" s="6" t="n">
        <v>10195</v>
      </c>
      <c r="F4" s="6" t="n">
        <v>10195</v>
      </c>
    </row>
    <row r="5" spans="1:6">
      <c r="A5" s="4" t="s">
        <v>62</v>
      </c>
      <c r="F5" s="6" t="n">
        <v>97491</v>
      </c>
    </row>
    <row r="6" spans="1:6">
      <c r="A6" s="4" t="s">
        <v>152</v>
      </c>
      <c r="C6" s="6" t="n">
        <v>-7</v>
      </c>
      <c r="F6" s="6" t="n">
        <v>-7</v>
      </c>
    </row>
    <row r="7" spans="1:6">
      <c r="A7" s="4" t="s">
        <v>120</v>
      </c>
      <c r="C7" s="6" t="n">
        <v>6623</v>
      </c>
      <c r="F7" s="6" t="n">
        <v>6623</v>
      </c>
    </row>
    <row r="8" spans="1:6">
      <c r="A8" s="4" t="s">
        <v>153</v>
      </c>
      <c r="B8" s="6" t="n">
        <v>865</v>
      </c>
      <c r="C8" s="6" t="n">
        <v>-1301</v>
      </c>
      <c r="F8" s="6" t="n">
        <v>-436</v>
      </c>
    </row>
    <row r="9" spans="1:6">
      <c r="A9" s="4" t="s">
        <v>154</v>
      </c>
      <c r="B9" s="6" t="n">
        <v>48421</v>
      </c>
      <c r="C9" s="6" t="n">
        <v>1007918</v>
      </c>
      <c r="D9" s="6" t="n">
        <v>224575</v>
      </c>
      <c r="E9" s="6" t="n">
        <v>-33379</v>
      </c>
      <c r="F9" s="6" t="n">
        <v>1247535</v>
      </c>
    </row>
    <row r="10" spans="1:6">
      <c r="A10" s="4" t="s">
        <v>116</v>
      </c>
      <c r="D10" s="6" t="n">
        <v>107936</v>
      </c>
      <c r="F10" s="6" t="n">
        <v>107936</v>
      </c>
    </row>
    <row r="11" spans="1:6">
      <c r="A11" s="4" t="s">
        <v>151</v>
      </c>
      <c r="E11" s="6" t="n">
        <v>-8239</v>
      </c>
      <c r="F11" s="6" t="n">
        <v>-8239</v>
      </c>
    </row>
    <row r="12" spans="1:6">
      <c r="A12" s="4" t="s">
        <v>62</v>
      </c>
      <c r="F12" s="6" t="n">
        <v>99697</v>
      </c>
    </row>
    <row r="13" spans="1:6">
      <c r="A13" s="4" t="s">
        <v>152</v>
      </c>
      <c r="C13" s="6" t="n">
        <v>786</v>
      </c>
      <c r="F13" s="6" t="n">
        <v>786</v>
      </c>
    </row>
    <row r="14" spans="1:6">
      <c r="A14" s="4" t="s">
        <v>120</v>
      </c>
      <c r="C14" s="6" t="n">
        <v>18616</v>
      </c>
      <c r="F14" s="6" t="n">
        <v>18616</v>
      </c>
    </row>
    <row r="15" spans="1:6">
      <c r="A15" s="4" t="s">
        <v>153</v>
      </c>
      <c r="B15" s="6" t="n">
        <v>250</v>
      </c>
      <c r="C15" s="6" t="n">
        <v>-1379</v>
      </c>
      <c r="F15" s="6" t="n">
        <v>-1129</v>
      </c>
    </row>
    <row r="16" spans="1:6">
      <c r="A16" s="4" t="s">
        <v>155</v>
      </c>
      <c r="B16" s="6" t="n">
        <v>48671</v>
      </c>
      <c r="C16" s="6" t="n">
        <v>1025941</v>
      </c>
      <c r="D16" s="6" t="n">
        <v>332511</v>
      </c>
      <c r="E16" s="6" t="n">
        <v>-41618</v>
      </c>
      <c r="F16" s="6" t="n">
        <v>1365505</v>
      </c>
    </row>
    <row r="17" spans="1:6">
      <c r="A17" s="4" t="s">
        <v>116</v>
      </c>
      <c r="D17" s="6" t="n">
        <v>45292</v>
      </c>
      <c r="F17" s="6" t="n">
        <v>45292</v>
      </c>
    </row>
    <row r="18" spans="1:6">
      <c r="A18" s="4" t="s">
        <v>151</v>
      </c>
      <c r="E18" s="6" t="n">
        <v>-547</v>
      </c>
      <c r="F18" s="6" t="n">
        <v>-547</v>
      </c>
    </row>
    <row r="19" spans="1:6">
      <c r="A19" s="4" t="s">
        <v>62</v>
      </c>
      <c r="F19" s="6" t="n">
        <v>44745</v>
      </c>
    </row>
    <row r="20" spans="1:6">
      <c r="A20" s="4" t="s">
        <v>152</v>
      </c>
      <c r="C20" s="6" t="n">
        <v>-186</v>
      </c>
      <c r="F20" s="6" t="n">
        <v>-186</v>
      </c>
    </row>
    <row r="21" spans="1:6">
      <c r="A21" s="4" t="s">
        <v>120</v>
      </c>
      <c r="C21" s="6" t="n">
        <v>9477</v>
      </c>
      <c r="F21" s="6" t="n">
        <v>9477</v>
      </c>
    </row>
    <row r="22" spans="1:6">
      <c r="A22" s="4" t="s">
        <v>153</v>
      </c>
      <c r="B22" s="6" t="n">
        <v>402</v>
      </c>
      <c r="C22" s="6" t="n">
        <v>284</v>
      </c>
      <c r="F22" s="6" t="n">
        <v>686</v>
      </c>
    </row>
    <row r="23" spans="1:6">
      <c r="A23" s="4" t="s">
        <v>156</v>
      </c>
      <c r="B23" s="7" t="n">
        <v>49073</v>
      </c>
      <c r="C23" s="7" t="n">
        <v>1035516</v>
      </c>
      <c r="D23" s="7" t="n">
        <v>377803</v>
      </c>
      <c r="E23" s="7" t="n">
        <v>-42165</v>
      </c>
      <c r="F23" s="7" t="n">
        <v>14202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3</v>
      </c>
    </row>
    <row r="2" spans="1:3">
      <c r="A2" s="3" t="s">
        <v>854</v>
      </c>
    </row>
    <row r="3" spans="1:3">
      <c r="A3" s="4" t="s">
        <v>855</v>
      </c>
      <c r="B3" s="7" t="n">
        <v>-33646</v>
      </c>
      <c r="C3" s="7" t="n">
        <v>-34967</v>
      </c>
    </row>
    <row r="4" spans="1:3">
      <c r="A4" s="3" t="s">
        <v>856</v>
      </c>
    </row>
    <row r="5" spans="1:3">
      <c r="A5" s="4" t="s">
        <v>857</v>
      </c>
      <c r="B5" s="6" t="n">
        <v>-218</v>
      </c>
      <c r="C5" s="6" t="n">
        <v>-218</v>
      </c>
    </row>
    <row r="6" spans="1:3">
      <c r="A6" s="4" t="s">
        <v>858</v>
      </c>
      <c r="B6" s="6" t="n">
        <v>-33428</v>
      </c>
      <c r="C6" s="6" t="n">
        <v>-34749</v>
      </c>
    </row>
    <row r="7" spans="1:3">
      <c r="A7" s="4" t="s">
        <v>859</v>
      </c>
      <c r="B7" s="7" t="n">
        <v>-33646</v>
      </c>
      <c r="C7" s="7" t="n">
        <v>-349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33</v>
      </c>
    </row>
    <row r="2" spans="1:3">
      <c r="A2" s="3" t="s">
        <v>861</v>
      </c>
    </row>
    <row r="3" spans="1:3">
      <c r="A3" s="4" t="s">
        <v>862</v>
      </c>
      <c r="B3" s="7" t="n">
        <v>-56824</v>
      </c>
      <c r="C3" s="7" t="n">
        <v>-56147</v>
      </c>
    </row>
    <row r="4" spans="1:3">
      <c r="A4" s="4" t="s">
        <v>101</v>
      </c>
      <c r="B4" s="6" t="n">
        <v>-56824</v>
      </c>
      <c r="C4" s="6" t="n">
        <v>-56147</v>
      </c>
    </row>
    <row r="5" spans="1:3">
      <c r="A5" s="4" t="s">
        <v>863</v>
      </c>
      <c r="B5" s="6" t="n">
        <v>23178</v>
      </c>
      <c r="C5" s="6" t="n">
        <v>21180</v>
      </c>
    </row>
    <row r="6" spans="1:3">
      <c r="A6" s="4" t="s">
        <v>859</v>
      </c>
      <c r="B6" s="7" t="n">
        <v>-33646</v>
      </c>
      <c r="C6" s="7" t="n">
        <v>-349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4</v>
      </c>
      <c r="B1" s="2" t="s">
        <v>1</v>
      </c>
    </row>
    <row r="2" spans="1:3">
      <c r="B2" s="2" t="s">
        <v>2</v>
      </c>
      <c r="C2" s="2" t="s">
        <v>33</v>
      </c>
    </row>
    <row r="3" spans="1:3">
      <c r="A3" s="3" t="s">
        <v>865</v>
      </c>
    </row>
    <row r="4" spans="1:3">
      <c r="A4" s="4" t="s">
        <v>820</v>
      </c>
      <c r="B4" s="4" t="s">
        <v>866</v>
      </c>
      <c r="C4" s="4" t="s">
        <v>821</v>
      </c>
    </row>
    <row r="5" spans="1:3">
      <c r="A5" s="4" t="s">
        <v>867</v>
      </c>
      <c r="B5" s="12" t="n">
        <v>31</v>
      </c>
      <c r="C5" s="12" t="n">
        <v>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8</v>
      </c>
      <c r="B1" s="2" t="s">
        <v>2</v>
      </c>
      <c r="C1" s="2" t="s">
        <v>33</v>
      </c>
      <c r="D1" s="2" t="s">
        <v>37</v>
      </c>
    </row>
    <row r="2" spans="1:4">
      <c r="A2" s="3" t="s">
        <v>869</v>
      </c>
    </row>
    <row r="3" spans="1:4">
      <c r="A3" s="4" t="s">
        <v>870</v>
      </c>
      <c r="B3" s="7" t="n">
        <v>72296</v>
      </c>
      <c r="C3" s="7" t="n">
        <v>75956</v>
      </c>
      <c r="D3" s="7" t="n">
        <v>72617</v>
      </c>
    </row>
    <row r="4" spans="1:4">
      <c r="A4" s="4" t="s">
        <v>871</v>
      </c>
    </row>
    <row r="5" spans="1:4">
      <c r="A5" s="3" t="s">
        <v>869</v>
      </c>
    </row>
    <row r="6" spans="1:4">
      <c r="A6" s="4" t="s">
        <v>870</v>
      </c>
      <c r="B6" s="6" t="n">
        <v>20567</v>
      </c>
      <c r="C6" s="6" t="n">
        <v>23753</v>
      </c>
    </row>
    <row r="7" spans="1:4">
      <c r="A7" s="4" t="s">
        <v>872</v>
      </c>
    </row>
    <row r="8" spans="1:4">
      <c r="A8" s="3" t="s">
        <v>869</v>
      </c>
    </row>
    <row r="9" spans="1:4">
      <c r="A9" s="4" t="s">
        <v>870</v>
      </c>
      <c r="B9" s="6" t="n">
        <v>24178</v>
      </c>
      <c r="C9" s="6" t="n">
        <v>27072</v>
      </c>
    </row>
    <row r="10" spans="1:4">
      <c r="A10" s="4" t="s">
        <v>873</v>
      </c>
    </row>
    <row r="11" spans="1:4">
      <c r="A11" s="3" t="s">
        <v>869</v>
      </c>
    </row>
    <row r="12" spans="1:4">
      <c r="A12" s="4" t="s">
        <v>870</v>
      </c>
      <c r="B12" s="6" t="n">
        <v>27551</v>
      </c>
      <c r="C12" s="6" t="n">
        <v>25131</v>
      </c>
      <c r="D12" s="6" t="n">
        <v>23724</v>
      </c>
    </row>
    <row r="13" spans="1:4">
      <c r="A13" s="4" t="s">
        <v>874</v>
      </c>
    </row>
    <row r="14" spans="1:4">
      <c r="A14" s="3" t="s">
        <v>869</v>
      </c>
    </row>
    <row r="15" spans="1:4">
      <c r="A15" s="4" t="s">
        <v>870</v>
      </c>
      <c r="B15" s="6" t="n">
        <v>2654</v>
      </c>
      <c r="C15" s="6" t="n">
        <v>4693</v>
      </c>
    </row>
    <row r="16" spans="1:4">
      <c r="A16" s="4" t="s">
        <v>875</v>
      </c>
    </row>
    <row r="17" spans="1:4">
      <c r="A17" s="3" t="s">
        <v>869</v>
      </c>
    </row>
    <row r="18" spans="1:4">
      <c r="A18" s="4" t="s">
        <v>870</v>
      </c>
      <c r="B18" s="6" t="n">
        <v>2654</v>
      </c>
      <c r="C18" s="6" t="n">
        <v>4693</v>
      </c>
    </row>
    <row r="19" spans="1:4">
      <c r="A19" s="4" t="s">
        <v>876</v>
      </c>
    </row>
    <row r="20" spans="1:4">
      <c r="A20" s="3" t="s">
        <v>869</v>
      </c>
    </row>
    <row r="21" spans="1:4">
      <c r="A21" s="4" t="s">
        <v>870</v>
      </c>
      <c r="B21" s="6" t="n">
        <v>4029</v>
      </c>
      <c r="C21" s="6" t="n">
        <v>3824</v>
      </c>
    </row>
    <row r="22" spans="1:4">
      <c r="A22" s="4" t="s">
        <v>877</v>
      </c>
    </row>
    <row r="23" spans="1:4">
      <c r="A23" s="3" t="s">
        <v>869</v>
      </c>
    </row>
    <row r="24" spans="1:4">
      <c r="A24" s="4" t="s">
        <v>870</v>
      </c>
      <c r="B24" s="6" t="n">
        <v>4029</v>
      </c>
      <c r="C24" s="6" t="n">
        <v>3824</v>
      </c>
    </row>
    <row r="25" spans="1:4">
      <c r="A25" s="4" t="s">
        <v>878</v>
      </c>
    </row>
    <row r="26" spans="1:4">
      <c r="A26" s="3" t="s">
        <v>869</v>
      </c>
    </row>
    <row r="27" spans="1:4">
      <c r="A27" s="4" t="s">
        <v>870</v>
      </c>
      <c r="B27" s="6" t="n">
        <v>6566</v>
      </c>
      <c r="C27" s="6" t="n">
        <v>7676</v>
      </c>
    </row>
    <row r="28" spans="1:4">
      <c r="A28" s="4" t="s">
        <v>879</v>
      </c>
    </row>
    <row r="29" spans="1:4">
      <c r="A29" s="3" t="s">
        <v>869</v>
      </c>
    </row>
    <row r="30" spans="1:4">
      <c r="A30" s="4" t="s">
        <v>870</v>
      </c>
      <c r="B30" s="6" t="n">
        <v>6566</v>
      </c>
      <c r="C30" s="6" t="n">
        <v>7676</v>
      </c>
    </row>
    <row r="31" spans="1:4">
      <c r="A31" s="4" t="s">
        <v>880</v>
      </c>
    </row>
    <row r="32" spans="1:4">
      <c r="A32" s="3" t="s">
        <v>869</v>
      </c>
    </row>
    <row r="33" spans="1:4">
      <c r="A33" s="4" t="s">
        <v>870</v>
      </c>
      <c r="B33" s="6" t="n">
        <v>6994</v>
      </c>
      <c r="C33" s="6" t="n">
        <v>6550</v>
      </c>
    </row>
    <row r="34" spans="1:4">
      <c r="A34" s="4" t="s">
        <v>881</v>
      </c>
    </row>
    <row r="35" spans="1:4">
      <c r="A35" s="3" t="s">
        <v>869</v>
      </c>
    </row>
    <row r="36" spans="1:4">
      <c r="A36" s="4" t="s">
        <v>870</v>
      </c>
      <c r="B36" s="6" t="n">
        <v>6994</v>
      </c>
      <c r="C36" s="6" t="n">
        <v>6550</v>
      </c>
    </row>
    <row r="37" spans="1:4">
      <c r="A37" s="4" t="s">
        <v>882</v>
      </c>
    </row>
    <row r="38" spans="1:4">
      <c r="A38" s="3" t="s">
        <v>869</v>
      </c>
    </row>
    <row r="39" spans="1:4">
      <c r="A39" s="4" t="s">
        <v>870</v>
      </c>
      <c r="B39" s="6" t="n">
        <v>7920</v>
      </c>
      <c r="C39" s="6" t="n">
        <v>7723</v>
      </c>
    </row>
    <row r="40" spans="1:4">
      <c r="A40" s="4" t="s">
        <v>883</v>
      </c>
    </row>
    <row r="41" spans="1:4">
      <c r="A41" s="3" t="s">
        <v>869</v>
      </c>
    </row>
    <row r="42" spans="1:4">
      <c r="A42" s="4" t="s">
        <v>870</v>
      </c>
      <c r="B42" s="6" t="n">
        <v>7920</v>
      </c>
      <c r="C42" s="6" t="n">
        <v>7723</v>
      </c>
    </row>
    <row r="43" spans="1:4">
      <c r="A43" s="4" t="s">
        <v>884</v>
      </c>
    </row>
    <row r="44" spans="1:4">
      <c r="A44" s="3" t="s">
        <v>869</v>
      </c>
    </row>
    <row r="45" spans="1:4">
      <c r="A45" s="4" t="s">
        <v>870</v>
      </c>
      <c r="B45" s="6" t="n">
        <v>324</v>
      </c>
      <c r="C45" s="6" t="n">
        <v>1010</v>
      </c>
    </row>
    <row r="46" spans="1:4">
      <c r="A46" s="4" t="s">
        <v>885</v>
      </c>
    </row>
    <row r="47" spans="1:4">
      <c r="A47" s="3" t="s">
        <v>869</v>
      </c>
    </row>
    <row r="48" spans="1:4">
      <c r="A48" s="4" t="s">
        <v>870</v>
      </c>
      <c r="B48" s="6" t="n">
        <v>324</v>
      </c>
      <c r="C48" s="6" t="n">
        <v>1010</v>
      </c>
    </row>
    <row r="49" spans="1:4">
      <c r="A49" s="4" t="s">
        <v>886</v>
      </c>
    </row>
    <row r="50" spans="1:4">
      <c r="A50" s="3" t="s">
        <v>869</v>
      </c>
    </row>
    <row r="51" spans="1:4">
      <c r="A51" s="4" t="s">
        <v>870</v>
      </c>
      <c r="B51" s="6" t="n">
        <v>29010</v>
      </c>
      <c r="C51" s="6" t="n">
        <v>28633</v>
      </c>
    </row>
    <row r="52" spans="1:4">
      <c r="A52" s="4" t="s">
        <v>887</v>
      </c>
    </row>
    <row r="53" spans="1:4">
      <c r="A53" s="3" t="s">
        <v>869</v>
      </c>
    </row>
    <row r="54" spans="1:4">
      <c r="A54" s="4" t="s">
        <v>870</v>
      </c>
      <c r="B54" s="6" t="n">
        <v>12640</v>
      </c>
      <c r="C54" s="6" t="n">
        <v>15878</v>
      </c>
    </row>
    <row r="55" spans="1:4">
      <c r="A55" s="4" t="s">
        <v>888</v>
      </c>
    </row>
    <row r="56" spans="1:4">
      <c r="A56" s="3" t="s">
        <v>869</v>
      </c>
    </row>
    <row r="57" spans="1:4">
      <c r="A57" s="4" t="s">
        <v>870</v>
      </c>
      <c r="B57" s="6" t="n">
        <v>16370</v>
      </c>
      <c r="C57" s="6" t="n">
        <v>12755</v>
      </c>
      <c r="D57" s="6" t="n">
        <v>10863</v>
      </c>
    </row>
    <row r="58" spans="1:4">
      <c r="A58" s="4" t="s">
        <v>889</v>
      </c>
    </row>
    <row r="59" spans="1:4">
      <c r="A59" s="3" t="s">
        <v>869</v>
      </c>
    </row>
    <row r="60" spans="1:4">
      <c r="A60" s="4" t="s">
        <v>870</v>
      </c>
      <c r="B60" s="6" t="n">
        <v>10602</v>
      </c>
      <c r="C60" s="6" t="n">
        <v>13033</v>
      </c>
    </row>
    <row r="61" spans="1:4">
      <c r="A61" s="4" t="s">
        <v>890</v>
      </c>
    </row>
    <row r="62" spans="1:4">
      <c r="A62" s="3" t="s">
        <v>869</v>
      </c>
    </row>
    <row r="63" spans="1:4">
      <c r="A63" s="4" t="s">
        <v>870</v>
      </c>
      <c r="B63" s="6" t="n">
        <v>3618</v>
      </c>
      <c r="C63" s="6" t="n">
        <v>3471</v>
      </c>
    </row>
    <row r="64" spans="1:4">
      <c r="A64" s="4" t="s">
        <v>891</v>
      </c>
    </row>
    <row r="65" spans="1:4">
      <c r="A65" s="3" t="s">
        <v>869</v>
      </c>
    </row>
    <row r="66" spans="1:4">
      <c r="A66" s="4" t="s">
        <v>870</v>
      </c>
      <c r="B66" s="6" t="n">
        <v>6984</v>
      </c>
      <c r="C66" s="6" t="n">
        <v>9562</v>
      </c>
      <c r="D66" s="6" t="n">
        <v>8863</v>
      </c>
    </row>
    <row r="67" spans="1:4">
      <c r="A67" s="4" t="s">
        <v>892</v>
      </c>
    </row>
    <row r="68" spans="1:4">
      <c r="A68" s="3" t="s">
        <v>869</v>
      </c>
    </row>
    <row r="69" spans="1:4">
      <c r="A69" s="4" t="s">
        <v>870</v>
      </c>
      <c r="B69" s="6" t="n">
        <v>935</v>
      </c>
      <c r="C69" s="6" t="n">
        <v>1320</v>
      </c>
    </row>
    <row r="70" spans="1:4">
      <c r="A70" s="4" t="s">
        <v>893</v>
      </c>
    </row>
    <row r="71" spans="1:4">
      <c r="A71" s="3" t="s">
        <v>869</v>
      </c>
    </row>
    <row r="72" spans="1:4">
      <c r="A72" s="4" t="s">
        <v>870</v>
      </c>
      <c r="B72" s="6" t="n">
        <v>935</v>
      </c>
      <c r="C72" s="6" t="n">
        <v>1320</v>
      </c>
      <c r="D72" s="6" t="n">
        <v>2199</v>
      </c>
    </row>
    <row r="73" spans="1:4">
      <c r="A73" s="4" t="s">
        <v>894</v>
      </c>
    </row>
    <row r="74" spans="1:4">
      <c r="A74" s="3" t="s">
        <v>869</v>
      </c>
    </row>
    <row r="75" spans="1:4">
      <c r="A75" s="4" t="s">
        <v>870</v>
      </c>
      <c r="B75" s="6" t="n">
        <v>1262</v>
      </c>
      <c r="C75" s="6" t="n">
        <v>1494</v>
      </c>
    </row>
    <row r="76" spans="1:4">
      <c r="A76" s="4" t="s">
        <v>895</v>
      </c>
    </row>
    <row r="77" spans="1:4">
      <c r="A77" s="3" t="s">
        <v>869</v>
      </c>
    </row>
    <row r="78" spans="1:4">
      <c r="A78" s="4" t="s">
        <v>870</v>
      </c>
      <c r="B78" s="6" t="n">
        <v>1262</v>
      </c>
      <c r="C78" s="7" t="n">
        <v>1494</v>
      </c>
      <c r="D78" s="7" t="n">
        <v>1799</v>
      </c>
    </row>
    <row r="79" spans="1:4">
      <c r="A79" s="4" t="s">
        <v>896</v>
      </c>
    </row>
    <row r="80" spans="1:4">
      <c r="A80" s="3" t="s">
        <v>869</v>
      </c>
    </row>
    <row r="81" spans="1:4">
      <c r="A81" s="4" t="s">
        <v>870</v>
      </c>
      <c r="B81" s="6" t="n">
        <v>2000</v>
      </c>
    </row>
    <row r="82" spans="1:4">
      <c r="A82" s="4" t="s">
        <v>897</v>
      </c>
    </row>
    <row r="83" spans="1:4">
      <c r="A83" s="3" t="s">
        <v>869</v>
      </c>
    </row>
    <row r="84" spans="1:4">
      <c r="A84" s="4" t="s">
        <v>870</v>
      </c>
      <c r="B84" s="7" t="n">
        <v>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98</v>
      </c>
      <c r="C1" s="2" t="s">
        <v>1</v>
      </c>
    </row>
    <row r="2" spans="1:4">
      <c r="C2" s="2" t="s">
        <v>2</v>
      </c>
      <c r="D2" s="2" t="s">
        <v>33</v>
      </c>
    </row>
    <row r="3" spans="1:4">
      <c r="A3" s="3" t="s">
        <v>843</v>
      </c>
    </row>
    <row r="4" spans="1:4">
      <c r="A4" s="4" t="s">
        <v>844</v>
      </c>
      <c r="C4" s="7" t="n">
        <v>75956</v>
      </c>
      <c r="D4" s="7" t="n">
        <v>72617</v>
      </c>
    </row>
    <row r="5" spans="1:4">
      <c r="A5" s="4" t="s">
        <v>848</v>
      </c>
      <c r="C5" s="6" t="n">
        <v>72296</v>
      </c>
      <c r="D5" s="6" t="n">
        <v>75956</v>
      </c>
    </row>
    <row r="6" spans="1:4">
      <c r="A6" s="4" t="s">
        <v>873</v>
      </c>
    </row>
    <row r="7" spans="1:4">
      <c r="A7" s="3" t="s">
        <v>843</v>
      </c>
    </row>
    <row r="8" spans="1:4">
      <c r="A8" s="4" t="s">
        <v>844</v>
      </c>
      <c r="C8" s="6" t="n">
        <v>25131</v>
      </c>
      <c r="D8" s="6" t="n">
        <v>23724</v>
      </c>
    </row>
    <row r="9" spans="1:4">
      <c r="A9" s="4" t="s">
        <v>899</v>
      </c>
      <c r="C9" s="6" t="n">
        <v>-82</v>
      </c>
      <c r="D9" s="6" t="n">
        <v>16</v>
      </c>
    </row>
    <row r="10" spans="1:4">
      <c r="A10" s="4" t="s">
        <v>900</v>
      </c>
      <c r="C10" s="6" t="n">
        <v>-70</v>
      </c>
      <c r="D10" s="6" t="n">
        <v>1464</v>
      </c>
    </row>
    <row r="11" spans="1:4">
      <c r="A11" s="4" t="s">
        <v>901</v>
      </c>
      <c r="C11" s="6" t="n">
        <v>8498</v>
      </c>
      <c r="D11" s="6" t="n">
        <v>1076</v>
      </c>
    </row>
    <row r="12" spans="1:4">
      <c r="A12" s="4" t="s">
        <v>902</v>
      </c>
      <c r="C12" s="6" t="n">
        <v>-5926</v>
      </c>
      <c r="D12" s="6" t="n">
        <v>-3839</v>
      </c>
    </row>
    <row r="13" spans="1:4">
      <c r="A13" s="4" t="s">
        <v>903</v>
      </c>
      <c r="B13" s="4" t="s">
        <v>740</v>
      </c>
      <c r="D13" s="6" t="n">
        <v>2690</v>
      </c>
    </row>
    <row r="14" spans="1:4">
      <c r="A14" s="4" t="s">
        <v>848</v>
      </c>
      <c r="C14" s="6" t="n">
        <v>27551</v>
      </c>
      <c r="D14" s="6" t="n">
        <v>25131</v>
      </c>
    </row>
    <row r="15" spans="1:4">
      <c r="A15" s="4" t="s">
        <v>886</v>
      </c>
    </row>
    <row r="16" spans="1:4">
      <c r="A16" s="3" t="s">
        <v>843</v>
      </c>
    </row>
    <row r="17" spans="1:4">
      <c r="A17" s="4" t="s">
        <v>844</v>
      </c>
      <c r="C17" s="6" t="n">
        <v>28633</v>
      </c>
    </row>
    <row r="18" spans="1:4">
      <c r="A18" s="4" t="s">
        <v>848</v>
      </c>
      <c r="C18" s="6" t="n">
        <v>29010</v>
      </c>
      <c r="D18" s="6" t="n">
        <v>28633</v>
      </c>
    </row>
    <row r="19" spans="1:4">
      <c r="A19" s="4" t="s">
        <v>888</v>
      </c>
    </row>
    <row r="20" spans="1:4">
      <c r="A20" s="3" t="s">
        <v>843</v>
      </c>
    </row>
    <row r="21" spans="1:4">
      <c r="A21" s="4" t="s">
        <v>844</v>
      </c>
      <c r="C21" s="6" t="n">
        <v>12755</v>
      </c>
      <c r="D21" s="6" t="n">
        <v>10863</v>
      </c>
    </row>
    <row r="22" spans="1:4">
      <c r="A22" s="4" t="s">
        <v>899</v>
      </c>
      <c r="C22" s="6" t="n">
        <v>-50</v>
      </c>
    </row>
    <row r="23" spans="1:4">
      <c r="A23" s="4" t="s">
        <v>900</v>
      </c>
      <c r="C23" s="6" t="n">
        <v>581</v>
      </c>
      <c r="D23" s="6" t="n">
        <v>843</v>
      </c>
    </row>
    <row r="24" spans="1:4">
      <c r="A24" s="4" t="s">
        <v>901</v>
      </c>
      <c r="C24" s="6" t="n">
        <v>5631</v>
      </c>
      <c r="D24" s="6" t="n">
        <v>1049</v>
      </c>
    </row>
    <row r="25" spans="1:4">
      <c r="A25" s="4" t="s">
        <v>902</v>
      </c>
      <c r="C25" s="6" t="n">
        <v>-2547</v>
      </c>
    </row>
    <row r="26" spans="1:4">
      <c r="A26" s="4" t="s">
        <v>848</v>
      </c>
      <c r="C26" s="6" t="n">
        <v>16370</v>
      </c>
      <c r="D26" s="6" t="n">
        <v>12755</v>
      </c>
    </row>
    <row r="27" spans="1:4">
      <c r="A27" s="4" t="s">
        <v>889</v>
      </c>
    </row>
    <row r="28" spans="1:4">
      <c r="A28" s="3" t="s">
        <v>843</v>
      </c>
    </row>
    <row r="29" spans="1:4">
      <c r="A29" s="4" t="s">
        <v>844</v>
      </c>
      <c r="C29" s="6" t="n">
        <v>13033</v>
      </c>
    </row>
    <row r="30" spans="1:4">
      <c r="A30" s="4" t="s">
        <v>848</v>
      </c>
      <c r="C30" s="6" t="n">
        <v>10602</v>
      </c>
      <c r="D30" s="6" t="n">
        <v>13033</v>
      </c>
    </row>
    <row r="31" spans="1:4">
      <c r="A31" s="4" t="s">
        <v>891</v>
      </c>
    </row>
    <row r="32" spans="1:4">
      <c r="A32" s="3" t="s">
        <v>843</v>
      </c>
    </row>
    <row r="33" spans="1:4">
      <c r="A33" s="4" t="s">
        <v>844</v>
      </c>
      <c r="C33" s="6" t="n">
        <v>9562</v>
      </c>
      <c r="D33" s="6" t="n">
        <v>8863</v>
      </c>
    </row>
    <row r="34" spans="1:4">
      <c r="A34" s="4" t="s">
        <v>899</v>
      </c>
      <c r="C34" s="6" t="n">
        <v>-16</v>
      </c>
    </row>
    <row r="35" spans="1:4">
      <c r="A35" s="4" t="s">
        <v>900</v>
      </c>
      <c r="C35" s="6" t="n">
        <v>-585</v>
      </c>
      <c r="D35" s="6" t="n">
        <v>505</v>
      </c>
    </row>
    <row r="36" spans="1:4">
      <c r="A36" s="4" t="s">
        <v>901</v>
      </c>
      <c r="D36" s="6" t="n">
        <v>16</v>
      </c>
    </row>
    <row r="37" spans="1:4">
      <c r="A37" s="4" t="s">
        <v>902</v>
      </c>
      <c r="C37" s="6" t="n">
        <v>-1977</v>
      </c>
      <c r="D37" s="6" t="n">
        <v>-2512</v>
      </c>
    </row>
    <row r="38" spans="1:4">
      <c r="A38" s="4" t="s">
        <v>903</v>
      </c>
      <c r="B38" s="4" t="s">
        <v>740</v>
      </c>
      <c r="D38" s="6" t="n">
        <v>2690</v>
      </c>
    </row>
    <row r="39" spans="1:4">
      <c r="A39" s="4" t="s">
        <v>848</v>
      </c>
      <c r="C39" s="6" t="n">
        <v>6984</v>
      </c>
      <c r="D39" s="6" t="n">
        <v>9562</v>
      </c>
    </row>
    <row r="40" spans="1:4">
      <c r="A40" s="4" t="s">
        <v>892</v>
      </c>
    </row>
    <row r="41" spans="1:4">
      <c r="A41" s="3" t="s">
        <v>843</v>
      </c>
    </row>
    <row r="42" spans="1:4">
      <c r="A42" s="4" t="s">
        <v>844</v>
      </c>
      <c r="C42" s="6" t="n">
        <v>1320</v>
      </c>
    </row>
    <row r="43" spans="1:4">
      <c r="A43" s="4" t="s">
        <v>848</v>
      </c>
      <c r="C43" s="6" t="n">
        <v>935</v>
      </c>
      <c r="D43" s="6" t="n">
        <v>1320</v>
      </c>
    </row>
    <row r="44" spans="1:4">
      <c r="A44" s="4" t="s">
        <v>893</v>
      </c>
    </row>
    <row r="45" spans="1:4">
      <c r="A45" s="3" t="s">
        <v>843</v>
      </c>
    </row>
    <row r="46" spans="1:4">
      <c r="A46" s="4" t="s">
        <v>844</v>
      </c>
      <c r="C46" s="6" t="n">
        <v>1320</v>
      </c>
      <c r="D46" s="6" t="n">
        <v>2199</v>
      </c>
    </row>
    <row r="47" spans="1:4">
      <c r="A47" s="4" t="s">
        <v>899</v>
      </c>
      <c r="C47" s="6" t="n">
        <v>-7</v>
      </c>
      <c r="D47" s="6" t="n">
        <v>13</v>
      </c>
    </row>
    <row r="48" spans="1:4">
      <c r="A48" s="4" t="s">
        <v>900</v>
      </c>
      <c r="C48" s="6" t="n">
        <v>-28</v>
      </c>
      <c r="D48" s="6" t="n">
        <v>57</v>
      </c>
    </row>
    <row r="49" spans="1:4">
      <c r="A49" s="4" t="s">
        <v>901</v>
      </c>
      <c r="D49" s="6" t="n">
        <v>5</v>
      </c>
    </row>
    <row r="50" spans="1:4">
      <c r="A50" s="4" t="s">
        <v>902</v>
      </c>
      <c r="C50" s="6" t="n">
        <v>-350</v>
      </c>
      <c r="D50" s="6" t="n">
        <v>-954</v>
      </c>
    </row>
    <row r="51" spans="1:4">
      <c r="A51" s="4" t="s">
        <v>848</v>
      </c>
      <c r="C51" s="6" t="n">
        <v>935</v>
      </c>
      <c r="D51" s="6" t="n">
        <v>1320</v>
      </c>
    </row>
    <row r="52" spans="1:4">
      <c r="A52" s="4" t="s">
        <v>894</v>
      </c>
    </row>
    <row r="53" spans="1:4">
      <c r="A53" s="3" t="s">
        <v>843</v>
      </c>
    </row>
    <row r="54" spans="1:4">
      <c r="A54" s="4" t="s">
        <v>844</v>
      </c>
      <c r="C54" s="6" t="n">
        <v>1494</v>
      </c>
    </row>
    <row r="55" spans="1:4">
      <c r="A55" s="4" t="s">
        <v>848</v>
      </c>
      <c r="C55" s="6" t="n">
        <v>1262</v>
      </c>
      <c r="D55" s="6" t="n">
        <v>1494</v>
      </c>
    </row>
    <row r="56" spans="1:4">
      <c r="A56" s="4" t="s">
        <v>895</v>
      </c>
    </row>
    <row r="57" spans="1:4">
      <c r="A57" s="3" t="s">
        <v>843</v>
      </c>
    </row>
    <row r="58" spans="1:4">
      <c r="A58" s="4" t="s">
        <v>844</v>
      </c>
      <c r="C58" s="6" t="n">
        <v>1494</v>
      </c>
      <c r="D58" s="6" t="n">
        <v>1799</v>
      </c>
    </row>
    <row r="59" spans="1:4">
      <c r="A59" s="4" t="s">
        <v>899</v>
      </c>
      <c r="C59" s="6" t="n">
        <v>-9</v>
      </c>
      <c r="D59" s="6" t="n">
        <v>3</v>
      </c>
    </row>
    <row r="60" spans="1:4">
      <c r="A60" s="4" t="s">
        <v>900</v>
      </c>
      <c r="C60" s="6" t="n">
        <v>-38</v>
      </c>
      <c r="D60" s="6" t="n">
        <v>59</v>
      </c>
    </row>
    <row r="61" spans="1:4">
      <c r="A61" s="4" t="s">
        <v>901</v>
      </c>
      <c r="C61" s="6" t="n">
        <v>225</v>
      </c>
      <c r="D61" s="6" t="n">
        <v>6</v>
      </c>
    </row>
    <row r="62" spans="1:4">
      <c r="A62" s="4" t="s">
        <v>902</v>
      </c>
      <c r="C62" s="6" t="n">
        <v>-410</v>
      </c>
      <c r="D62" s="6" t="n">
        <v>-373</v>
      </c>
    </row>
    <row r="63" spans="1:4">
      <c r="A63" s="4" t="s">
        <v>848</v>
      </c>
      <c r="C63" s="6" t="n">
        <v>1262</v>
      </c>
      <c r="D63" s="7" t="n">
        <v>1494</v>
      </c>
    </row>
    <row r="64" spans="1:4">
      <c r="A64" s="4" t="s">
        <v>896</v>
      </c>
    </row>
    <row r="65" spans="1:4">
      <c r="A65" s="3" t="s">
        <v>843</v>
      </c>
    </row>
    <row r="66" spans="1:4">
      <c r="A66" s="4" t="s">
        <v>848</v>
      </c>
      <c r="C66" s="6" t="n">
        <v>2000</v>
      </c>
    </row>
    <row r="67" spans="1:4">
      <c r="A67" s="4" t="s">
        <v>897</v>
      </c>
    </row>
    <row r="68" spans="1:4">
      <c r="A68" s="3" t="s">
        <v>843</v>
      </c>
    </row>
    <row r="69" spans="1:4">
      <c r="A69" s="4" t="s">
        <v>901</v>
      </c>
      <c r="C69" s="6" t="n">
        <v>2642</v>
      </c>
    </row>
    <row r="70" spans="1:4">
      <c r="A70" s="4" t="s">
        <v>902</v>
      </c>
      <c r="C70" s="6" t="n">
        <v>-642</v>
      </c>
    </row>
    <row r="71" spans="1:4">
      <c r="A71" s="4" t="s">
        <v>848</v>
      </c>
      <c r="C71" s="7" t="n">
        <v>2000</v>
      </c>
    </row>
    <row r="72" spans="1:4">
      <c r="A72" t="n"/>
    </row>
    <row r="73" spans="1:4">
      <c r="A73" s="4" t="s">
        <v>740</v>
      </c>
      <c r="B73" s="4" t="s">
        <v>904</v>
      </c>
    </row>
  </sheetData>
  <mergeCells count="4">
    <mergeCell ref="A1:B2"/>
    <mergeCell ref="C1:D1"/>
    <mergeCell ref="A72:C72"/>
    <mergeCell ref="B73:C7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5</v>
      </c>
      <c r="B1" s="2" t="s">
        <v>2</v>
      </c>
      <c r="C1" s="2" t="s">
        <v>33</v>
      </c>
      <c r="D1" s="2" t="s">
        <v>37</v>
      </c>
    </row>
    <row r="2" spans="1:4">
      <c r="A2" s="4" t="s">
        <v>805</v>
      </c>
    </row>
    <row r="3" spans="1:4">
      <c r="A3" s="3" t="s">
        <v>869</v>
      </c>
    </row>
    <row r="4" spans="1:4">
      <c r="A4" s="4" t="s">
        <v>906</v>
      </c>
      <c r="B4" s="7" t="n">
        <v>105942</v>
      </c>
      <c r="C4" s="7" t="n">
        <v>110923</v>
      </c>
      <c r="D4" s="7" t="n">
        <v>95178</v>
      </c>
    </row>
    <row r="5" spans="1:4">
      <c r="A5" s="4" t="s">
        <v>907</v>
      </c>
      <c r="B5" s="6" t="n">
        <v>105942</v>
      </c>
      <c r="C5" s="6" t="n">
        <v>110923</v>
      </c>
    </row>
    <row r="6" spans="1:4">
      <c r="A6" s="4" t="s">
        <v>870</v>
      </c>
      <c r="B6" s="6" t="n">
        <v>72296</v>
      </c>
      <c r="C6" s="6" t="n">
        <v>75956</v>
      </c>
      <c r="D6" s="7" t="n">
        <v>72617</v>
      </c>
    </row>
    <row r="7" spans="1:4">
      <c r="A7" s="4" t="s">
        <v>908</v>
      </c>
      <c r="B7" s="6" t="n">
        <v>33646</v>
      </c>
      <c r="C7" s="6" t="n">
        <v>34967</v>
      </c>
    </row>
    <row r="8" spans="1:4">
      <c r="A8" s="4" t="s">
        <v>909</v>
      </c>
      <c r="B8" s="6" t="n">
        <v>33646</v>
      </c>
      <c r="C8" s="6" t="n">
        <v>34967</v>
      </c>
    </row>
    <row r="9" spans="1:4">
      <c r="A9" s="4" t="s">
        <v>910</v>
      </c>
    </row>
    <row r="10" spans="1:4">
      <c r="A10" s="3" t="s">
        <v>869</v>
      </c>
    </row>
    <row r="11" spans="1:4">
      <c r="A11" s="4" t="s">
        <v>906</v>
      </c>
      <c r="B11" s="6" t="n">
        <v>102495</v>
      </c>
      <c r="C11" s="6" t="n">
        <v>107570</v>
      </c>
    </row>
    <row r="12" spans="1:4">
      <c r="A12" s="4" t="s">
        <v>907</v>
      </c>
      <c r="B12" s="6" t="n">
        <v>102495</v>
      </c>
      <c r="C12" s="6" t="n">
        <v>107570</v>
      </c>
    </row>
    <row r="13" spans="1:4">
      <c r="A13" s="4" t="s">
        <v>870</v>
      </c>
      <c r="B13" s="6" t="n">
        <v>72296</v>
      </c>
      <c r="C13" s="6" t="n">
        <v>75956</v>
      </c>
    </row>
    <row r="14" spans="1:4">
      <c r="A14" s="4" t="s">
        <v>908</v>
      </c>
      <c r="B14" s="6" t="n">
        <v>30199</v>
      </c>
      <c r="C14" s="6" t="n">
        <v>31614</v>
      </c>
    </row>
    <row r="15" spans="1:4">
      <c r="A15" s="4" t="s">
        <v>909</v>
      </c>
      <c r="B15" s="6" t="n">
        <v>30199</v>
      </c>
      <c r="C15" s="6" t="n">
        <v>31614</v>
      </c>
    </row>
    <row r="16" spans="1:4">
      <c r="A16" s="4" t="s">
        <v>911</v>
      </c>
    </row>
    <row r="17" spans="1:4">
      <c r="A17" s="3" t="s">
        <v>869</v>
      </c>
    </row>
    <row r="18" spans="1:4">
      <c r="A18" s="4" t="s">
        <v>906</v>
      </c>
      <c r="B18" s="6" t="n">
        <v>3447</v>
      </c>
      <c r="C18" s="6" t="n">
        <v>3353</v>
      </c>
    </row>
    <row r="19" spans="1:4">
      <c r="A19" s="4" t="s">
        <v>907</v>
      </c>
      <c r="B19" s="6" t="n">
        <v>3447</v>
      </c>
      <c r="C19" s="6" t="n">
        <v>3353</v>
      </c>
    </row>
    <row r="20" spans="1:4">
      <c r="A20" s="4" t="s">
        <v>908</v>
      </c>
      <c r="B20" s="6" t="n">
        <v>3447</v>
      </c>
      <c r="C20" s="6" t="n">
        <v>3353</v>
      </c>
    </row>
    <row r="21" spans="1:4">
      <c r="A21" s="4" t="s">
        <v>909</v>
      </c>
      <c r="B21" s="7" t="n">
        <v>3447</v>
      </c>
      <c r="C21" s="7" t="n">
        <v>33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912</v>
      </c>
      <c r="C1" s="2" t="s">
        <v>1</v>
      </c>
    </row>
    <row r="2" spans="1:6">
      <c r="C2" s="2" t="s">
        <v>2</v>
      </c>
      <c r="E2" s="2" t="s">
        <v>33</v>
      </c>
      <c r="F2" s="2" t="s">
        <v>37</v>
      </c>
    </row>
    <row r="3" spans="1:6">
      <c r="A3" s="4" t="s">
        <v>913</v>
      </c>
    </row>
    <row r="4" spans="1:6">
      <c r="A4" s="3" t="s">
        <v>914</v>
      </c>
    </row>
    <row r="5" spans="1:6">
      <c r="A5" s="4" t="s">
        <v>915</v>
      </c>
      <c r="C5" s="6" t="n">
        <v>136123601</v>
      </c>
    </row>
    <row r="6" spans="1:6">
      <c r="A6" s="4" t="s">
        <v>916</v>
      </c>
      <c r="C6" s="6" t="n">
        <v>1</v>
      </c>
    </row>
    <row r="7" spans="1:6">
      <c r="A7" s="4" t="s">
        <v>917</v>
      </c>
      <c r="C7" s="4" t="s">
        <v>918</v>
      </c>
      <c r="E7" s="4" t="s">
        <v>918</v>
      </c>
    </row>
    <row r="8" spans="1:6">
      <c r="A8" s="4" t="s">
        <v>919</v>
      </c>
      <c r="C8" s="4" t="s">
        <v>18</v>
      </c>
    </row>
    <row r="9" spans="1:6">
      <c r="A9" s="4" t="s">
        <v>920</v>
      </c>
      <c r="B9" s="4" t="s">
        <v>740</v>
      </c>
      <c r="C9" s="9" t="n">
        <v>13.6</v>
      </c>
      <c r="E9" s="9" t="n">
        <v>11.8</v>
      </c>
      <c r="F9" s="9" t="n">
        <v>13.4</v>
      </c>
    </row>
    <row r="10" spans="1:6">
      <c r="A10" s="4" t="s">
        <v>921</v>
      </c>
      <c r="C10" s="4" t="s">
        <v>18</v>
      </c>
    </row>
    <row r="11" spans="1:6">
      <c r="A11" s="4" t="s">
        <v>922</v>
      </c>
      <c r="C11" s="4" t="s">
        <v>923</v>
      </c>
    </row>
    <row r="12" spans="1:6">
      <c r="A12" s="4" t="s">
        <v>924</v>
      </c>
    </row>
    <row r="13" spans="1:6">
      <c r="A13" s="3" t="s">
        <v>914</v>
      </c>
    </row>
    <row r="14" spans="1:6">
      <c r="A14" s="4" t="s">
        <v>915</v>
      </c>
      <c r="C14" s="6" t="n">
        <v>136149680</v>
      </c>
    </row>
    <row r="15" spans="1:6">
      <c r="A15" s="4" t="s">
        <v>916</v>
      </c>
      <c r="C15" s="6" t="n">
        <v>1</v>
      </c>
    </row>
    <row r="16" spans="1:6">
      <c r="A16" s="4" t="s">
        <v>917</v>
      </c>
      <c r="C16" s="4" t="s">
        <v>918</v>
      </c>
      <c r="E16" s="4" t="s">
        <v>925</v>
      </c>
    </row>
    <row r="17" spans="1:6">
      <c r="A17" s="4" t="s">
        <v>919</v>
      </c>
      <c r="C17" s="4" t="s">
        <v>18</v>
      </c>
    </row>
    <row r="18" spans="1:6">
      <c r="A18" s="4" t="s">
        <v>920</v>
      </c>
      <c r="B18" s="4" t="s">
        <v>740</v>
      </c>
      <c r="C18" s="9" t="n">
        <v>6.2</v>
      </c>
      <c r="E18" s="9" t="n">
        <v>5.1</v>
      </c>
      <c r="F18" s="10" t="n">
        <v>4.3</v>
      </c>
    </row>
    <row r="19" spans="1:6">
      <c r="A19" s="4" t="s">
        <v>921</v>
      </c>
      <c r="C19" s="4" t="s">
        <v>18</v>
      </c>
    </row>
    <row r="20" spans="1:6">
      <c r="A20" s="4" t="s">
        <v>922</v>
      </c>
      <c r="C20" s="4" t="s">
        <v>926</v>
      </c>
    </row>
    <row r="21" spans="1:6">
      <c r="A21" s="4" t="s">
        <v>927</v>
      </c>
    </row>
    <row r="22" spans="1:6">
      <c r="A22" s="3" t="s">
        <v>914</v>
      </c>
    </row>
    <row r="23" spans="1:6">
      <c r="A23" s="4" t="s">
        <v>915</v>
      </c>
      <c r="C23" s="6" t="n">
        <v>131809825</v>
      </c>
    </row>
    <row r="24" spans="1:6">
      <c r="A24" s="4" t="s">
        <v>916</v>
      </c>
      <c r="C24" s="6" t="n">
        <v>2</v>
      </c>
    </row>
    <row r="25" spans="1:6">
      <c r="A25" s="4" t="s">
        <v>917</v>
      </c>
      <c r="C25" s="4" t="s">
        <v>918</v>
      </c>
      <c r="E25" s="4" t="s">
        <v>918</v>
      </c>
    </row>
    <row r="26" spans="1:6">
      <c r="A26" s="4" t="s">
        <v>919</v>
      </c>
      <c r="C26" s="4" t="s">
        <v>18</v>
      </c>
    </row>
    <row r="27" spans="1:6">
      <c r="A27" s="4" t="s">
        <v>920</v>
      </c>
      <c r="C27" s="9" t="n">
        <v>7.1</v>
      </c>
      <c r="E27" s="9" t="n">
        <v>5.3</v>
      </c>
      <c r="F27" s="10" t="n">
        <v>3.2</v>
      </c>
    </row>
    <row r="28" spans="1:6">
      <c r="A28" s="4" t="s">
        <v>921</v>
      </c>
      <c r="C28" s="4" t="s">
        <v>18</v>
      </c>
    </row>
    <row r="29" spans="1:6">
      <c r="A29" s="4" t="s">
        <v>922</v>
      </c>
      <c r="C29" s="4" t="s">
        <v>928</v>
      </c>
    </row>
    <row r="30" spans="1:6">
      <c r="A30" s="4" t="s">
        <v>929</v>
      </c>
    </row>
    <row r="31" spans="1:6">
      <c r="A31" s="3" t="s">
        <v>914</v>
      </c>
    </row>
    <row r="32" spans="1:6">
      <c r="A32" s="4" t="s">
        <v>915</v>
      </c>
      <c r="C32" s="6" t="n">
        <v>136528181</v>
      </c>
    </row>
    <row r="33" spans="1:6">
      <c r="A33" s="4" t="s">
        <v>917</v>
      </c>
      <c r="C33" s="4" t="s">
        <v>918</v>
      </c>
      <c r="E33" s="4" t="s">
        <v>918</v>
      </c>
    </row>
    <row r="34" spans="1:6">
      <c r="A34" s="4" t="s">
        <v>919</v>
      </c>
      <c r="C34" s="4" t="s">
        <v>18</v>
      </c>
    </row>
    <row r="35" spans="1:6">
      <c r="A35" s="4" t="s">
        <v>920</v>
      </c>
      <c r="C35" s="9" t="n">
        <v>5.6</v>
      </c>
      <c r="D35" s="4" t="s">
        <v>740</v>
      </c>
      <c r="E35" s="9" t="n">
        <v>1.3</v>
      </c>
      <c r="F35" s="10" t="n">
        <v>0.2</v>
      </c>
    </row>
    <row r="36" spans="1:6">
      <c r="A36" s="4" t="s">
        <v>921</v>
      </c>
      <c r="C36" s="4" t="s">
        <v>18</v>
      </c>
    </row>
    <row r="37" spans="1:6">
      <c r="A37" s="4" t="s">
        <v>922</v>
      </c>
      <c r="C37" s="4" t="s">
        <v>930</v>
      </c>
    </row>
    <row r="38" spans="1:6">
      <c r="A38" s="4" t="s">
        <v>931</v>
      </c>
    </row>
    <row r="39" spans="1:6">
      <c r="A39" s="3" t="s">
        <v>914</v>
      </c>
    </row>
    <row r="40" spans="1:6">
      <c r="A40" s="4" t="s">
        <v>915</v>
      </c>
      <c r="C40" s="6" t="n">
        <v>516102576</v>
      </c>
    </row>
    <row r="41" spans="1:6">
      <c r="A41" s="4" t="s">
        <v>916</v>
      </c>
      <c r="C41" s="6" t="n">
        <v>1</v>
      </c>
    </row>
    <row r="42" spans="1:6">
      <c r="A42" s="4" t="s">
        <v>917</v>
      </c>
      <c r="C42" s="4" t="s">
        <v>925</v>
      </c>
      <c r="E42" s="4" t="s">
        <v>925</v>
      </c>
    </row>
    <row r="43" spans="1:6">
      <c r="A43" s="4" t="s">
        <v>919</v>
      </c>
      <c r="C43" s="4" t="s">
        <v>932</v>
      </c>
    </row>
    <row r="44" spans="1:6">
      <c r="A44" s="4" t="s">
        <v>920</v>
      </c>
      <c r="C44" s="9" t="n">
        <v>5.2</v>
      </c>
      <c r="D44" s="4" t="s">
        <v>740</v>
      </c>
      <c r="E44" s="9" t="n">
        <v>0.7</v>
      </c>
      <c r="F44" s="10" t="n">
        <v>0.5</v>
      </c>
    </row>
    <row r="45" spans="1:6">
      <c r="A45" s="4" t="s">
        <v>921</v>
      </c>
      <c r="C45" s="4" t="s">
        <v>18</v>
      </c>
    </row>
    <row r="46" spans="1:6">
      <c r="A46" s="4" t="s">
        <v>922</v>
      </c>
      <c r="C46" s="4" t="s">
        <v>933</v>
      </c>
    </row>
    <row r="47" spans="1:6">
      <c r="A47" s="4" t="s">
        <v>934</v>
      </c>
    </row>
    <row r="48" spans="1:6">
      <c r="A48" s="3" t="s">
        <v>914</v>
      </c>
    </row>
    <row r="49" spans="1:6">
      <c r="A49" s="4" t="s">
        <v>915</v>
      </c>
      <c r="C49" s="6" t="n">
        <v>510174276</v>
      </c>
    </row>
    <row r="50" spans="1:6">
      <c r="A50" s="4" t="s">
        <v>916</v>
      </c>
      <c r="C50" s="6" t="n">
        <v>1</v>
      </c>
    </row>
    <row r="51" spans="1:6">
      <c r="A51" s="4" t="s">
        <v>917</v>
      </c>
      <c r="C51" s="4" t="s">
        <v>918</v>
      </c>
      <c r="D51" s="4" t="s">
        <v>789</v>
      </c>
      <c r="E51" s="4" t="s">
        <v>918</v>
      </c>
    </row>
    <row r="52" spans="1:6">
      <c r="A52" s="4" t="s">
        <v>919</v>
      </c>
      <c r="C52" s="4" t="s">
        <v>18</v>
      </c>
    </row>
    <row r="53" spans="1:6">
      <c r="A53" s="4" t="s">
        <v>920</v>
      </c>
      <c r="C53" s="9" t="n">
        <v>3.1</v>
      </c>
      <c r="E53" s="9" t="n">
        <v>2.6</v>
      </c>
      <c r="F53" s="9" t="n">
        <v>1.6</v>
      </c>
    </row>
    <row r="54" spans="1:6">
      <c r="A54" s="4" t="s">
        <v>921</v>
      </c>
      <c r="C54" s="4" t="s">
        <v>18</v>
      </c>
    </row>
    <row r="55" spans="1:6">
      <c r="A55" s="4" t="s">
        <v>922</v>
      </c>
      <c r="C55" s="4" t="s">
        <v>928</v>
      </c>
    </row>
    <row r="56" spans="1:6">
      <c r="A56" s="4" t="s">
        <v>935</v>
      </c>
    </row>
    <row r="57" spans="1:6">
      <c r="A57" s="3" t="s">
        <v>914</v>
      </c>
    </row>
    <row r="58" spans="1:6">
      <c r="A58" s="4" t="s">
        <v>936</v>
      </c>
      <c r="C58" s="4" t="s">
        <v>482</v>
      </c>
      <c r="E58" s="4" t="s">
        <v>482</v>
      </c>
      <c r="F58" s="4" t="s">
        <v>482</v>
      </c>
    </row>
    <row r="59" spans="1:6">
      <c r="A59" s="4" t="s">
        <v>937</v>
      </c>
    </row>
    <row r="60" spans="1:6">
      <c r="A60" s="3" t="s">
        <v>914</v>
      </c>
    </row>
    <row r="61" spans="1:6">
      <c r="A61" s="4" t="s">
        <v>936</v>
      </c>
      <c r="C61" s="4" t="s">
        <v>482</v>
      </c>
      <c r="E61" s="4" t="s">
        <v>482</v>
      </c>
      <c r="F61" s="4" t="s">
        <v>482</v>
      </c>
    </row>
    <row r="62" spans="1:6">
      <c r="A62" s="4" t="s">
        <v>938</v>
      </c>
    </row>
    <row r="63" spans="1:6">
      <c r="A63" s="3" t="s">
        <v>914</v>
      </c>
    </row>
    <row r="64" spans="1:6">
      <c r="A64" s="4" t="s">
        <v>936</v>
      </c>
      <c r="C64" s="4" t="s">
        <v>482</v>
      </c>
    </row>
    <row r="65" spans="1:6">
      <c r="A65" s="4" t="s">
        <v>939</v>
      </c>
    </row>
    <row r="66" spans="1:6">
      <c r="A66" s="3" t="s">
        <v>914</v>
      </c>
    </row>
    <row r="67" spans="1:6">
      <c r="A67" s="4" t="s">
        <v>936</v>
      </c>
      <c r="C67" s="4" t="s">
        <v>482</v>
      </c>
    </row>
    <row r="68" spans="1:6">
      <c r="A68" t="n"/>
    </row>
    <row r="69" spans="1:6">
      <c r="A69" s="4" t="s">
        <v>740</v>
      </c>
      <c r="B69" s="4" t="s">
        <v>940</v>
      </c>
    </row>
    <row r="70" spans="1:6">
      <c r="A70" s="4" t="s">
        <v>789</v>
      </c>
      <c r="B70" s="4" t="s">
        <v>941</v>
      </c>
    </row>
  </sheetData>
  <mergeCells count="6">
    <mergeCell ref="A1:B2"/>
    <mergeCell ref="C1:F1"/>
    <mergeCell ref="C2:D2"/>
    <mergeCell ref="A68:E68"/>
    <mergeCell ref="B69:E69"/>
    <mergeCell ref="B70:E7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37</v>
      </c>
    </row>
    <row r="3" spans="1:4">
      <c r="A3" s="3" t="s">
        <v>943</v>
      </c>
    </row>
    <row r="4" spans="1:4">
      <c r="A4" s="4" t="s">
        <v>944</v>
      </c>
      <c r="B4" s="9" t="n">
        <v>2.7</v>
      </c>
      <c r="C4" s="9" t="n">
        <v>2.4</v>
      </c>
      <c r="D4" s="9" t="n">
        <v>2.5</v>
      </c>
    </row>
    <row r="5" spans="1:4">
      <c r="A5" s="4" t="s">
        <v>945</v>
      </c>
      <c r="B5" s="9" t="n">
        <v>3.2</v>
      </c>
      <c r="C5" s="10" t="n">
        <v>2.5</v>
      </c>
      <c r="D5" s="10" t="n">
        <v>2.5</v>
      </c>
    </row>
    <row r="6" spans="1:4">
      <c r="A6" s="4" t="s">
        <v>946</v>
      </c>
    </row>
    <row r="7" spans="1:4">
      <c r="A7" s="3" t="s">
        <v>943</v>
      </c>
    </row>
    <row r="8" spans="1:4">
      <c r="A8" s="4" t="s">
        <v>668</v>
      </c>
      <c r="B8" s="4" t="s">
        <v>836</v>
      </c>
    </row>
    <row r="9" spans="1:4">
      <c r="A9" s="4" t="s">
        <v>945</v>
      </c>
      <c r="B9" s="9" t="n">
        <v>10.7</v>
      </c>
      <c r="C9" s="6" t="n">
        <v>7</v>
      </c>
      <c r="D9" s="10" t="n">
        <v>6.9</v>
      </c>
    </row>
    <row r="10" spans="1:4">
      <c r="A10" s="4" t="s">
        <v>947</v>
      </c>
      <c r="B10" s="6" t="n">
        <v>500000</v>
      </c>
    </row>
    <row r="11" spans="1:4">
      <c r="A11" s="4" t="s">
        <v>948</v>
      </c>
    </row>
    <row r="12" spans="1:4">
      <c r="A12" s="3" t="s">
        <v>943</v>
      </c>
    </row>
    <row r="13" spans="1:4">
      <c r="A13" s="4" t="s">
        <v>949</v>
      </c>
      <c r="B13" s="9" t="n">
        <v>9.800000000000001</v>
      </c>
      <c r="C13" s="10" t="n">
        <v>14.2</v>
      </c>
      <c r="D13" s="9" t="n">
        <v>9.5</v>
      </c>
    </row>
    <row r="14" spans="1:4">
      <c r="A14" s="4" t="s">
        <v>950</v>
      </c>
      <c r="B14" s="9" t="n">
        <v>7.5</v>
      </c>
      <c r="C14" s="7"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1"/>
  </cols>
  <sheetData>
    <row r="1" spans="1:12">
      <c r="A1" s="1" t="s">
        <v>951</v>
      </c>
      <c r="B1" s="2" t="s">
        <v>30</v>
      </c>
      <c r="J1" s="2" t="s">
        <v>1</v>
      </c>
    </row>
    <row r="2" spans="1:12">
      <c r="B2" s="2" t="s">
        <v>750</v>
      </c>
      <c r="C2" s="2" t="s">
        <v>751</v>
      </c>
      <c r="D2" s="2" t="s">
        <v>752</v>
      </c>
      <c r="E2" s="2" t="s">
        <v>753</v>
      </c>
      <c r="F2" s="2" t="s">
        <v>754</v>
      </c>
      <c r="G2" s="2" t="s">
        <v>755</v>
      </c>
      <c r="H2" s="2" t="s">
        <v>756</v>
      </c>
      <c r="I2" s="2" t="s">
        <v>757</v>
      </c>
      <c r="J2" s="2" t="s">
        <v>758</v>
      </c>
      <c r="K2" s="2" t="s">
        <v>754</v>
      </c>
      <c r="L2" s="2" t="s">
        <v>760</v>
      </c>
    </row>
    <row r="3" spans="1:12">
      <c r="A3" s="3" t="s">
        <v>952</v>
      </c>
    </row>
    <row r="4" spans="1:12">
      <c r="A4" s="4" t="s">
        <v>772</v>
      </c>
      <c r="B4" s="7" t="n">
        <v>1200830</v>
      </c>
      <c r="C4" s="7" t="n">
        <v>1340739</v>
      </c>
      <c r="D4" s="7" t="n">
        <v>1312438</v>
      </c>
      <c r="E4" s="7" t="n">
        <v>1066465</v>
      </c>
      <c r="F4" s="7" t="n">
        <v>1201877</v>
      </c>
      <c r="G4" s="7" t="n">
        <v>1250689</v>
      </c>
      <c r="H4" s="7" t="n">
        <v>1084510</v>
      </c>
      <c r="I4" s="7" t="n">
        <v>955233</v>
      </c>
      <c r="J4" s="7" t="n">
        <v>4920472</v>
      </c>
      <c r="K4" s="7" t="n">
        <v>4492309</v>
      </c>
      <c r="L4" s="7" t="n">
        <v>4175672</v>
      </c>
    </row>
    <row r="5" spans="1:12">
      <c r="A5" s="4" t="s">
        <v>953</v>
      </c>
      <c r="B5" s="6" t="n">
        <v>66673</v>
      </c>
      <c r="C5" s="6" t="n">
        <v>100201</v>
      </c>
      <c r="D5" s="6" t="n">
        <v>98620</v>
      </c>
      <c r="E5" s="6" t="n">
        <v>90759</v>
      </c>
      <c r="F5" s="6" t="n">
        <v>129723</v>
      </c>
      <c r="G5" s="6" t="n">
        <v>140841</v>
      </c>
      <c r="H5" s="6" t="n">
        <v>129531</v>
      </c>
      <c r="I5" s="6" t="n">
        <v>105347</v>
      </c>
      <c r="J5" s="6" t="n">
        <v>356253</v>
      </c>
      <c r="K5" s="6" t="n">
        <v>505442</v>
      </c>
      <c r="L5" s="6" t="n">
        <v>466904</v>
      </c>
    </row>
    <row r="6" spans="1:12">
      <c r="A6" s="4" t="s">
        <v>763</v>
      </c>
      <c r="B6" s="6" t="n">
        <v>15474</v>
      </c>
      <c r="C6" s="6" t="n">
        <v>38974</v>
      </c>
      <c r="D6" s="6" t="n">
        <v>30881</v>
      </c>
      <c r="E6" s="6" t="n">
        <v>20084</v>
      </c>
      <c r="F6" s="6" t="n">
        <v>64396</v>
      </c>
      <c r="G6" s="6" t="n">
        <v>70354</v>
      </c>
      <c r="H6" s="6" t="n">
        <v>65443</v>
      </c>
      <c r="I6" s="6" t="n">
        <v>41497</v>
      </c>
      <c r="J6" s="6" t="n">
        <v>105413</v>
      </c>
      <c r="K6" s="6" t="n">
        <v>241690</v>
      </c>
      <c r="L6" s="6" t="n">
        <v>203822</v>
      </c>
    </row>
    <row r="7" spans="1:12">
      <c r="A7" s="4" t="s">
        <v>954</v>
      </c>
      <c r="B7" s="6" t="n">
        <v>11687</v>
      </c>
      <c r="C7" s="6" t="n">
        <v>33955</v>
      </c>
      <c r="D7" s="6" t="n">
        <v>19992</v>
      </c>
      <c r="E7" s="6" t="n">
        <v>8205</v>
      </c>
      <c r="F7" s="6" t="n">
        <v>53917</v>
      </c>
      <c r="G7" s="6" t="n">
        <v>58616</v>
      </c>
      <c r="H7" s="6" t="n">
        <v>47612</v>
      </c>
      <c r="I7" s="6" t="n">
        <v>27293</v>
      </c>
      <c r="J7" s="6" t="n">
        <v>73839</v>
      </c>
      <c r="K7" s="6" t="n">
        <v>187438</v>
      </c>
      <c r="L7" s="6" t="n">
        <v>139615</v>
      </c>
    </row>
    <row r="8" spans="1:12">
      <c r="A8" s="4" t="s">
        <v>116</v>
      </c>
      <c r="B8" s="7" t="n">
        <v>8712</v>
      </c>
      <c r="C8" s="7" t="n">
        <v>19677</v>
      </c>
      <c r="D8" s="7" t="n">
        <v>11777</v>
      </c>
      <c r="E8" s="7" t="n">
        <v>5126</v>
      </c>
      <c r="F8" s="7" t="n">
        <v>27722</v>
      </c>
      <c r="G8" s="7" t="n">
        <v>35730</v>
      </c>
      <c r="H8" s="7" t="n">
        <v>28545</v>
      </c>
      <c r="I8" s="7" t="n">
        <v>15939</v>
      </c>
      <c r="J8" s="7" t="n">
        <v>45292</v>
      </c>
      <c r="K8" s="7" t="n">
        <v>107936</v>
      </c>
      <c r="L8" s="7" t="n">
        <v>87296</v>
      </c>
    </row>
    <row r="9" spans="1:12">
      <c r="A9" s="3" t="s">
        <v>955</v>
      </c>
    </row>
    <row r="10" spans="1:12">
      <c r="A10" s="4" t="s">
        <v>956</v>
      </c>
      <c r="B10" s="8" t="n">
        <v>0.18</v>
      </c>
      <c r="C10" s="8" t="n">
        <v>0.4</v>
      </c>
      <c r="D10" s="8" t="n">
        <v>0.24</v>
      </c>
      <c r="E10" s="8" t="n">
        <v>0.11</v>
      </c>
      <c r="F10" s="8" t="n">
        <v>0.57</v>
      </c>
      <c r="G10" s="8" t="n">
        <v>0.74</v>
      </c>
      <c r="H10" s="8" t="n">
        <v>0.59</v>
      </c>
      <c r="I10" s="8" t="n">
        <v>0.33</v>
      </c>
      <c r="J10" s="8" t="n">
        <v>0.92</v>
      </c>
      <c r="K10" s="8" t="n">
        <v>2.22</v>
      </c>
      <c r="L10" s="8" t="n">
        <v>1.82</v>
      </c>
    </row>
    <row r="11" spans="1:12">
      <c r="A11" s="4" t="s">
        <v>957</v>
      </c>
      <c r="B11" s="8" t="n">
        <v>0.18</v>
      </c>
      <c r="C11" s="8" t="n">
        <v>0.4</v>
      </c>
      <c r="D11" s="8" t="n">
        <v>0.24</v>
      </c>
      <c r="E11" s="8" t="n">
        <v>0.1</v>
      </c>
      <c r="F11" s="8" t="n">
        <v>0.5600000000000001</v>
      </c>
      <c r="G11" s="8" t="n">
        <v>0.73</v>
      </c>
      <c r="H11" s="8" t="n">
        <v>0.58</v>
      </c>
      <c r="I11" s="8" t="n">
        <v>0.33</v>
      </c>
      <c r="J11" s="8" t="n">
        <v>0.91</v>
      </c>
      <c r="K11" s="8" t="n">
        <v>2.2</v>
      </c>
      <c r="L11" s="8" t="n">
        <v>1.8</v>
      </c>
    </row>
    <row r="12" spans="1:12">
      <c r="A12" s="4" t="s">
        <v>958</v>
      </c>
      <c r="J12" s="6" t="n">
        <v>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3</v>
      </c>
      <c r="D2" s="2" t="s">
        <v>37</v>
      </c>
      <c r="E2" s="2" t="s">
        <v>342</v>
      </c>
    </row>
    <row r="3" spans="1:5">
      <c r="A3" s="3" t="s">
        <v>960</v>
      </c>
    </row>
    <row r="4" spans="1:5">
      <c r="A4" s="4" t="s">
        <v>961</v>
      </c>
      <c r="B4" s="4" t="s">
        <v>826</v>
      </c>
    </row>
    <row r="5" spans="1:5">
      <c r="A5" s="3" t="s">
        <v>962</v>
      </c>
    </row>
    <row r="6" spans="1:5">
      <c r="A6" s="4" t="s">
        <v>390</v>
      </c>
      <c r="B6" s="7" t="n">
        <v>75452</v>
      </c>
      <c r="C6" s="7" t="n">
        <v>135583</v>
      </c>
      <c r="D6" s="7" t="n">
        <v>119923</v>
      </c>
      <c r="E6" s="7" t="n">
        <v>168056</v>
      </c>
    </row>
    <row r="7" spans="1:5">
      <c r="A7" s="4" t="s">
        <v>66</v>
      </c>
      <c r="B7" s="6" t="n">
        <v>45853</v>
      </c>
      <c r="C7" s="6" t="n">
        <v>44370</v>
      </c>
    </row>
    <row r="8" spans="1:5">
      <c r="A8" s="4" t="s">
        <v>368</v>
      </c>
      <c r="B8" s="6" t="n">
        <v>1473615</v>
      </c>
      <c r="C8" s="6" t="n">
        <v>1479504</v>
      </c>
    </row>
    <row r="9" spans="1:5">
      <c r="A9" s="4" t="s">
        <v>68</v>
      </c>
      <c r="B9" s="6" t="n">
        <v>905175</v>
      </c>
      <c r="C9" s="6" t="n">
        <v>726402</v>
      </c>
    </row>
    <row r="10" spans="1:5">
      <c r="A10" s="4" t="s">
        <v>69</v>
      </c>
      <c r="B10" s="6" t="n">
        <v>26306</v>
      </c>
      <c r="C10" s="6" t="n">
        <v>17962</v>
      </c>
    </row>
    <row r="11" spans="1:5">
      <c r="A11" s="4" t="s">
        <v>70</v>
      </c>
      <c r="B11" s="6" t="n">
        <v>108844</v>
      </c>
      <c r="C11" s="6" t="n">
        <v>68735</v>
      </c>
    </row>
    <row r="12" spans="1:5">
      <c r="A12" s="4" t="s">
        <v>71</v>
      </c>
      <c r="B12" s="7" t="n">
        <v>2635245</v>
      </c>
      <c r="C12" s="7" t="n">
        <v>2472556</v>
      </c>
    </row>
    <row r="13" spans="1:5">
      <c r="A13" s="4" t="s">
        <v>963</v>
      </c>
      <c r="B13" s="4" t="s">
        <v>95</v>
      </c>
      <c r="C13" s="4" t="s">
        <v>95</v>
      </c>
    </row>
    <row r="14" spans="1:5">
      <c r="A14" s="4" t="s">
        <v>964</v>
      </c>
      <c r="B14" s="7" t="n">
        <v>523525</v>
      </c>
      <c r="C14" s="7" t="n">
        <v>527602</v>
      </c>
    </row>
    <row r="15" spans="1:5">
      <c r="A15" s="3" t="s">
        <v>965</v>
      </c>
    </row>
    <row r="16" spans="1:5">
      <c r="A16" s="4" t="s">
        <v>966</v>
      </c>
      <c r="B16" s="6" t="n">
        <v>585006</v>
      </c>
      <c r="C16" s="6" t="n">
        <v>585006</v>
      </c>
      <c r="D16" s="6" t="n">
        <v>577756</v>
      </c>
    </row>
    <row r="17" spans="1:5">
      <c r="A17" s="4" t="s">
        <v>967</v>
      </c>
      <c r="B17" s="6" t="n">
        <v>96540</v>
      </c>
      <c r="C17" s="6" t="n">
        <v>100254</v>
      </c>
    </row>
    <row r="18" spans="1:5">
      <c r="A18" s="4" t="s">
        <v>569</v>
      </c>
      <c r="B18" s="6" t="n">
        <v>202125</v>
      </c>
      <c r="C18" s="6" t="n">
        <v>87897</v>
      </c>
    </row>
    <row r="19" spans="1:5">
      <c r="A19" s="4" t="s">
        <v>83</v>
      </c>
      <c r="B19" s="6" t="n">
        <v>4042441</v>
      </c>
      <c r="C19" s="6" t="n">
        <v>3773315</v>
      </c>
    </row>
    <row r="20" spans="1:5">
      <c r="A20" s="3" t="s">
        <v>968</v>
      </c>
    </row>
    <row r="21" spans="1:5">
      <c r="A21" s="4" t="s">
        <v>85</v>
      </c>
      <c r="B21" s="6" t="n">
        <v>88917</v>
      </c>
      <c r="C21" s="6" t="n">
        <v>81292</v>
      </c>
    </row>
    <row r="22" spans="1:5">
      <c r="A22" s="4" t="s">
        <v>369</v>
      </c>
      <c r="B22" s="6" t="n">
        <v>937464</v>
      </c>
      <c r="C22" s="6" t="n">
        <v>798174</v>
      </c>
    </row>
    <row r="23" spans="1:5">
      <c r="A23" s="4" t="s">
        <v>87</v>
      </c>
      <c r="B23" s="6" t="n">
        <v>288311</v>
      </c>
      <c r="C23" s="6" t="n">
        <v>319296</v>
      </c>
    </row>
    <row r="24" spans="1:5">
      <c r="A24" s="4" t="s">
        <v>88</v>
      </c>
      <c r="B24" s="6" t="n">
        <v>159016</v>
      </c>
      <c r="C24" s="6" t="n">
        <v>159814</v>
      </c>
    </row>
    <row r="25" spans="1:5">
      <c r="A25" s="4" t="s">
        <v>89</v>
      </c>
      <c r="B25" s="6" t="n">
        <v>1473708</v>
      </c>
      <c r="C25" s="6" t="n">
        <v>1358576</v>
      </c>
    </row>
    <row r="26" spans="1:5">
      <c r="A26" s="4" t="s">
        <v>969</v>
      </c>
      <c r="B26" s="6" t="n">
        <v>734531</v>
      </c>
      <c r="C26" s="6" t="n">
        <v>784067</v>
      </c>
    </row>
    <row r="27" spans="1:5">
      <c r="A27" s="4" t="s">
        <v>69</v>
      </c>
      <c r="B27" s="6" t="n">
        <v>273310</v>
      </c>
      <c r="C27" s="6" t="n">
        <v>150371</v>
      </c>
    </row>
    <row r="28" spans="1:5">
      <c r="A28" s="4" t="s">
        <v>124</v>
      </c>
      <c r="B28" s="7" t="n">
        <v>140665</v>
      </c>
      <c r="C28" s="7" t="n">
        <v>114796</v>
      </c>
    </row>
    <row r="29" spans="1:5">
      <c r="A29" s="4" t="s">
        <v>970</v>
      </c>
      <c r="B29" s="4" t="s">
        <v>95</v>
      </c>
      <c r="C29" s="4" t="s">
        <v>95</v>
      </c>
    </row>
    <row r="30" spans="1:5">
      <c r="A30" s="4" t="s">
        <v>971</v>
      </c>
      <c r="B30" s="7" t="n">
        <v>1420227</v>
      </c>
      <c r="C30" s="7" t="n">
        <v>1365505</v>
      </c>
      <c r="D30" s="6" t="n">
        <v>1247535</v>
      </c>
      <c r="E30" s="6" t="n">
        <v>1143864</v>
      </c>
    </row>
    <row r="31" spans="1:5">
      <c r="A31" s="4" t="s">
        <v>103</v>
      </c>
      <c r="B31" s="6" t="n">
        <v>4042441</v>
      </c>
      <c r="C31" s="6" t="n">
        <v>3773315</v>
      </c>
    </row>
    <row r="32" spans="1:5">
      <c r="A32" s="4" t="s">
        <v>972</v>
      </c>
    </row>
    <row r="33" spans="1:5">
      <c r="A33" s="3" t="s">
        <v>962</v>
      </c>
    </row>
    <row r="34" spans="1:5">
      <c r="A34" s="4" t="s">
        <v>368</v>
      </c>
      <c r="B34" s="6" t="n">
        <v>-146745</v>
      </c>
      <c r="C34" s="6" t="n">
        <v>-103622</v>
      </c>
    </row>
    <row r="35" spans="1:5">
      <c r="A35" s="4" t="s">
        <v>68</v>
      </c>
      <c r="B35" s="6" t="n">
        <v>-77583</v>
      </c>
      <c r="C35" s="6" t="n">
        <v>-44456</v>
      </c>
    </row>
    <row r="36" spans="1:5">
      <c r="A36" s="4" t="s">
        <v>69</v>
      </c>
      <c r="C36" s="6" t="n">
        <v>2323</v>
      </c>
    </row>
    <row r="37" spans="1:5">
      <c r="A37" s="4" t="s">
        <v>70</v>
      </c>
      <c r="B37" s="6" t="n">
        <v>-11419</v>
      </c>
      <c r="C37" s="6" t="n">
        <v>-37608</v>
      </c>
    </row>
    <row r="38" spans="1:5">
      <c r="A38" s="4" t="s">
        <v>71</v>
      </c>
      <c r="B38" s="7" t="n">
        <v>-235747</v>
      </c>
      <c r="C38" s="7" t="n">
        <v>-183363</v>
      </c>
    </row>
    <row r="39" spans="1:5">
      <c r="A39" s="4" t="s">
        <v>963</v>
      </c>
      <c r="B39" s="4" t="s">
        <v>95</v>
      </c>
      <c r="C39" s="4" t="s">
        <v>95</v>
      </c>
    </row>
    <row r="40" spans="1:5">
      <c r="A40" s="4" t="s">
        <v>973</v>
      </c>
      <c r="B40" s="7" t="n">
        <v>-148637</v>
      </c>
      <c r="C40" s="7" t="n">
        <v>-122401</v>
      </c>
    </row>
    <row r="41" spans="1:5">
      <c r="A41" s="3" t="s">
        <v>965</v>
      </c>
    </row>
    <row r="42" spans="1:5">
      <c r="A42" s="4" t="s">
        <v>974</v>
      </c>
      <c r="B42" s="6" t="n">
        <v>-1962983</v>
      </c>
      <c r="C42" s="6" t="n">
        <v>-2174131</v>
      </c>
    </row>
    <row r="43" spans="1:5">
      <c r="A43" s="4" t="s">
        <v>569</v>
      </c>
      <c r="B43" s="6" t="n">
        <v>-5723</v>
      </c>
      <c r="C43" s="6" t="n">
        <v>-5453</v>
      </c>
    </row>
    <row r="44" spans="1:5">
      <c r="A44" s="4" t="s">
        <v>83</v>
      </c>
      <c r="B44" s="6" t="n">
        <v>-2353090</v>
      </c>
      <c r="C44" s="6" t="n">
        <v>-2485348</v>
      </c>
    </row>
    <row r="45" spans="1:5">
      <c r="A45" s="3" t="s">
        <v>968</v>
      </c>
    </row>
    <row r="46" spans="1:5">
      <c r="A46" s="4" t="s">
        <v>85</v>
      </c>
      <c r="B46" s="6" t="n">
        <v>-60000</v>
      </c>
    </row>
    <row r="47" spans="1:5">
      <c r="A47" s="4" t="s">
        <v>369</v>
      </c>
      <c r="B47" s="6" t="n">
        <v>-167705</v>
      </c>
      <c r="C47" s="6" t="n">
        <v>-109384</v>
      </c>
    </row>
    <row r="48" spans="1:5">
      <c r="A48" s="4" t="s">
        <v>87</v>
      </c>
      <c r="B48" s="6" t="n">
        <v>-5711</v>
      </c>
      <c r="C48" s="6" t="n">
        <v>-8203</v>
      </c>
    </row>
    <row r="49" spans="1:5">
      <c r="A49" s="4" t="s">
        <v>88</v>
      </c>
      <c r="B49" s="6" t="n">
        <v>-2331</v>
      </c>
      <c r="C49" s="6" t="n">
        <v>-26952</v>
      </c>
    </row>
    <row r="50" spans="1:5">
      <c r="A50" s="4" t="s">
        <v>89</v>
      </c>
      <c r="B50" s="6" t="n">
        <v>-235747</v>
      </c>
      <c r="C50" s="6" t="n">
        <v>-144539</v>
      </c>
    </row>
    <row r="51" spans="1:5">
      <c r="A51" s="4" t="s">
        <v>969</v>
      </c>
      <c r="B51" s="6" t="n">
        <v>-5723</v>
      </c>
      <c r="C51" s="6" t="n">
        <v>-40453</v>
      </c>
    </row>
    <row r="52" spans="1:5">
      <c r="A52" s="4" t="s">
        <v>975</v>
      </c>
      <c r="B52" s="7" t="n">
        <v>-148637</v>
      </c>
      <c r="C52" s="7" t="n">
        <v>-125992</v>
      </c>
    </row>
    <row r="53" spans="1:5">
      <c r="A53" s="4" t="s">
        <v>970</v>
      </c>
      <c r="B53" s="4" t="s">
        <v>95</v>
      </c>
      <c r="C53" s="4" t="s">
        <v>95</v>
      </c>
    </row>
    <row r="54" spans="1:5">
      <c r="A54" s="4" t="s">
        <v>971</v>
      </c>
      <c r="B54" s="7" t="n">
        <v>-1962983</v>
      </c>
      <c r="C54" s="7" t="n">
        <v>-2174363</v>
      </c>
    </row>
    <row r="55" spans="1:5">
      <c r="A55" s="4" t="s">
        <v>103</v>
      </c>
      <c r="B55" s="6" t="n">
        <v>-2353090</v>
      </c>
      <c r="C55" s="6" t="n">
        <v>-2485347</v>
      </c>
    </row>
    <row r="56" spans="1:5">
      <c r="A56" s="4" t="s">
        <v>765</v>
      </c>
    </row>
    <row r="57" spans="1:5">
      <c r="A57" s="3" t="s">
        <v>962</v>
      </c>
    </row>
    <row r="58" spans="1:5">
      <c r="A58" s="4" t="s">
        <v>390</v>
      </c>
      <c r="B58" s="6" t="n">
        <v>47196</v>
      </c>
      <c r="C58" s="6" t="n">
        <v>75087</v>
      </c>
      <c r="D58" s="6" t="n">
        <v>88995</v>
      </c>
      <c r="E58" s="6" t="n">
        <v>64663</v>
      </c>
    </row>
    <row r="59" spans="1:5">
      <c r="A59" s="4" t="s">
        <v>66</v>
      </c>
      <c r="B59" s="6" t="n">
        <v>3369</v>
      </c>
      <c r="C59" s="6" t="n">
        <v>3369</v>
      </c>
    </row>
    <row r="60" spans="1:5">
      <c r="A60" s="4" t="s">
        <v>368</v>
      </c>
      <c r="B60" s="6" t="n">
        <v>358437</v>
      </c>
      <c r="C60" s="6" t="n">
        <v>299427</v>
      </c>
    </row>
    <row r="61" spans="1:5">
      <c r="A61" s="4" t="s">
        <v>68</v>
      </c>
      <c r="B61" s="6" t="n">
        <v>114580</v>
      </c>
      <c r="C61" s="6" t="n">
        <v>70344</v>
      </c>
    </row>
    <row r="62" spans="1:5">
      <c r="A62" s="4" t="s">
        <v>69</v>
      </c>
      <c r="B62" s="6" t="n">
        <v>2255</v>
      </c>
    </row>
    <row r="63" spans="1:5">
      <c r="A63" s="4" t="s">
        <v>70</v>
      </c>
      <c r="B63" s="6" t="n">
        <v>60119</v>
      </c>
      <c r="C63" s="6" t="n">
        <v>39196</v>
      </c>
    </row>
    <row r="64" spans="1:5">
      <c r="A64" s="4" t="s">
        <v>71</v>
      </c>
      <c r="B64" s="7" t="n">
        <v>585956</v>
      </c>
      <c r="C64" s="7" t="n">
        <v>487423</v>
      </c>
    </row>
    <row r="65" spans="1:5">
      <c r="A65" s="4" t="s">
        <v>963</v>
      </c>
      <c r="B65" s="4" t="s">
        <v>95</v>
      </c>
      <c r="C65" s="4" t="s">
        <v>95</v>
      </c>
    </row>
    <row r="66" spans="1:5">
      <c r="A66" s="4" t="s">
        <v>964</v>
      </c>
      <c r="B66" s="7" t="n">
        <v>105306</v>
      </c>
      <c r="C66" s="7" t="n">
        <v>92413</v>
      </c>
    </row>
    <row r="67" spans="1:5">
      <c r="A67" s="3" t="s">
        <v>965</v>
      </c>
    </row>
    <row r="68" spans="1:5">
      <c r="A68" s="4" t="s">
        <v>974</v>
      </c>
      <c r="B68" s="6" t="n">
        <v>1962983</v>
      </c>
      <c r="C68" s="6" t="n">
        <v>2154562</v>
      </c>
    </row>
    <row r="69" spans="1:5">
      <c r="A69" s="4" t="s">
        <v>569</v>
      </c>
      <c r="B69" s="6" t="n">
        <v>64486</v>
      </c>
      <c r="C69" s="6" t="n">
        <v>83503</v>
      </c>
    </row>
    <row r="70" spans="1:5">
      <c r="A70" s="4" t="s">
        <v>83</v>
      </c>
      <c r="B70" s="6" t="n">
        <v>2718731</v>
      </c>
      <c r="C70" s="6" t="n">
        <v>2817901</v>
      </c>
    </row>
    <row r="71" spans="1:5">
      <c r="A71" s="3" t="s">
        <v>968</v>
      </c>
    </row>
    <row r="72" spans="1:5">
      <c r="A72" s="4" t="s">
        <v>85</v>
      </c>
      <c r="B72" s="6" t="n">
        <v>107283</v>
      </c>
      <c r="C72" s="6" t="n">
        <v>34776</v>
      </c>
    </row>
    <row r="73" spans="1:5">
      <c r="A73" s="4" t="s">
        <v>369</v>
      </c>
      <c r="B73" s="6" t="n">
        <v>211679</v>
      </c>
      <c r="C73" s="6" t="n">
        <v>186958</v>
      </c>
    </row>
    <row r="74" spans="1:5">
      <c r="A74" s="4" t="s">
        <v>87</v>
      </c>
      <c r="B74" s="6" t="n">
        <v>89303</v>
      </c>
      <c r="C74" s="6" t="n">
        <v>139020</v>
      </c>
    </row>
    <row r="75" spans="1:5">
      <c r="A75" s="4" t="s">
        <v>88</v>
      </c>
      <c r="B75" s="6" t="n">
        <v>6145</v>
      </c>
      <c r="C75" s="6" t="n">
        <v>33018</v>
      </c>
    </row>
    <row r="76" spans="1:5">
      <c r="A76" s="4" t="s">
        <v>89</v>
      </c>
      <c r="B76" s="6" t="n">
        <v>414410</v>
      </c>
      <c r="C76" s="6" t="n">
        <v>393772</v>
      </c>
    </row>
    <row r="77" spans="1:5">
      <c r="A77" s="4" t="s">
        <v>969</v>
      </c>
      <c r="B77" s="6" t="n">
        <v>659433</v>
      </c>
      <c r="C77" s="6" t="n">
        <v>712460</v>
      </c>
    </row>
    <row r="78" spans="1:5">
      <c r="A78" s="4" t="s">
        <v>69</v>
      </c>
      <c r="C78" s="6" t="n">
        <v>142457</v>
      </c>
    </row>
    <row r="79" spans="1:5">
      <c r="A79" s="4" t="s">
        <v>124</v>
      </c>
      <c r="B79" s="6" t="n">
        <v>106588</v>
      </c>
      <c r="C79" s="6" t="n">
        <v>112899</v>
      </c>
    </row>
    <row r="80" spans="1:5">
      <c r="A80" s="4" t="s">
        <v>975</v>
      </c>
      <c r="B80" s="7" t="n">
        <v>118073</v>
      </c>
      <c r="C80" s="7" t="n">
        <v>90373</v>
      </c>
    </row>
    <row r="81" spans="1:5">
      <c r="A81" s="4" t="s">
        <v>970</v>
      </c>
      <c r="B81" s="4" t="s">
        <v>95</v>
      </c>
      <c r="C81" s="4" t="s">
        <v>95</v>
      </c>
    </row>
    <row r="82" spans="1:5">
      <c r="A82" s="4" t="s">
        <v>971</v>
      </c>
      <c r="B82" s="7" t="n">
        <v>1420227</v>
      </c>
      <c r="C82" s="7" t="n">
        <v>1365939</v>
      </c>
    </row>
    <row r="83" spans="1:5">
      <c r="A83" s="4" t="s">
        <v>103</v>
      </c>
      <c r="B83" s="6" t="n">
        <v>2718731</v>
      </c>
      <c r="C83" s="6" t="n">
        <v>2817900</v>
      </c>
    </row>
    <row r="84" spans="1:5">
      <c r="A84" s="4" t="s">
        <v>976</v>
      </c>
    </row>
    <row r="85" spans="1:5">
      <c r="A85" s="3" t="s">
        <v>962</v>
      </c>
    </row>
    <row r="86" spans="1:5">
      <c r="A86" s="4" t="s">
        <v>390</v>
      </c>
      <c r="B86" s="6" t="n">
        <v>26892</v>
      </c>
      <c r="C86" s="6" t="n">
        <v>36764</v>
      </c>
      <c r="D86" s="6" t="n">
        <v>18031</v>
      </c>
      <c r="E86" s="6" t="n">
        <v>74385</v>
      </c>
    </row>
    <row r="87" spans="1:5">
      <c r="A87" s="4" t="s">
        <v>66</v>
      </c>
      <c r="B87" s="6" t="n">
        <v>3283</v>
      </c>
      <c r="C87" s="6" t="n">
        <v>5274</v>
      </c>
    </row>
    <row r="88" spans="1:5">
      <c r="A88" s="4" t="s">
        <v>368</v>
      </c>
      <c r="B88" s="6" t="n">
        <v>1179919</v>
      </c>
      <c r="C88" s="6" t="n">
        <v>1246635</v>
      </c>
    </row>
    <row r="89" spans="1:5">
      <c r="A89" s="4" t="s">
        <v>68</v>
      </c>
      <c r="B89" s="6" t="n">
        <v>868026</v>
      </c>
      <c r="C89" s="6" t="n">
        <v>700362</v>
      </c>
    </row>
    <row r="90" spans="1:5">
      <c r="A90" s="4" t="s">
        <v>69</v>
      </c>
      <c r="B90" s="6" t="n">
        <v>21356</v>
      </c>
      <c r="C90" s="6" t="n">
        <v>15639</v>
      </c>
    </row>
    <row r="91" spans="1:5">
      <c r="A91" s="4" t="s">
        <v>70</v>
      </c>
      <c r="B91" s="6" t="n">
        <v>48482</v>
      </c>
      <c r="C91" s="6" t="n">
        <v>42750</v>
      </c>
    </row>
    <row r="92" spans="1:5">
      <c r="A92" s="4" t="s">
        <v>71</v>
      </c>
      <c r="B92" s="7" t="n">
        <v>2147958</v>
      </c>
      <c r="C92" s="7" t="n">
        <v>2047424</v>
      </c>
    </row>
    <row r="93" spans="1:5">
      <c r="A93" s="4" t="s">
        <v>963</v>
      </c>
      <c r="B93" s="4" t="s">
        <v>95</v>
      </c>
      <c r="C93" s="4" t="s">
        <v>95</v>
      </c>
    </row>
    <row r="94" spans="1:5">
      <c r="A94" s="4" t="s">
        <v>964</v>
      </c>
      <c r="B94" s="7" t="n">
        <v>414143</v>
      </c>
      <c r="C94" s="7" t="n">
        <v>430876</v>
      </c>
    </row>
    <row r="95" spans="1:5">
      <c r="A95" s="4" t="s">
        <v>973</v>
      </c>
      <c r="B95" s="6" t="n">
        <v>148637</v>
      </c>
      <c r="C95" s="6" t="n">
        <v>122401</v>
      </c>
    </row>
    <row r="96" spans="1:5">
      <c r="A96" s="3" t="s">
        <v>965</v>
      </c>
    </row>
    <row r="97" spans="1:5">
      <c r="A97" s="4" t="s">
        <v>966</v>
      </c>
      <c r="B97" s="6" t="n">
        <v>585006</v>
      </c>
      <c r="C97" s="6" t="n">
        <v>585006</v>
      </c>
    </row>
    <row r="98" spans="1:5">
      <c r="A98" s="4" t="s">
        <v>967</v>
      </c>
      <c r="B98" s="6" t="n">
        <v>96540</v>
      </c>
      <c r="C98" s="6" t="n">
        <v>100254</v>
      </c>
    </row>
    <row r="99" spans="1:5">
      <c r="A99" s="4" t="s">
        <v>974</v>
      </c>
      <c r="C99" s="6" t="n">
        <v>19519</v>
      </c>
    </row>
    <row r="100" spans="1:5">
      <c r="A100" s="4" t="s">
        <v>569</v>
      </c>
      <c r="B100" s="6" t="n">
        <v>128094</v>
      </c>
      <c r="C100" s="6" t="n">
        <v>9847</v>
      </c>
    </row>
    <row r="101" spans="1:5">
      <c r="A101" s="4" t="s">
        <v>83</v>
      </c>
      <c r="B101" s="6" t="n">
        <v>3520378</v>
      </c>
      <c r="C101" s="6" t="n">
        <v>3315327</v>
      </c>
    </row>
    <row r="102" spans="1:5">
      <c r="A102" s="3" t="s">
        <v>968</v>
      </c>
    </row>
    <row r="103" spans="1:5">
      <c r="A103" s="4" t="s">
        <v>85</v>
      </c>
      <c r="B103" s="6" t="n">
        <v>41634</v>
      </c>
      <c r="C103" s="6" t="n">
        <v>46516</v>
      </c>
    </row>
    <row r="104" spans="1:5">
      <c r="A104" s="4" t="s">
        <v>369</v>
      </c>
      <c r="B104" s="6" t="n">
        <v>890268</v>
      </c>
      <c r="C104" s="6" t="n">
        <v>716851</v>
      </c>
    </row>
    <row r="105" spans="1:5">
      <c r="A105" s="4" t="s">
        <v>87</v>
      </c>
      <c r="B105" s="6" t="n">
        <v>203003</v>
      </c>
      <c r="C105" s="6" t="n">
        <v>185807</v>
      </c>
    </row>
    <row r="106" spans="1:5">
      <c r="A106" s="4" t="s">
        <v>88</v>
      </c>
      <c r="B106" s="6" t="n">
        <v>115392</v>
      </c>
      <c r="C106" s="6" t="n">
        <v>95177</v>
      </c>
    </row>
    <row r="107" spans="1:5">
      <c r="A107" s="4" t="s">
        <v>89</v>
      </c>
      <c r="B107" s="6" t="n">
        <v>1250297</v>
      </c>
      <c r="C107" s="6" t="n">
        <v>1044351</v>
      </c>
    </row>
    <row r="108" spans="1:5">
      <c r="A108" s="4" t="s">
        <v>969</v>
      </c>
      <c r="B108" s="6" t="n">
        <v>80821</v>
      </c>
      <c r="C108" s="6" t="n">
        <v>112060</v>
      </c>
    </row>
    <row r="109" spans="1:5">
      <c r="A109" s="4" t="s">
        <v>69</v>
      </c>
      <c r="B109" s="6" t="n">
        <v>273310</v>
      </c>
      <c r="C109" s="6" t="n">
        <v>7914</v>
      </c>
    </row>
    <row r="110" spans="1:5">
      <c r="A110" s="4" t="s">
        <v>124</v>
      </c>
      <c r="B110" s="7" t="n">
        <v>3278</v>
      </c>
      <c r="C110" s="7" t="n">
        <v>1897</v>
      </c>
    </row>
    <row r="111" spans="1:5">
      <c r="A111" s="4" t="s">
        <v>970</v>
      </c>
      <c r="B111" s="4" t="s">
        <v>95</v>
      </c>
      <c r="C111" s="4" t="s">
        <v>95</v>
      </c>
    </row>
    <row r="112" spans="1:5">
      <c r="A112" s="4" t="s">
        <v>971</v>
      </c>
      <c r="B112" s="7" t="n">
        <v>1912672</v>
      </c>
      <c r="C112" s="7" t="n">
        <v>2149105</v>
      </c>
    </row>
    <row r="113" spans="1:5">
      <c r="A113" s="4" t="s">
        <v>103</v>
      </c>
      <c r="B113" s="6" t="n">
        <v>3520378</v>
      </c>
      <c r="C113" s="6" t="n">
        <v>3315327</v>
      </c>
    </row>
    <row r="114" spans="1:5">
      <c r="A114" s="4" t="s">
        <v>977</v>
      </c>
    </row>
    <row r="115" spans="1:5">
      <c r="A115" s="3" t="s">
        <v>962</v>
      </c>
    </row>
    <row r="116" spans="1:5">
      <c r="A116" s="4" t="s">
        <v>390</v>
      </c>
      <c r="B116" s="6" t="n">
        <v>1364</v>
      </c>
      <c r="C116" s="6" t="n">
        <v>23732</v>
      </c>
      <c r="D116" s="7" t="n">
        <v>12897</v>
      </c>
      <c r="E116" s="7" t="n">
        <v>29008</v>
      </c>
    </row>
    <row r="117" spans="1:5">
      <c r="A117" s="4" t="s">
        <v>66</v>
      </c>
      <c r="B117" s="6" t="n">
        <v>39201</v>
      </c>
      <c r="C117" s="6" t="n">
        <v>35727</v>
      </c>
    </row>
    <row r="118" spans="1:5">
      <c r="A118" s="4" t="s">
        <v>368</v>
      </c>
      <c r="B118" s="6" t="n">
        <v>82004</v>
      </c>
      <c r="C118" s="6" t="n">
        <v>37064</v>
      </c>
    </row>
    <row r="119" spans="1:5">
      <c r="A119" s="4" t="s">
        <v>68</v>
      </c>
      <c r="B119" s="6" t="n">
        <v>152</v>
      </c>
      <c r="C119" s="6" t="n">
        <v>152</v>
      </c>
    </row>
    <row r="120" spans="1:5">
      <c r="A120" s="4" t="s">
        <v>69</v>
      </c>
      <c r="B120" s="6" t="n">
        <v>2695</v>
      </c>
    </row>
    <row r="121" spans="1:5">
      <c r="A121" s="4" t="s">
        <v>70</v>
      </c>
      <c r="B121" s="6" t="n">
        <v>11662</v>
      </c>
      <c r="C121" s="6" t="n">
        <v>24397</v>
      </c>
    </row>
    <row r="122" spans="1:5">
      <c r="A122" s="4" t="s">
        <v>71</v>
      </c>
      <c r="B122" s="7" t="n">
        <v>137078</v>
      </c>
      <c r="C122" s="7" t="n">
        <v>121072</v>
      </c>
    </row>
    <row r="123" spans="1:5">
      <c r="A123" s="4" t="s">
        <v>963</v>
      </c>
      <c r="B123" s="4" t="s">
        <v>95</v>
      </c>
      <c r="C123" s="4" t="s">
        <v>95</v>
      </c>
    </row>
    <row r="124" spans="1:5">
      <c r="A124" s="4" t="s">
        <v>964</v>
      </c>
      <c r="B124" s="7" t="n">
        <v>4076</v>
      </c>
      <c r="C124" s="7" t="n">
        <v>4313</v>
      </c>
    </row>
    <row r="125" spans="1:5">
      <c r="A125" s="3" t="s">
        <v>965</v>
      </c>
    </row>
    <row r="126" spans="1:5">
      <c r="A126" s="4" t="s">
        <v>974</v>
      </c>
      <c r="C126" s="6" t="n">
        <v>50</v>
      </c>
    </row>
    <row r="127" spans="1:5">
      <c r="A127" s="4" t="s">
        <v>569</v>
      </c>
      <c r="B127" s="6" t="n">
        <v>15268</v>
      </c>
    </row>
    <row r="128" spans="1:5">
      <c r="A128" s="4" t="s">
        <v>83</v>
      </c>
      <c r="B128" s="6" t="n">
        <v>156422</v>
      </c>
      <c r="C128" s="6" t="n">
        <v>125435</v>
      </c>
    </row>
    <row r="129" spans="1:5">
      <c r="A129" s="3" t="s">
        <v>968</v>
      </c>
    </row>
    <row r="130" spans="1:5">
      <c r="A130" s="4" t="s">
        <v>369</v>
      </c>
      <c r="B130" s="6" t="n">
        <v>3222</v>
      </c>
      <c r="C130" s="6" t="n">
        <v>3749</v>
      </c>
    </row>
    <row r="131" spans="1:5">
      <c r="A131" s="4" t="s">
        <v>87</v>
      </c>
      <c r="B131" s="6" t="n">
        <v>1716</v>
      </c>
      <c r="C131" s="6" t="n">
        <v>2672</v>
      </c>
    </row>
    <row r="132" spans="1:5">
      <c r="A132" s="4" t="s">
        <v>88</v>
      </c>
      <c r="B132" s="6" t="n">
        <v>39810</v>
      </c>
      <c r="C132" s="6" t="n">
        <v>58571</v>
      </c>
    </row>
    <row r="133" spans="1:5">
      <c r="A133" s="4" t="s">
        <v>89</v>
      </c>
      <c r="B133" s="6" t="n">
        <v>44748</v>
      </c>
      <c r="C133" s="6" t="n">
        <v>64992</v>
      </c>
    </row>
    <row r="134" spans="1:5">
      <c r="A134" s="4" t="s">
        <v>124</v>
      </c>
      <c r="B134" s="6" t="n">
        <v>30799</v>
      </c>
    </row>
    <row r="135" spans="1:5">
      <c r="A135" s="4" t="s">
        <v>975</v>
      </c>
      <c r="B135" s="7" t="n">
        <v>30564</v>
      </c>
      <c r="C135" s="7" t="n">
        <v>35619</v>
      </c>
    </row>
    <row r="136" spans="1:5">
      <c r="A136" s="4" t="s">
        <v>970</v>
      </c>
      <c r="B136" s="4" t="s">
        <v>95</v>
      </c>
      <c r="C136" s="4" t="s">
        <v>95</v>
      </c>
    </row>
    <row r="137" spans="1:5">
      <c r="A137" s="4" t="s">
        <v>971</v>
      </c>
      <c r="B137" s="7" t="n">
        <v>50311</v>
      </c>
      <c r="C137" s="7" t="n">
        <v>24824</v>
      </c>
    </row>
    <row r="138" spans="1:5">
      <c r="A138" s="4" t="s">
        <v>103</v>
      </c>
      <c r="B138" s="7" t="n">
        <v>156422</v>
      </c>
      <c r="C138" s="7" t="n">
        <v>125435</v>
      </c>
    </row>
    <row r="139" spans="1:5">
      <c r="A139" s="4" t="s">
        <v>454</v>
      </c>
    </row>
    <row r="140" spans="1:5">
      <c r="A140" s="3" t="s">
        <v>960</v>
      </c>
    </row>
    <row r="141" spans="1:5">
      <c r="A141" s="4" t="s">
        <v>457</v>
      </c>
      <c r="B141" s="4" t="s">
        <v>458</v>
      </c>
    </row>
    <row r="142" spans="1:5">
      <c r="A142" s="4" t="s">
        <v>978</v>
      </c>
      <c r="B142" s="4" t="s">
        <v>9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81</v>
      </c>
    </row>
    <row r="4" spans="1:12">
      <c r="A4" s="4" t="s">
        <v>39</v>
      </c>
      <c r="B4" s="7" t="n">
        <v>1200830</v>
      </c>
      <c r="C4" s="7" t="n">
        <v>1340739</v>
      </c>
      <c r="D4" s="7" t="n">
        <v>1312438</v>
      </c>
      <c r="E4" s="7" t="n">
        <v>1066465</v>
      </c>
      <c r="F4" s="7" t="n">
        <v>1201877</v>
      </c>
      <c r="G4" s="7" t="n">
        <v>1250689</v>
      </c>
      <c r="H4" s="7" t="n">
        <v>1084510</v>
      </c>
      <c r="I4" s="7" t="n">
        <v>955233</v>
      </c>
      <c r="J4" s="7" t="n">
        <v>4920472</v>
      </c>
      <c r="K4" s="7" t="n">
        <v>4492309</v>
      </c>
      <c r="L4" s="7" t="n">
        <v>4175672</v>
      </c>
    </row>
    <row r="5" spans="1:12">
      <c r="A5" s="4" t="s">
        <v>40</v>
      </c>
      <c r="J5" s="6" t="n">
        <v>-4564219</v>
      </c>
      <c r="K5" s="6" t="n">
        <v>-3986867</v>
      </c>
      <c r="L5" s="6" t="n">
        <v>-3708768</v>
      </c>
    </row>
    <row r="6" spans="1:12">
      <c r="A6" s="4" t="s">
        <v>41</v>
      </c>
      <c r="B6" s="6" t="n">
        <v>66673</v>
      </c>
      <c r="C6" s="6" t="n">
        <v>100201</v>
      </c>
      <c r="D6" s="6" t="n">
        <v>98620</v>
      </c>
      <c r="E6" s="6" t="n">
        <v>90759</v>
      </c>
      <c r="F6" s="6" t="n">
        <v>129723</v>
      </c>
      <c r="G6" s="6" t="n">
        <v>140841</v>
      </c>
      <c r="H6" s="6" t="n">
        <v>129531</v>
      </c>
      <c r="I6" s="6" t="n">
        <v>105347</v>
      </c>
      <c r="J6" s="6" t="n">
        <v>356253</v>
      </c>
      <c r="K6" s="6" t="n">
        <v>505442</v>
      </c>
      <c r="L6" s="6" t="n">
        <v>466904</v>
      </c>
    </row>
    <row r="7" spans="1:12">
      <c r="A7" s="4" t="s">
        <v>42</v>
      </c>
      <c r="J7" s="6" t="n">
        <v>-250840</v>
      </c>
      <c r="K7" s="6" t="n">
        <v>-263752</v>
      </c>
      <c r="L7" s="6" t="n">
        <v>-263082</v>
      </c>
    </row>
    <row r="8" spans="1:12">
      <c r="A8" s="4" t="s">
        <v>43</v>
      </c>
      <c r="B8" s="6" t="n">
        <v>15474</v>
      </c>
      <c r="C8" s="6" t="n">
        <v>38974</v>
      </c>
      <c r="D8" s="6" t="n">
        <v>30881</v>
      </c>
      <c r="E8" s="6" t="n">
        <v>20084</v>
      </c>
      <c r="F8" s="6" t="n">
        <v>64396</v>
      </c>
      <c r="G8" s="6" t="n">
        <v>70354</v>
      </c>
      <c r="H8" s="6" t="n">
        <v>65443</v>
      </c>
      <c r="I8" s="6" t="n">
        <v>41497</v>
      </c>
      <c r="J8" s="6" t="n">
        <v>105413</v>
      </c>
      <c r="K8" s="6" t="n">
        <v>241690</v>
      </c>
      <c r="L8" s="6" t="n">
        <v>203822</v>
      </c>
    </row>
    <row r="9" spans="1:12">
      <c r="A9" s="4" t="s">
        <v>44</v>
      </c>
      <c r="J9" s="6" t="n">
        <v>12453</v>
      </c>
      <c r="K9" s="6" t="n">
        <v>-9536</v>
      </c>
      <c r="L9" s="6" t="n">
        <v>-18575</v>
      </c>
    </row>
    <row r="10" spans="1:12">
      <c r="A10" s="4" t="s">
        <v>45</v>
      </c>
      <c r="J10" s="6" t="n">
        <v>-44027</v>
      </c>
      <c r="K10" s="6" t="n">
        <v>-44716</v>
      </c>
      <c r="L10" s="6" t="n">
        <v>-45632</v>
      </c>
    </row>
    <row r="11" spans="1:12">
      <c r="A11" s="4" t="s">
        <v>46</v>
      </c>
      <c r="B11" s="6" t="n">
        <v>11687</v>
      </c>
      <c r="C11" s="6" t="n">
        <v>33955</v>
      </c>
      <c r="D11" s="6" t="n">
        <v>19992</v>
      </c>
      <c r="E11" s="6" t="n">
        <v>8205</v>
      </c>
      <c r="F11" s="6" t="n">
        <v>53917</v>
      </c>
      <c r="G11" s="6" t="n">
        <v>58616</v>
      </c>
      <c r="H11" s="6" t="n">
        <v>47612</v>
      </c>
      <c r="I11" s="6" t="n">
        <v>27293</v>
      </c>
      <c r="J11" s="6" t="n">
        <v>73839</v>
      </c>
      <c r="K11" s="6" t="n">
        <v>187438</v>
      </c>
      <c r="L11" s="6" t="n">
        <v>139615</v>
      </c>
    </row>
    <row r="12" spans="1:12">
      <c r="A12" s="4" t="s">
        <v>262</v>
      </c>
      <c r="J12" s="6" t="n">
        <v>-28547</v>
      </c>
      <c r="K12" s="6" t="n">
        <v>-79502</v>
      </c>
      <c r="L12" s="6" t="n">
        <v>-52319</v>
      </c>
    </row>
    <row r="13" spans="1:12">
      <c r="A13" s="4" t="s">
        <v>48</v>
      </c>
      <c r="B13" s="7" t="n">
        <v>8712</v>
      </c>
      <c r="C13" s="7" t="n">
        <v>19677</v>
      </c>
      <c r="D13" s="7" t="n">
        <v>11777</v>
      </c>
      <c r="E13" s="7" t="n">
        <v>5126</v>
      </c>
      <c r="F13" s="7" t="n">
        <v>27722</v>
      </c>
      <c r="G13" s="7" t="n">
        <v>35730</v>
      </c>
      <c r="H13" s="7" t="n">
        <v>28545</v>
      </c>
      <c r="I13" s="7" t="n">
        <v>15939</v>
      </c>
      <c r="J13" s="6" t="n">
        <v>45292</v>
      </c>
      <c r="K13" s="6" t="n">
        <v>107936</v>
      </c>
      <c r="L13" s="6" t="n">
        <v>87296</v>
      </c>
    </row>
    <row r="14" spans="1:12">
      <c r="A14" s="3" t="s">
        <v>982</v>
      </c>
    </row>
    <row r="15" spans="1:12">
      <c r="A15" s="4" t="s">
        <v>983</v>
      </c>
      <c r="J15" s="6" t="n">
        <v>2026</v>
      </c>
      <c r="K15" s="6" t="n">
        <v>-8155</v>
      </c>
      <c r="L15" s="6" t="n">
        <v>10910</v>
      </c>
    </row>
    <row r="16" spans="1:12">
      <c r="A16" s="4" t="s">
        <v>984</v>
      </c>
      <c r="J16" s="6" t="n">
        <v>-3214</v>
      </c>
      <c r="K16" s="6" t="n">
        <v>-638</v>
      </c>
      <c r="L16" s="6" t="n">
        <v>-738</v>
      </c>
    </row>
    <row r="17" spans="1:12">
      <c r="A17" s="4" t="s">
        <v>985</v>
      </c>
      <c r="J17" s="6" t="n">
        <v>766</v>
      </c>
      <c r="K17" s="6" t="n">
        <v>205</v>
      </c>
      <c r="L17" s="6" t="n">
        <v>-555</v>
      </c>
    </row>
    <row r="18" spans="1:12">
      <c r="A18" s="4" t="s">
        <v>986</v>
      </c>
      <c r="J18" s="6" t="n">
        <v>-125</v>
      </c>
      <c r="K18" s="6" t="n">
        <v>349</v>
      </c>
      <c r="L18" s="6" t="n">
        <v>578</v>
      </c>
    </row>
    <row r="19" spans="1:12">
      <c r="A19" s="4" t="s">
        <v>61</v>
      </c>
      <c r="J19" s="6" t="n">
        <v>-547</v>
      </c>
      <c r="K19" s="6" t="n">
        <v>-8239</v>
      </c>
      <c r="L19" s="6" t="n">
        <v>10195</v>
      </c>
    </row>
    <row r="20" spans="1:12">
      <c r="A20" s="4" t="s">
        <v>62</v>
      </c>
      <c r="J20" s="6" t="n">
        <v>44745</v>
      </c>
      <c r="K20" s="6" t="n">
        <v>99697</v>
      </c>
      <c r="L20" s="6" t="n">
        <v>97491</v>
      </c>
    </row>
    <row r="21" spans="1:12">
      <c r="A21" s="4" t="s">
        <v>972</v>
      </c>
    </row>
    <row r="22" spans="1:12">
      <c r="A22" s="3" t="s">
        <v>981</v>
      </c>
    </row>
    <row r="23" spans="1:12">
      <c r="A23" s="4" t="s">
        <v>39</v>
      </c>
      <c r="J23" s="6" t="n">
        <v>-262527</v>
      </c>
      <c r="K23" s="6" t="n">
        <v>-156776</v>
      </c>
      <c r="L23" s="6" t="n">
        <v>179624</v>
      </c>
    </row>
    <row r="24" spans="1:12">
      <c r="A24" s="4" t="s">
        <v>40</v>
      </c>
      <c r="J24" s="6" t="n">
        <v>262527</v>
      </c>
      <c r="K24" s="6" t="n">
        <v>156776</v>
      </c>
      <c r="L24" s="6" t="n">
        <v>-179624</v>
      </c>
    </row>
    <row r="25" spans="1:12">
      <c r="A25" s="4" t="s">
        <v>987</v>
      </c>
      <c r="J25" s="6" t="n">
        <v>-23367</v>
      </c>
      <c r="K25" s="6" t="n">
        <v>-95501</v>
      </c>
      <c r="L25" s="6" t="n">
        <v>-122875</v>
      </c>
    </row>
    <row r="26" spans="1:12">
      <c r="A26" s="4" t="s">
        <v>46</v>
      </c>
      <c r="J26" s="6" t="n">
        <v>-23367</v>
      </c>
      <c r="K26" s="6" t="n">
        <v>-95501</v>
      </c>
      <c r="L26" s="6" t="n">
        <v>-122875</v>
      </c>
    </row>
    <row r="27" spans="1:12">
      <c r="A27" s="4" t="s">
        <v>48</v>
      </c>
      <c r="J27" s="6" t="n">
        <v>-23367</v>
      </c>
      <c r="K27" s="6" t="n">
        <v>-95501</v>
      </c>
      <c r="L27" s="6" t="n">
        <v>-122875</v>
      </c>
    </row>
    <row r="28" spans="1:12">
      <c r="A28" s="3" t="s">
        <v>982</v>
      </c>
    </row>
    <row r="29" spans="1:12">
      <c r="A29" s="4" t="s">
        <v>988</v>
      </c>
      <c r="J29" s="6" t="n">
        <v>2448</v>
      </c>
      <c r="K29" s="6" t="n">
        <v>433</v>
      </c>
      <c r="L29" s="6" t="n">
        <v>1293</v>
      </c>
    </row>
    <row r="30" spans="1:12">
      <c r="A30" s="4" t="s">
        <v>61</v>
      </c>
      <c r="J30" s="6" t="n">
        <v>2448</v>
      </c>
      <c r="K30" s="6" t="n">
        <v>433</v>
      </c>
      <c r="L30" s="6" t="n">
        <v>1293</v>
      </c>
    </row>
    <row r="31" spans="1:12">
      <c r="A31" s="4" t="s">
        <v>62</v>
      </c>
      <c r="J31" s="6" t="n">
        <v>-20919</v>
      </c>
      <c r="K31" s="6" t="n">
        <v>-95068</v>
      </c>
      <c r="L31" s="6" t="n">
        <v>-121582</v>
      </c>
    </row>
    <row r="32" spans="1:12">
      <c r="A32" s="4" t="s">
        <v>765</v>
      </c>
    </row>
    <row r="33" spans="1:12">
      <c r="A33" s="3" t="s">
        <v>981</v>
      </c>
    </row>
    <row r="34" spans="1:12">
      <c r="A34" s="4" t="s">
        <v>39</v>
      </c>
      <c r="J34" s="6" t="n">
        <v>1064723</v>
      </c>
      <c r="K34" s="6" t="n">
        <v>959010</v>
      </c>
      <c r="L34" s="6" t="n">
        <v>680440</v>
      </c>
    </row>
    <row r="35" spans="1:12">
      <c r="A35" s="4" t="s">
        <v>40</v>
      </c>
      <c r="J35" s="6" t="n">
        <v>-918322</v>
      </c>
      <c r="K35" s="6" t="n">
        <v>-808285</v>
      </c>
      <c r="L35" s="6" t="n">
        <v>-590675</v>
      </c>
    </row>
    <row r="36" spans="1:12">
      <c r="A36" s="4" t="s">
        <v>41</v>
      </c>
      <c r="J36" s="6" t="n">
        <v>146401</v>
      </c>
      <c r="K36" s="6" t="n">
        <v>150725</v>
      </c>
      <c r="L36" s="6" t="n">
        <v>89765</v>
      </c>
    </row>
    <row r="37" spans="1:12">
      <c r="A37" s="4" t="s">
        <v>42</v>
      </c>
      <c r="J37" s="6" t="n">
        <v>-77806</v>
      </c>
      <c r="K37" s="6" t="n">
        <v>-80151</v>
      </c>
      <c r="L37" s="6" t="n">
        <v>-77507</v>
      </c>
    </row>
    <row r="38" spans="1:12">
      <c r="A38" s="4" t="s">
        <v>43</v>
      </c>
      <c r="J38" s="6" t="n">
        <v>68595</v>
      </c>
      <c r="K38" s="6" t="n">
        <v>70574</v>
      </c>
      <c r="L38" s="6" t="n">
        <v>12258</v>
      </c>
    </row>
    <row r="39" spans="1:12">
      <c r="A39" s="4" t="s">
        <v>987</v>
      </c>
      <c r="J39" s="6" t="n">
        <v>23367</v>
      </c>
      <c r="K39" s="6" t="n">
        <v>95501</v>
      </c>
      <c r="L39" s="6" t="n">
        <v>122875</v>
      </c>
    </row>
    <row r="40" spans="1:12">
      <c r="A40" s="4" t="s">
        <v>44</v>
      </c>
      <c r="J40" s="6" t="n">
        <v>8155</v>
      </c>
      <c r="K40" s="6" t="n">
        <v>-8322</v>
      </c>
      <c r="L40" s="6" t="n">
        <v>-27162</v>
      </c>
    </row>
    <row r="41" spans="1:12">
      <c r="A41" s="4" t="s">
        <v>45</v>
      </c>
      <c r="J41" s="6" t="n">
        <v>-41007</v>
      </c>
      <c r="K41" s="6" t="n">
        <v>-40658</v>
      </c>
      <c r="L41" s="6" t="n">
        <v>-41987</v>
      </c>
    </row>
    <row r="42" spans="1:12">
      <c r="A42" s="4" t="s">
        <v>46</v>
      </c>
      <c r="J42" s="6" t="n">
        <v>59110</v>
      </c>
      <c r="K42" s="6" t="n">
        <v>117095</v>
      </c>
      <c r="L42" s="6" t="n">
        <v>65984</v>
      </c>
    </row>
    <row r="43" spans="1:12">
      <c r="A43" s="4" t="s">
        <v>262</v>
      </c>
      <c r="J43" s="6" t="n">
        <v>-13818</v>
      </c>
      <c r="K43" s="6" t="n">
        <v>-9159</v>
      </c>
      <c r="L43" s="6" t="n">
        <v>21312</v>
      </c>
    </row>
    <row r="44" spans="1:12">
      <c r="A44" s="4" t="s">
        <v>48</v>
      </c>
      <c r="J44" s="6" t="n">
        <v>45292</v>
      </c>
      <c r="K44" s="6" t="n">
        <v>107936</v>
      </c>
      <c r="L44" s="6" t="n">
        <v>87296</v>
      </c>
    </row>
    <row r="45" spans="1:12">
      <c r="A45" s="3" t="s">
        <v>982</v>
      </c>
    </row>
    <row r="46" spans="1:12">
      <c r="A46" s="4" t="s">
        <v>988</v>
      </c>
      <c r="J46" s="6" t="n">
        <v>-2448</v>
      </c>
      <c r="K46" s="6" t="n">
        <v>-433</v>
      </c>
      <c r="L46" s="6" t="n">
        <v>-1293</v>
      </c>
    </row>
    <row r="47" spans="1:12">
      <c r="A47" s="4" t="s">
        <v>983</v>
      </c>
      <c r="J47" s="6" t="n">
        <v>2026</v>
      </c>
      <c r="K47" s="6" t="n">
        <v>-8155</v>
      </c>
      <c r="L47" s="6" t="n">
        <v>10910</v>
      </c>
    </row>
    <row r="48" spans="1:12">
      <c r="A48" s="4" t="s">
        <v>986</v>
      </c>
      <c r="J48" s="6" t="n">
        <v>-125</v>
      </c>
      <c r="K48" s="6" t="n">
        <v>349</v>
      </c>
      <c r="L48" s="6" t="n">
        <v>578</v>
      </c>
    </row>
    <row r="49" spans="1:12">
      <c r="A49" s="4" t="s">
        <v>61</v>
      </c>
      <c r="J49" s="6" t="n">
        <v>-547</v>
      </c>
      <c r="K49" s="6" t="n">
        <v>-8239</v>
      </c>
      <c r="L49" s="6" t="n">
        <v>10195</v>
      </c>
    </row>
    <row r="50" spans="1:12">
      <c r="A50" s="4" t="s">
        <v>62</v>
      </c>
      <c r="J50" s="6" t="n">
        <v>44745</v>
      </c>
      <c r="K50" s="6" t="n">
        <v>99697</v>
      </c>
      <c r="L50" s="6" t="n">
        <v>97491</v>
      </c>
    </row>
    <row r="51" spans="1:12">
      <c r="A51" s="4" t="s">
        <v>976</v>
      </c>
    </row>
    <row r="52" spans="1:12">
      <c r="A52" s="3" t="s">
        <v>981</v>
      </c>
    </row>
    <row r="53" spans="1:12">
      <c r="A53" s="4" t="s">
        <v>39</v>
      </c>
      <c r="J53" s="6" t="n">
        <v>4104871</v>
      </c>
      <c r="K53" s="6" t="n">
        <v>3690075</v>
      </c>
      <c r="L53" s="6" t="n">
        <v>3315608</v>
      </c>
    </row>
    <row r="54" spans="1:12">
      <c r="A54" s="4" t="s">
        <v>40</v>
      </c>
      <c r="J54" s="6" t="n">
        <v>-3908424</v>
      </c>
      <c r="K54" s="6" t="n">
        <v>-3353098</v>
      </c>
      <c r="L54" s="6" t="n">
        <v>-2960569</v>
      </c>
    </row>
    <row r="55" spans="1:12">
      <c r="A55" s="4" t="s">
        <v>41</v>
      </c>
      <c r="J55" s="6" t="n">
        <v>196447</v>
      </c>
      <c r="K55" s="6" t="n">
        <v>336977</v>
      </c>
      <c r="L55" s="6" t="n">
        <v>355039</v>
      </c>
    </row>
    <row r="56" spans="1:12">
      <c r="A56" s="4" t="s">
        <v>42</v>
      </c>
      <c r="J56" s="6" t="n">
        <v>-171153</v>
      </c>
      <c r="K56" s="6" t="n">
        <v>-181714</v>
      </c>
      <c r="L56" s="6" t="n">
        <v>-183723</v>
      </c>
    </row>
    <row r="57" spans="1:12">
      <c r="A57" s="4" t="s">
        <v>43</v>
      </c>
      <c r="J57" s="6" t="n">
        <v>25294</v>
      </c>
      <c r="K57" s="6" t="n">
        <v>155263</v>
      </c>
      <c r="L57" s="6" t="n">
        <v>171316</v>
      </c>
    </row>
    <row r="58" spans="1:12">
      <c r="A58" s="4" t="s">
        <v>44</v>
      </c>
      <c r="J58" s="6" t="n">
        <v>3745</v>
      </c>
      <c r="K58" s="6" t="n">
        <v>-1705</v>
      </c>
      <c r="L58" s="6" t="n">
        <v>8075</v>
      </c>
    </row>
    <row r="59" spans="1:12">
      <c r="A59" s="4" t="s">
        <v>45</v>
      </c>
      <c r="J59" s="6" t="n">
        <v>-3020</v>
      </c>
      <c r="K59" s="6" t="n">
        <v>-4058</v>
      </c>
      <c r="L59" s="6" t="n">
        <v>-3645</v>
      </c>
    </row>
    <row r="60" spans="1:12">
      <c r="A60" s="4" t="s">
        <v>46</v>
      </c>
      <c r="J60" s="6" t="n">
        <v>26019</v>
      </c>
      <c r="K60" s="6" t="n">
        <v>149500</v>
      </c>
      <c r="L60" s="6" t="n">
        <v>175746</v>
      </c>
    </row>
    <row r="61" spans="1:12">
      <c r="A61" s="4" t="s">
        <v>262</v>
      </c>
      <c r="J61" s="6" t="n">
        <v>-10060</v>
      </c>
      <c r="K61" s="6" t="n">
        <v>-63411</v>
      </c>
      <c r="L61" s="6" t="n">
        <v>-65852</v>
      </c>
    </row>
    <row r="62" spans="1:12">
      <c r="A62" s="4" t="s">
        <v>48</v>
      </c>
      <c r="J62" s="6" t="n">
        <v>15959</v>
      </c>
      <c r="K62" s="6" t="n">
        <v>86089</v>
      </c>
      <c r="L62" s="6" t="n">
        <v>109894</v>
      </c>
    </row>
    <row r="63" spans="1:12">
      <c r="A63" s="3" t="s">
        <v>982</v>
      </c>
    </row>
    <row r="64" spans="1:12">
      <c r="A64" s="4" t="s">
        <v>984</v>
      </c>
      <c r="J64" s="6" t="n">
        <v>-3214</v>
      </c>
      <c r="K64" s="6" t="n">
        <v>-638</v>
      </c>
      <c r="L64" s="6" t="n">
        <v>-738</v>
      </c>
    </row>
    <row r="65" spans="1:12">
      <c r="A65" s="4" t="s">
        <v>985</v>
      </c>
      <c r="J65" s="6" t="n">
        <v>766</v>
      </c>
      <c r="K65" s="6" t="n">
        <v>205</v>
      </c>
      <c r="L65" s="6" t="n">
        <v>-555</v>
      </c>
    </row>
    <row r="66" spans="1:12">
      <c r="A66" s="4" t="s">
        <v>61</v>
      </c>
      <c r="J66" s="6" t="n">
        <v>-2448</v>
      </c>
      <c r="K66" s="6" t="n">
        <v>-433</v>
      </c>
      <c r="L66" s="6" t="n">
        <v>-1293</v>
      </c>
    </row>
    <row r="67" spans="1:12">
      <c r="A67" s="4" t="s">
        <v>62</v>
      </c>
      <c r="J67" s="6" t="n">
        <v>13511</v>
      </c>
      <c r="K67" s="6" t="n">
        <v>85656</v>
      </c>
      <c r="L67" s="6" t="n">
        <v>108601</v>
      </c>
    </row>
    <row r="68" spans="1:12">
      <c r="A68" s="4" t="s">
        <v>977</v>
      </c>
    </row>
    <row r="69" spans="1:12">
      <c r="A69" s="3" t="s">
        <v>981</v>
      </c>
    </row>
    <row r="70" spans="1:12">
      <c r="A70" s="4" t="s">
        <v>39</v>
      </c>
      <c r="J70" s="6" t="n">
        <v>13405</v>
      </c>
    </row>
    <row r="71" spans="1:12">
      <c r="A71" s="4" t="s">
        <v>40</v>
      </c>
      <c r="K71" s="6" t="n">
        <v>17740</v>
      </c>
      <c r="L71" s="6" t="n">
        <v>22100</v>
      </c>
    </row>
    <row r="72" spans="1:12">
      <c r="A72" s="4" t="s">
        <v>41</v>
      </c>
      <c r="J72" s="6" t="n">
        <v>13405</v>
      </c>
      <c r="K72" s="6" t="n">
        <v>17740</v>
      </c>
      <c r="L72" s="6" t="n">
        <v>22100</v>
      </c>
    </row>
    <row r="73" spans="1:12">
      <c r="A73" s="4" t="s">
        <v>42</v>
      </c>
      <c r="J73" s="6" t="n">
        <v>-1881</v>
      </c>
      <c r="K73" s="6" t="n">
        <v>-1887</v>
      </c>
      <c r="L73" s="6" t="n">
        <v>-1852</v>
      </c>
    </row>
    <row r="74" spans="1:12">
      <c r="A74" s="4" t="s">
        <v>43</v>
      </c>
      <c r="J74" s="6" t="n">
        <v>11524</v>
      </c>
      <c r="K74" s="6" t="n">
        <v>15853</v>
      </c>
      <c r="L74" s="6" t="n">
        <v>20248</v>
      </c>
    </row>
    <row r="75" spans="1:12">
      <c r="A75" s="4" t="s">
        <v>44</v>
      </c>
      <c r="J75" s="6" t="n">
        <v>553</v>
      </c>
      <c r="K75" s="6" t="n">
        <v>491</v>
      </c>
      <c r="L75" s="6" t="n">
        <v>512</v>
      </c>
    </row>
    <row r="76" spans="1:12">
      <c r="A76" s="4" t="s">
        <v>46</v>
      </c>
      <c r="J76" s="6" t="n">
        <v>12077</v>
      </c>
      <c r="K76" s="6" t="n">
        <v>16344</v>
      </c>
      <c r="L76" s="6" t="n">
        <v>20760</v>
      </c>
    </row>
    <row r="77" spans="1:12">
      <c r="A77" s="4" t="s">
        <v>262</v>
      </c>
      <c r="J77" s="6" t="n">
        <v>-4669</v>
      </c>
      <c r="K77" s="6" t="n">
        <v>-6932</v>
      </c>
      <c r="L77" s="6" t="n">
        <v>-7779</v>
      </c>
    </row>
    <row r="78" spans="1:12">
      <c r="A78" s="4" t="s">
        <v>48</v>
      </c>
      <c r="J78" s="6" t="n">
        <v>7408</v>
      </c>
      <c r="K78" s="6" t="n">
        <v>9412</v>
      </c>
      <c r="L78" s="6" t="n">
        <v>12981</v>
      </c>
    </row>
    <row r="79" spans="1:12">
      <c r="A79" s="3" t="s">
        <v>982</v>
      </c>
    </row>
    <row r="80" spans="1:12">
      <c r="A80" s="4" t="s">
        <v>62</v>
      </c>
      <c r="J80" s="7" t="n">
        <v>7408</v>
      </c>
      <c r="K80" s="7" t="n">
        <v>9412</v>
      </c>
      <c r="L80" s="7" t="n">
        <v>1298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90</v>
      </c>
    </row>
    <row r="4" spans="1:12">
      <c r="A4" s="4" t="s">
        <v>991</v>
      </c>
      <c r="B4" s="7" t="n">
        <v>8712</v>
      </c>
      <c r="C4" s="7" t="n">
        <v>19677</v>
      </c>
      <c r="D4" s="7" t="n">
        <v>11777</v>
      </c>
      <c r="E4" s="7" t="n">
        <v>5126</v>
      </c>
      <c r="F4" s="7" t="n">
        <v>27722</v>
      </c>
      <c r="G4" s="7" t="n">
        <v>35730</v>
      </c>
      <c r="H4" s="7" t="n">
        <v>28545</v>
      </c>
      <c r="I4" s="7" t="n">
        <v>15939</v>
      </c>
      <c r="J4" s="7" t="n">
        <v>45292</v>
      </c>
      <c r="K4" s="7" t="n">
        <v>107936</v>
      </c>
      <c r="L4" s="7" t="n">
        <v>87296</v>
      </c>
    </row>
    <row r="5" spans="1:12">
      <c r="A5" s="3" t="s">
        <v>117</v>
      </c>
    </row>
    <row r="6" spans="1:12">
      <c r="A6" s="4" t="s">
        <v>992</v>
      </c>
      <c r="J6" s="6" t="n">
        <v>43729</v>
      </c>
      <c r="K6" s="6" t="n">
        <v>55972</v>
      </c>
      <c r="L6" s="6" t="n">
        <v>59410</v>
      </c>
    </row>
    <row r="7" spans="1:12">
      <c r="A7" s="4" t="s">
        <v>120</v>
      </c>
      <c r="J7" s="6" t="n">
        <v>9477</v>
      </c>
      <c r="K7" s="6" t="n">
        <v>18615</v>
      </c>
      <c r="L7" s="6" t="n">
        <v>6623</v>
      </c>
    </row>
    <row r="8" spans="1:12">
      <c r="A8" s="4" t="s">
        <v>121</v>
      </c>
      <c r="J8" s="6" t="n">
        <v>-186</v>
      </c>
      <c r="K8" s="6" t="n">
        <v>-787</v>
      </c>
      <c r="L8" s="6" t="n">
        <v>-1148</v>
      </c>
    </row>
    <row r="9" spans="1:12">
      <c r="A9" s="4" t="s">
        <v>69</v>
      </c>
      <c r="J9" s="6" t="n">
        <v>22214</v>
      </c>
      <c r="K9" s="6" t="n">
        <v>21460</v>
      </c>
      <c r="L9" s="6" t="n">
        <v>9009</v>
      </c>
    </row>
    <row r="10" spans="1:12">
      <c r="A10" s="4" t="s">
        <v>993</v>
      </c>
      <c r="K10" s="6" t="n">
        <v>1786</v>
      </c>
    </row>
    <row r="11" spans="1:12">
      <c r="A11" s="4" t="s">
        <v>123</v>
      </c>
      <c r="J11" s="6" t="n">
        <v>-2909</v>
      </c>
      <c r="K11" s="6" t="n">
        <v>801</v>
      </c>
      <c r="L11" s="6" t="n">
        <v>49</v>
      </c>
    </row>
    <row r="12" spans="1:12">
      <c r="A12" s="4" t="s">
        <v>124</v>
      </c>
      <c r="J12" s="6" t="n">
        <v>28912</v>
      </c>
      <c r="K12" s="6" t="n">
        <v>3074</v>
      </c>
      <c r="L12" s="6" t="n">
        <v>23107</v>
      </c>
    </row>
    <row r="13" spans="1:12">
      <c r="A13" s="4" t="s">
        <v>125</v>
      </c>
      <c r="J13" s="6" t="n">
        <v>-3680</v>
      </c>
      <c r="K13" s="6" t="n">
        <v>3273</v>
      </c>
      <c r="L13" s="6" t="n">
        <v>-3719</v>
      </c>
    </row>
    <row r="14" spans="1:12">
      <c r="A14" s="4" t="s">
        <v>126</v>
      </c>
      <c r="J14" s="6" t="n">
        <v>-128777</v>
      </c>
      <c r="K14" s="6" t="n">
        <v>-268808</v>
      </c>
      <c r="L14" s="6" t="n">
        <v>-129899</v>
      </c>
    </row>
    <row r="15" spans="1:12">
      <c r="A15" s="4" t="s">
        <v>127</v>
      </c>
      <c r="J15" s="6" t="n">
        <v>14072</v>
      </c>
      <c r="K15" s="6" t="n">
        <v>-56678</v>
      </c>
      <c r="L15" s="6" t="n">
        <v>50728</v>
      </c>
    </row>
    <row r="16" spans="1:12">
      <c r="A16" s="3" t="s">
        <v>994</v>
      </c>
    </row>
    <row r="17" spans="1:12">
      <c r="A17" s="4" t="s">
        <v>129</v>
      </c>
      <c r="J17" s="6" t="n">
        <v>-35912</v>
      </c>
      <c r="K17" s="6" t="n">
        <v>-75013</v>
      </c>
      <c r="L17" s="6" t="n">
        <v>-42360</v>
      </c>
    </row>
    <row r="18" spans="1:12">
      <c r="A18" s="4" t="s">
        <v>130</v>
      </c>
      <c r="J18" s="6" t="n">
        <v>4980</v>
      </c>
      <c r="K18" s="6" t="n">
        <v>5335</v>
      </c>
      <c r="L18" s="6" t="n">
        <v>2663</v>
      </c>
    </row>
    <row r="19" spans="1:12">
      <c r="A19" s="4" t="s">
        <v>131</v>
      </c>
      <c r="K19" s="6" t="n">
        <v>44497</v>
      </c>
    </row>
    <row r="20" spans="1:12">
      <c r="A20" s="4" t="s">
        <v>132</v>
      </c>
      <c r="J20" s="6" t="n">
        <v>-1483</v>
      </c>
      <c r="K20" s="6" t="n">
        <v>-1776</v>
      </c>
      <c r="L20" s="6" t="n">
        <v>-3877</v>
      </c>
    </row>
    <row r="21" spans="1:12">
      <c r="A21" s="4" t="s">
        <v>133</v>
      </c>
      <c r="J21" s="6" t="n">
        <v>-32415</v>
      </c>
      <c r="K21" s="6" t="n">
        <v>-26957</v>
      </c>
      <c r="L21" s="6" t="n">
        <v>-43574</v>
      </c>
    </row>
    <row r="22" spans="1:12">
      <c r="A22" s="3" t="s">
        <v>995</v>
      </c>
    </row>
    <row r="23" spans="1:12">
      <c r="A23" s="4" t="s">
        <v>135</v>
      </c>
      <c r="J23" s="6" t="n">
        <v>1013205</v>
      </c>
      <c r="K23" s="6" t="n">
        <v>1156739</v>
      </c>
      <c r="L23" s="6" t="n">
        <v>653280</v>
      </c>
    </row>
    <row r="24" spans="1:12">
      <c r="A24" s="4" t="s">
        <v>136</v>
      </c>
      <c r="J24" s="6" t="n">
        <v>-1054371</v>
      </c>
      <c r="K24" s="6" t="n">
        <v>-1026349</v>
      </c>
      <c r="L24" s="6" t="n">
        <v>-676795</v>
      </c>
    </row>
    <row r="25" spans="1:12">
      <c r="A25" s="4" t="s">
        <v>137</v>
      </c>
      <c r="K25" s="6" t="n">
        <v>-26430</v>
      </c>
      <c r="L25" s="6" t="n">
        <v>-31038</v>
      </c>
    </row>
    <row r="26" spans="1:12">
      <c r="A26" s="4" t="s">
        <v>121</v>
      </c>
      <c r="J26" s="6" t="n">
        <v>186</v>
      </c>
      <c r="K26" s="6" t="n">
        <v>787</v>
      </c>
      <c r="L26" s="6" t="n">
        <v>1148</v>
      </c>
    </row>
    <row r="27" spans="1:12">
      <c r="A27" s="4" t="s">
        <v>138</v>
      </c>
      <c r="J27" s="6" t="n">
        <v>-808</v>
      </c>
      <c r="K27" s="6" t="n">
        <v>-1771</v>
      </c>
      <c r="L27" s="6" t="n">
        <v>-1882</v>
      </c>
    </row>
    <row r="28" spans="1:12">
      <c r="A28" s="4" t="s">
        <v>139</v>
      </c>
      <c r="K28" s="6" t="n">
        <v>-3681</v>
      </c>
    </row>
    <row r="29" spans="1:12">
      <c r="A29" s="4" t="s">
        <v>140</v>
      </c>
      <c r="J29" s="6" t="n">
        <v>-41788</v>
      </c>
      <c r="K29" s="6" t="n">
        <v>99295</v>
      </c>
      <c r="L29" s="6" t="n">
        <v>-55287</v>
      </c>
    </row>
    <row r="30" spans="1:12">
      <c r="A30" s="4" t="s">
        <v>141</v>
      </c>
      <c r="J30" s="6" t="n">
        <v>-60131</v>
      </c>
      <c r="K30" s="6" t="n">
        <v>15660</v>
      </c>
      <c r="L30" s="6" t="n">
        <v>-48133</v>
      </c>
    </row>
    <row r="31" spans="1:12">
      <c r="A31" s="4" t="s">
        <v>142</v>
      </c>
      <c r="E31" s="6" t="n">
        <v>135583</v>
      </c>
      <c r="I31" s="6" t="n">
        <v>119923</v>
      </c>
      <c r="J31" s="6" t="n">
        <v>135583</v>
      </c>
      <c r="K31" s="6" t="n">
        <v>119923</v>
      </c>
      <c r="L31" s="6" t="n">
        <v>168056</v>
      </c>
    </row>
    <row r="32" spans="1:12">
      <c r="A32" s="4" t="s">
        <v>143</v>
      </c>
      <c r="B32" s="6" t="n">
        <v>75452</v>
      </c>
      <c r="F32" s="6" t="n">
        <v>135583</v>
      </c>
      <c r="J32" s="6" t="n">
        <v>75452</v>
      </c>
      <c r="K32" s="6" t="n">
        <v>135583</v>
      </c>
      <c r="L32" s="6" t="n">
        <v>119923</v>
      </c>
    </row>
    <row r="33" spans="1:12">
      <c r="A33" s="4" t="s">
        <v>972</v>
      </c>
    </row>
    <row r="34" spans="1:12">
      <c r="A34" s="3" t="s">
        <v>990</v>
      </c>
    </row>
    <row r="35" spans="1:12">
      <c r="A35" s="4" t="s">
        <v>991</v>
      </c>
      <c r="J35" s="6" t="n">
        <v>-23367</v>
      </c>
      <c r="K35" s="6" t="n">
        <v>-95501</v>
      </c>
      <c r="L35" s="6" t="n">
        <v>-122875</v>
      </c>
    </row>
    <row r="36" spans="1:12">
      <c r="A36" s="3" t="s">
        <v>117</v>
      </c>
    </row>
    <row r="37" spans="1:12">
      <c r="A37" s="4" t="s">
        <v>987</v>
      </c>
      <c r="J37" s="6" t="n">
        <v>23367</v>
      </c>
      <c r="K37" s="6" t="n">
        <v>95501</v>
      </c>
      <c r="L37" s="6" t="n">
        <v>122875</v>
      </c>
    </row>
    <row r="38" spans="1:12">
      <c r="A38" s="3" t="s">
        <v>994</v>
      </c>
    </row>
    <row r="39" spans="1:12">
      <c r="A39" s="4" t="s">
        <v>996</v>
      </c>
      <c r="J39" s="6" t="n">
        <v>102763</v>
      </c>
    </row>
    <row r="40" spans="1:12">
      <c r="A40" s="4" t="s">
        <v>133</v>
      </c>
      <c r="J40" s="6" t="n">
        <v>102763</v>
      </c>
    </row>
    <row r="41" spans="1:12">
      <c r="A41" s="3" t="s">
        <v>995</v>
      </c>
    </row>
    <row r="42" spans="1:12">
      <c r="A42" s="4" t="s">
        <v>997</v>
      </c>
      <c r="J42" s="6" t="n">
        <v>-102763</v>
      </c>
    </row>
    <row r="43" spans="1:12">
      <c r="A43" s="4" t="s">
        <v>140</v>
      </c>
      <c r="J43" s="6" t="n">
        <v>-102763</v>
      </c>
    </row>
    <row r="44" spans="1:12">
      <c r="A44" s="4" t="s">
        <v>765</v>
      </c>
    </row>
    <row r="45" spans="1:12">
      <c r="A45" s="3" t="s">
        <v>990</v>
      </c>
    </row>
    <row r="46" spans="1:12">
      <c r="A46" s="4" t="s">
        <v>991</v>
      </c>
      <c r="J46" s="6" t="n">
        <v>45292</v>
      </c>
      <c r="K46" s="6" t="n">
        <v>107936</v>
      </c>
      <c r="L46" s="6" t="n">
        <v>87296</v>
      </c>
    </row>
    <row r="47" spans="1:12">
      <c r="A47" s="3" t="s">
        <v>117</v>
      </c>
    </row>
    <row r="48" spans="1:12">
      <c r="A48" s="4" t="s">
        <v>992</v>
      </c>
      <c r="J48" s="6" t="n">
        <v>10707</v>
      </c>
      <c r="K48" s="6" t="n">
        <v>4592</v>
      </c>
      <c r="L48" s="6" t="n">
        <v>10893</v>
      </c>
    </row>
    <row r="49" spans="1:12">
      <c r="A49" s="4" t="s">
        <v>987</v>
      </c>
      <c r="J49" s="6" t="n">
        <v>-23367</v>
      </c>
      <c r="K49" s="6" t="n">
        <v>-95501</v>
      </c>
      <c r="L49" s="6" t="n">
        <v>-122875</v>
      </c>
    </row>
    <row r="50" spans="1:12">
      <c r="A50" s="4" t="s">
        <v>120</v>
      </c>
      <c r="J50" s="6" t="n">
        <v>9477</v>
      </c>
      <c r="K50" s="6" t="n">
        <v>19256</v>
      </c>
      <c r="L50" s="6" t="n">
        <v>6623</v>
      </c>
    </row>
    <row r="51" spans="1:12">
      <c r="A51" s="4" t="s">
        <v>121</v>
      </c>
      <c r="J51" s="6" t="n">
        <v>-186</v>
      </c>
      <c r="K51" s="6" t="n">
        <v>-787</v>
      </c>
      <c r="L51" s="6" t="n">
        <v>-1148</v>
      </c>
    </row>
    <row r="52" spans="1:12">
      <c r="A52" s="4" t="s">
        <v>998</v>
      </c>
      <c r="J52" s="6" t="n">
        <v>-224</v>
      </c>
    </row>
    <row r="53" spans="1:12">
      <c r="A53" s="4" t="s">
        <v>69</v>
      </c>
      <c r="J53" s="6" t="n">
        <v>1399</v>
      </c>
      <c r="K53" s="6" t="n">
        <v>39186</v>
      </c>
      <c r="L53" s="6" t="n">
        <v>921</v>
      </c>
    </row>
    <row r="54" spans="1:12">
      <c r="A54" s="4" t="s">
        <v>993</v>
      </c>
      <c r="K54" s="6" t="n">
        <v>1786</v>
      </c>
    </row>
    <row r="55" spans="1:12">
      <c r="A55" s="4" t="s">
        <v>123</v>
      </c>
      <c r="J55" s="6" t="n">
        <v>82</v>
      </c>
      <c r="K55" s="6" t="n">
        <v>833</v>
      </c>
    </row>
    <row r="56" spans="1:12">
      <c r="A56" s="4" t="s">
        <v>124</v>
      </c>
      <c r="J56" s="6" t="n">
        <v>-3157</v>
      </c>
      <c r="K56" s="6" t="n">
        <v>20221</v>
      </c>
      <c r="L56" s="6" t="n">
        <v>24359</v>
      </c>
    </row>
    <row r="57" spans="1:12">
      <c r="A57" s="4" t="s">
        <v>125</v>
      </c>
      <c r="J57" s="6" t="n">
        <v>-248</v>
      </c>
      <c r="K57" s="6" t="n">
        <v>-7029</v>
      </c>
      <c r="L57" s="6" t="n">
        <v>-4341</v>
      </c>
    </row>
    <row r="58" spans="1:12">
      <c r="A58" s="4" t="s">
        <v>126</v>
      </c>
      <c r="J58" s="6" t="n">
        <v>-154300</v>
      </c>
      <c r="K58" s="6" t="n">
        <v>-26100</v>
      </c>
      <c r="L58" s="6" t="n">
        <v>72359</v>
      </c>
    </row>
    <row r="59" spans="1:12">
      <c r="A59" s="4" t="s">
        <v>127</v>
      </c>
      <c r="J59" s="6" t="n">
        <v>-114525</v>
      </c>
      <c r="K59" s="6" t="n">
        <v>64393</v>
      </c>
      <c r="L59" s="6" t="n">
        <v>74087</v>
      </c>
    </row>
    <row r="60" spans="1:12">
      <c r="A60" s="3" t="s">
        <v>994</v>
      </c>
    </row>
    <row r="61" spans="1:12">
      <c r="A61" s="4" t="s">
        <v>129</v>
      </c>
      <c r="J61" s="6" t="n">
        <v>-21587</v>
      </c>
      <c r="K61" s="6" t="n">
        <v>-17626</v>
      </c>
      <c r="L61" s="6" t="n">
        <v>-21267</v>
      </c>
    </row>
    <row r="62" spans="1:12">
      <c r="A62" s="4" t="s">
        <v>130</v>
      </c>
      <c r="K62" s="6" t="n">
        <v>-784</v>
      </c>
      <c r="L62" s="6" t="n">
        <v>6</v>
      </c>
    </row>
    <row r="63" spans="1:12">
      <c r="A63" s="4" t="s">
        <v>131</v>
      </c>
      <c r="K63" s="6" t="n">
        <v>44497</v>
      </c>
    </row>
    <row r="64" spans="1:12">
      <c r="A64" s="4" t="s">
        <v>132</v>
      </c>
      <c r="K64" s="6" t="n">
        <v>15464</v>
      </c>
      <c r="L64" s="6" t="n">
        <v>11403</v>
      </c>
    </row>
    <row r="65" spans="1:12">
      <c r="A65" s="4" t="s">
        <v>133</v>
      </c>
      <c r="J65" s="6" t="n">
        <v>-21587</v>
      </c>
      <c r="K65" s="6" t="n">
        <v>41551</v>
      </c>
      <c r="L65" s="6" t="n">
        <v>-9858</v>
      </c>
    </row>
    <row r="66" spans="1:12">
      <c r="A66" s="3" t="s">
        <v>995</v>
      </c>
    </row>
    <row r="67" spans="1:12">
      <c r="A67" s="4" t="s">
        <v>135</v>
      </c>
      <c r="J67" s="6" t="n">
        <v>981855</v>
      </c>
      <c r="K67" s="6" t="n">
        <v>1078932</v>
      </c>
      <c r="L67" s="6" t="n">
        <v>627520</v>
      </c>
    </row>
    <row r="68" spans="1:12">
      <c r="A68" s="4" t="s">
        <v>136</v>
      </c>
      <c r="J68" s="6" t="n">
        <v>-962701</v>
      </c>
      <c r="K68" s="6" t="n">
        <v>-957830</v>
      </c>
      <c r="L68" s="6" t="n">
        <v>-647795</v>
      </c>
    </row>
    <row r="69" spans="1:12">
      <c r="A69" s="4" t="s">
        <v>137</v>
      </c>
      <c r="K69" s="6" t="n">
        <v>-26430</v>
      </c>
      <c r="L69" s="6" t="n">
        <v>-31038</v>
      </c>
    </row>
    <row r="70" spans="1:12">
      <c r="A70" s="4" t="s">
        <v>121</v>
      </c>
      <c r="J70" s="6" t="n">
        <v>186</v>
      </c>
      <c r="K70" s="6" t="n">
        <v>787</v>
      </c>
      <c r="L70" s="6" t="n">
        <v>1148</v>
      </c>
    </row>
    <row r="71" spans="1:12">
      <c r="A71" s="4" t="s">
        <v>138</v>
      </c>
      <c r="J71" s="6" t="n">
        <v>-808</v>
      </c>
      <c r="K71" s="6" t="n">
        <v>-1772</v>
      </c>
      <c r="L71" s="6" t="n">
        <v>-1882</v>
      </c>
    </row>
    <row r="72" spans="1:12">
      <c r="A72" s="4" t="s">
        <v>139</v>
      </c>
      <c r="K72" s="6" t="n">
        <v>-3681</v>
      </c>
    </row>
    <row r="73" spans="1:12">
      <c r="A73" s="4" t="s">
        <v>997</v>
      </c>
      <c r="J73" s="6" t="n">
        <v>89689</v>
      </c>
      <c r="K73" s="6" t="n">
        <v>-209858</v>
      </c>
      <c r="L73" s="6" t="n">
        <v>12150</v>
      </c>
    </row>
    <row r="74" spans="1:12">
      <c r="A74" s="4" t="s">
        <v>140</v>
      </c>
      <c r="J74" s="6" t="n">
        <v>108221</v>
      </c>
      <c r="K74" s="6" t="n">
        <v>-119852</v>
      </c>
      <c r="L74" s="6" t="n">
        <v>-39897</v>
      </c>
    </row>
    <row r="75" spans="1:12">
      <c r="A75" s="4" t="s">
        <v>141</v>
      </c>
      <c r="J75" s="6" t="n">
        <v>-27891</v>
      </c>
      <c r="K75" s="6" t="n">
        <v>-13908</v>
      </c>
      <c r="L75" s="6" t="n">
        <v>24332</v>
      </c>
    </row>
    <row r="76" spans="1:12">
      <c r="A76" s="4" t="s">
        <v>142</v>
      </c>
      <c r="E76" s="6" t="n">
        <v>75087</v>
      </c>
      <c r="I76" s="6" t="n">
        <v>88995</v>
      </c>
      <c r="J76" s="6" t="n">
        <v>75087</v>
      </c>
      <c r="K76" s="6" t="n">
        <v>88995</v>
      </c>
      <c r="L76" s="6" t="n">
        <v>64663</v>
      </c>
    </row>
    <row r="77" spans="1:12">
      <c r="A77" s="4" t="s">
        <v>143</v>
      </c>
      <c r="B77" s="6" t="n">
        <v>47196</v>
      </c>
      <c r="F77" s="6" t="n">
        <v>75087</v>
      </c>
      <c r="J77" s="6" t="n">
        <v>47196</v>
      </c>
      <c r="K77" s="6" t="n">
        <v>75087</v>
      </c>
      <c r="L77" s="6" t="n">
        <v>88995</v>
      </c>
    </row>
    <row r="78" spans="1:12">
      <c r="A78" s="4" t="s">
        <v>976</v>
      </c>
    </row>
    <row r="79" spans="1:12">
      <c r="A79" s="3" t="s">
        <v>990</v>
      </c>
    </row>
    <row r="80" spans="1:12">
      <c r="A80" s="4" t="s">
        <v>991</v>
      </c>
      <c r="J80" s="6" t="n">
        <v>15959</v>
      </c>
      <c r="K80" s="6" t="n">
        <v>86089</v>
      </c>
      <c r="L80" s="6" t="n">
        <v>109894</v>
      </c>
    </row>
    <row r="81" spans="1:12">
      <c r="A81" s="3" t="s">
        <v>117</v>
      </c>
    </row>
    <row r="82" spans="1:12">
      <c r="A82" s="4" t="s">
        <v>992</v>
      </c>
      <c r="J82" s="6" t="n">
        <v>32746</v>
      </c>
      <c r="K82" s="6" t="n">
        <v>51109</v>
      </c>
      <c r="L82" s="6" t="n">
        <v>48246</v>
      </c>
    </row>
    <row r="83" spans="1:12">
      <c r="A83" s="4" t="s">
        <v>120</v>
      </c>
      <c r="K83" s="6" t="n">
        <v>-641</v>
      </c>
    </row>
    <row r="84" spans="1:12">
      <c r="A84" s="4" t="s">
        <v>998</v>
      </c>
      <c r="J84" s="6" t="n">
        <v>224</v>
      </c>
    </row>
    <row r="85" spans="1:12">
      <c r="A85" s="4" t="s">
        <v>69</v>
      </c>
      <c r="J85" s="6" t="n">
        <v>36083</v>
      </c>
      <c r="K85" s="6" t="n">
        <v>-17726</v>
      </c>
      <c r="L85" s="6" t="n">
        <v>8088</v>
      </c>
    </row>
    <row r="86" spans="1:12">
      <c r="A86" s="4" t="s">
        <v>123</v>
      </c>
      <c r="J86" s="6" t="n">
        <v>-2991</v>
      </c>
      <c r="K86" s="6" t="n">
        <v>-32</v>
      </c>
      <c r="L86" s="6" t="n">
        <v>49</v>
      </c>
    </row>
    <row r="87" spans="1:12">
      <c r="A87" s="4" t="s">
        <v>124</v>
      </c>
      <c r="J87" s="6" t="n">
        <v>32069</v>
      </c>
      <c r="K87" s="6" t="n">
        <v>-17147</v>
      </c>
      <c r="L87" s="6" t="n">
        <v>-1252</v>
      </c>
    </row>
    <row r="88" spans="1:12">
      <c r="A88" s="4" t="s">
        <v>125</v>
      </c>
      <c r="J88" s="6" t="n">
        <v>-3432</v>
      </c>
      <c r="K88" s="6" t="n">
        <v>10302</v>
      </c>
      <c r="L88" s="6" t="n">
        <v>622</v>
      </c>
    </row>
    <row r="89" spans="1:12">
      <c r="A89" s="4" t="s">
        <v>126</v>
      </c>
      <c r="J89" s="6" t="n">
        <v>49868</v>
      </c>
      <c r="K89" s="6" t="n">
        <v>-264203</v>
      </c>
      <c r="L89" s="6" t="n">
        <v>-184543</v>
      </c>
    </row>
    <row r="90" spans="1:12">
      <c r="A90" s="4" t="s">
        <v>127</v>
      </c>
      <c r="J90" s="6" t="n">
        <v>160526</v>
      </c>
      <c r="K90" s="6" t="n">
        <v>-152249</v>
      </c>
      <c r="L90" s="6" t="n">
        <v>-18896</v>
      </c>
    </row>
    <row r="91" spans="1:12">
      <c r="A91" s="3" t="s">
        <v>994</v>
      </c>
    </row>
    <row r="92" spans="1:12">
      <c r="A92" s="4" t="s">
        <v>129</v>
      </c>
      <c r="J92" s="6" t="n">
        <v>-14286</v>
      </c>
      <c r="K92" s="6" t="n">
        <v>-57387</v>
      </c>
      <c r="L92" s="6" t="n">
        <v>-21093</v>
      </c>
    </row>
    <row r="93" spans="1:12">
      <c r="A93" s="4" t="s">
        <v>130</v>
      </c>
      <c r="J93" s="6" t="n">
        <v>4980</v>
      </c>
      <c r="K93" s="6" t="n">
        <v>6119</v>
      </c>
      <c r="L93" s="6" t="n">
        <v>2657</v>
      </c>
    </row>
    <row r="94" spans="1:12">
      <c r="A94" s="4" t="s">
        <v>996</v>
      </c>
      <c r="J94" s="6" t="n">
        <v>-102763</v>
      </c>
    </row>
    <row r="95" spans="1:12">
      <c r="A95" s="4" t="s">
        <v>132</v>
      </c>
      <c r="J95" s="6" t="n">
        <v>1991</v>
      </c>
      <c r="K95" s="6" t="n">
        <v>2766</v>
      </c>
      <c r="L95" s="6" t="n">
        <v>441</v>
      </c>
    </row>
    <row r="96" spans="1:12">
      <c r="A96" s="4" t="s">
        <v>133</v>
      </c>
      <c r="J96" s="6" t="n">
        <v>-110078</v>
      </c>
      <c r="K96" s="6" t="n">
        <v>-48502</v>
      </c>
      <c r="L96" s="6" t="n">
        <v>-17995</v>
      </c>
    </row>
    <row r="97" spans="1:12">
      <c r="A97" s="3" t="s">
        <v>995</v>
      </c>
    </row>
    <row r="98" spans="1:12">
      <c r="A98" s="4" t="s">
        <v>135</v>
      </c>
      <c r="J98" s="6" t="n">
        <v>31350</v>
      </c>
      <c r="K98" s="6" t="n">
        <v>77807</v>
      </c>
      <c r="L98" s="6" t="n">
        <v>25760</v>
      </c>
    </row>
    <row r="99" spans="1:12">
      <c r="A99" s="4" t="s">
        <v>136</v>
      </c>
      <c r="J99" s="6" t="n">
        <v>-91670</v>
      </c>
      <c r="K99" s="6" t="n">
        <v>-68519</v>
      </c>
      <c r="L99" s="6" t="n">
        <v>-29000</v>
      </c>
    </row>
    <row r="100" spans="1:12">
      <c r="A100" s="4" t="s">
        <v>138</v>
      </c>
      <c r="K100" s="6" t="n">
        <v>1</v>
      </c>
    </row>
    <row r="101" spans="1:12">
      <c r="A101" s="4" t="s">
        <v>997</v>
      </c>
      <c r="K101" s="6" t="n">
        <v>210195</v>
      </c>
      <c r="L101" s="6" t="n">
        <v>-16223</v>
      </c>
    </row>
    <row r="102" spans="1:12">
      <c r="A102" s="4" t="s">
        <v>140</v>
      </c>
      <c r="J102" s="6" t="n">
        <v>-60320</v>
      </c>
      <c r="K102" s="6" t="n">
        <v>219484</v>
      </c>
      <c r="L102" s="6" t="n">
        <v>-19463</v>
      </c>
    </row>
    <row r="103" spans="1:12">
      <c r="A103" s="4" t="s">
        <v>141</v>
      </c>
      <c r="J103" s="6" t="n">
        <v>-9872</v>
      </c>
      <c r="K103" s="6" t="n">
        <v>18733</v>
      </c>
      <c r="L103" s="6" t="n">
        <v>-56354</v>
      </c>
    </row>
    <row r="104" spans="1:12">
      <c r="A104" s="4" t="s">
        <v>142</v>
      </c>
      <c r="E104" s="6" t="n">
        <v>36764</v>
      </c>
      <c r="I104" s="6" t="n">
        <v>18031</v>
      </c>
      <c r="J104" s="6" t="n">
        <v>36764</v>
      </c>
      <c r="K104" s="6" t="n">
        <v>18031</v>
      </c>
      <c r="L104" s="6" t="n">
        <v>74385</v>
      </c>
    </row>
    <row r="105" spans="1:12">
      <c r="A105" s="4" t="s">
        <v>143</v>
      </c>
      <c r="B105" s="6" t="n">
        <v>26892</v>
      </c>
      <c r="F105" s="6" t="n">
        <v>36764</v>
      </c>
      <c r="J105" s="6" t="n">
        <v>26892</v>
      </c>
      <c r="K105" s="6" t="n">
        <v>36764</v>
      </c>
      <c r="L105" s="6" t="n">
        <v>18031</v>
      </c>
    </row>
    <row r="106" spans="1:12">
      <c r="A106" s="4" t="s">
        <v>977</v>
      </c>
    </row>
    <row r="107" spans="1:12">
      <c r="A107" s="3" t="s">
        <v>990</v>
      </c>
    </row>
    <row r="108" spans="1:12">
      <c r="A108" s="4" t="s">
        <v>991</v>
      </c>
      <c r="J108" s="6" t="n">
        <v>7408</v>
      </c>
      <c r="K108" s="6" t="n">
        <v>9412</v>
      </c>
      <c r="L108" s="6" t="n">
        <v>12981</v>
      </c>
    </row>
    <row r="109" spans="1:12">
      <c r="A109" s="3" t="s">
        <v>117</v>
      </c>
    </row>
    <row r="110" spans="1:12">
      <c r="A110" s="4" t="s">
        <v>992</v>
      </c>
      <c r="J110" s="6" t="n">
        <v>276</v>
      </c>
      <c r="K110" s="6" t="n">
        <v>271</v>
      </c>
      <c r="L110" s="6" t="n">
        <v>271</v>
      </c>
    </row>
    <row r="111" spans="1:12">
      <c r="A111" s="4" t="s">
        <v>69</v>
      </c>
      <c r="J111" s="6" t="n">
        <v>-15268</v>
      </c>
    </row>
    <row r="112" spans="1:12">
      <c r="A112" s="4" t="s">
        <v>126</v>
      </c>
      <c r="J112" s="6" t="n">
        <v>-24345</v>
      </c>
      <c r="K112" s="6" t="n">
        <v>21495</v>
      </c>
      <c r="L112" s="6" t="n">
        <v>-17715</v>
      </c>
    </row>
    <row r="113" spans="1:12">
      <c r="A113" s="4" t="s">
        <v>127</v>
      </c>
      <c r="J113" s="6" t="n">
        <v>-31929</v>
      </c>
      <c r="K113" s="6" t="n">
        <v>31178</v>
      </c>
      <c r="L113" s="6" t="n">
        <v>-4463</v>
      </c>
    </row>
    <row r="114" spans="1:12">
      <c r="A114" s="3" t="s">
        <v>994</v>
      </c>
    </row>
    <row r="115" spans="1:12">
      <c r="A115" s="4" t="s">
        <v>129</v>
      </c>
      <c r="J115" s="6" t="n">
        <v>-39</v>
      </c>
    </row>
    <row r="116" spans="1:12">
      <c r="A116" s="4" t="s">
        <v>132</v>
      </c>
      <c r="J116" s="6" t="n">
        <v>-3474</v>
      </c>
      <c r="K116" s="6" t="n">
        <v>-20006</v>
      </c>
      <c r="L116" s="6" t="n">
        <v>-15721</v>
      </c>
    </row>
    <row r="117" spans="1:12">
      <c r="A117" s="4" t="s">
        <v>133</v>
      </c>
      <c r="J117" s="6" t="n">
        <v>-3513</v>
      </c>
      <c r="K117" s="6" t="n">
        <v>-20006</v>
      </c>
      <c r="L117" s="6" t="n">
        <v>-15721</v>
      </c>
    </row>
    <row r="118" spans="1:12">
      <c r="A118" s="3" t="s">
        <v>995</v>
      </c>
    </row>
    <row r="119" spans="1:12">
      <c r="A119" s="4" t="s">
        <v>997</v>
      </c>
      <c r="J119" s="6" t="n">
        <v>13074</v>
      </c>
      <c r="K119" s="6" t="n">
        <v>-337</v>
      </c>
      <c r="L119" s="6" t="n">
        <v>4073</v>
      </c>
    </row>
    <row r="120" spans="1:12">
      <c r="A120" s="4" t="s">
        <v>140</v>
      </c>
      <c r="J120" s="6" t="n">
        <v>13074</v>
      </c>
      <c r="K120" s="6" t="n">
        <v>-337</v>
      </c>
      <c r="L120" s="6" t="n">
        <v>4073</v>
      </c>
    </row>
    <row r="121" spans="1:12">
      <c r="A121" s="4" t="s">
        <v>141</v>
      </c>
      <c r="J121" s="6" t="n">
        <v>-22368</v>
      </c>
      <c r="K121" s="6" t="n">
        <v>10835</v>
      </c>
      <c r="L121" s="6" t="n">
        <v>-16111</v>
      </c>
    </row>
    <row r="122" spans="1:12">
      <c r="A122" s="4" t="s">
        <v>142</v>
      </c>
      <c r="E122" s="7" t="n">
        <v>23732</v>
      </c>
      <c r="I122" s="7" t="n">
        <v>12897</v>
      </c>
      <c r="J122" s="6" t="n">
        <v>23732</v>
      </c>
      <c r="K122" s="6" t="n">
        <v>12897</v>
      </c>
      <c r="L122" s="6" t="n">
        <v>29008</v>
      </c>
    </row>
    <row r="123" spans="1:12">
      <c r="A123" s="4" t="s">
        <v>143</v>
      </c>
      <c r="B123" s="7" t="n">
        <v>1364</v>
      </c>
      <c r="F123" s="7" t="n">
        <v>23732</v>
      </c>
      <c r="J123" s="7" t="n">
        <v>1364</v>
      </c>
      <c r="K123" s="7" t="n">
        <v>23732</v>
      </c>
      <c r="L123" s="7" t="n">
        <v>128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Consolidated Statement of Cash </vt:lpstr>
      <vt:lpstr>Fair Value Measurements</vt:lpstr>
      <vt:lpstr>Goodwill and Other Intangible A</vt:lpstr>
      <vt:lpstr>Financial Commitments</vt:lpstr>
      <vt:lpstr>Income Taxes</vt:lpstr>
      <vt:lpstr>Contingencies and Commitments</vt:lpstr>
      <vt:lpstr>Share-Based Compensation</vt:lpstr>
      <vt:lpstr>Business Segments</vt:lpstr>
      <vt:lpstr>Employee Benefit Plans</vt:lpstr>
      <vt:lpstr>Related Party Transactions</vt:lpstr>
      <vt:lpstr>Unaudited Quarterly Financial D</vt:lpstr>
      <vt:lpstr>Separate Financial Information </vt:lpstr>
      <vt:lpstr>Summary of Significant Accoun21</vt:lpstr>
      <vt:lpstr>Summary of Significant Accoun22</vt:lpstr>
      <vt:lpstr>Consolidated Statement of Cas23</vt:lpstr>
      <vt:lpstr>Fair Value Measurements (Tables</vt:lpstr>
      <vt:lpstr>Goodwill and Other Intangible25</vt:lpstr>
      <vt:lpstr>Financial Commitments (Tables)</vt:lpstr>
      <vt:lpstr>Income Taxes (Tables)</vt:lpstr>
      <vt:lpstr>Share-Based Compensation (Table</vt:lpstr>
      <vt:lpstr>Business Segments (Tables)</vt:lpstr>
      <vt:lpstr>Employee Benefit Plans (Tables)</vt:lpstr>
      <vt:lpstr>Unaudited Quarterly Financial31</vt:lpstr>
      <vt:lpstr>Separate Financial Informatio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Consolidated Statement of Cas39</vt:lpstr>
      <vt:lpstr>Fair Value Measurements (Narrat</vt:lpstr>
      <vt:lpstr>Fair Value Measurements (Assets</vt:lpstr>
      <vt:lpstr>Fair Value Measurements (Change</vt:lpstr>
      <vt:lpstr>Goodwill and Other Intangible43</vt:lpstr>
      <vt:lpstr>Goodwill and Other Intangible44</vt:lpstr>
      <vt:lpstr>Goodwill and Other Intangible45</vt:lpstr>
      <vt:lpstr>Goodwill and Other Intangible46</vt:lpstr>
      <vt:lpstr>Financial Commitments (Narrativ</vt:lpstr>
      <vt:lpstr>Financial Commitments (Long-Ter</vt:lpstr>
      <vt:lpstr>Financial Commitments (Principa</vt:lpstr>
      <vt:lpstr>Financial Commitments (Future M</vt:lpstr>
      <vt:lpstr>Income Taxes (Narrative) (Detai</vt:lpstr>
      <vt:lpstr>Income Taxes (Summary of Income</vt:lpstr>
      <vt:lpstr>Income Taxes (Provision for Inc</vt:lpstr>
      <vt:lpstr>Income Taxes (Reconciliation of</vt:lpstr>
      <vt:lpstr>Income Taxes (Significant Compo</vt:lpstr>
      <vt:lpstr>Income Taxes (Reconciliation 56</vt:lpstr>
      <vt:lpstr>Contingencies and Commitments (</vt:lpstr>
      <vt:lpstr>Stock-Based Compensation (Narra</vt:lpstr>
      <vt:lpstr>Stock-Based Compensation (Summa</vt:lpstr>
      <vt:lpstr>Stock-Based Compensation (Weigh</vt:lpstr>
      <vt:lpstr>Business Segments (Narrative) (</vt:lpstr>
      <vt:lpstr>Business Segments (Reportable S</vt:lpstr>
      <vt:lpstr>Business Segments (Principal Ge</vt:lpstr>
      <vt:lpstr>Business Segments (Reconciliati</vt:lpstr>
      <vt:lpstr>Employee Benefit Plans (Narrati</vt:lpstr>
      <vt:lpstr>Employee Benefit Plans (Summary</vt:lpstr>
      <vt:lpstr>Employee Benefit Plans (Target </vt:lpstr>
      <vt:lpstr>Employee Benefit Plans (Future </vt:lpstr>
      <vt:lpstr>Employee Benefit Plans (Changes</vt:lpstr>
      <vt:lpstr>Employee Benefit Plans (Amounts</vt:lpstr>
      <vt:lpstr>Employee Benefit Plans (Amoun71</vt:lpstr>
      <vt:lpstr>Employee Benefit Plans (Actuari</vt:lpstr>
      <vt:lpstr>Employee Benefit Plans (Plan As</vt:lpstr>
      <vt:lpstr>Employee Benefit Plans (Summa74</vt:lpstr>
      <vt:lpstr>Employee Benefit Plans (Benefit</vt:lpstr>
      <vt:lpstr>Employee Benefit Plans (Multiem</vt:lpstr>
      <vt:lpstr>Related Party Transactions (Det</vt:lpstr>
      <vt:lpstr>Unaudited Quarterly Financial78</vt:lpstr>
      <vt:lpstr>Separate Financial Informatio79</vt:lpstr>
      <vt:lpstr>Separate Financial Informatio80</vt:lpstr>
      <vt:lpstr>Separate Financial Informatio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3:24Z</dcterms:created>
  <dcterms:modified xmlns:dcterms="http://purl.org/dc/terms/" xmlns:xsi="http://www.w3.org/2001/XMLSchema-instance" xsi:type="dcterms:W3CDTF">2016-02-29T17:33:24Z</dcterms:modified>
  <dc:title xmlns:dc="http://purl.org/dc/elements/1.1/">Untitled</dc:title>
  <dc:description xmlns:dc="http://purl.org/dc/elements/1.1/"/>
  <dc:subject xmlns:dc="http://purl.org/dc/elements/1.1/"/>
  <cp:keywords/>
  <cp:category/>
</cp:coreProperties>
</file>